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SHAR" sheetId="5" r:id="rId5"/>
    <s:sheet name="CONSOLIDATED STATEMENTS OF SHA6" sheetId="6" r:id="rId6"/>
    <s:sheet name="CONSOLIDATED STATEMENTS OF CASH" sheetId="7" r:id="rId7"/>
    <s:sheet name="SUMMARY OF SIGNIFICANT ACCOUNTI" sheetId="8" r:id="rId8"/>
    <s:sheet name="FAIR VALUE" sheetId="9" r:id="rId9"/>
    <s:sheet name="BUSINESS COMBINATIONS" sheetId="10" r:id="rId10"/>
    <s:sheet name="NET LOSS (GAIN) ON DISPOSITION " sheetId="11" r:id="rId11"/>
    <s:sheet name="GOODWILL AND OTHER INTANGIBLE A" sheetId="12" r:id="rId12"/>
    <s:sheet name="DEBT" sheetId="13" r:id="rId13"/>
    <s:sheet name="LEASES" sheetId="14" r:id="rId14"/>
    <s:sheet name="DEFERRED COMPENSATION" sheetId="15" r:id="rId15"/>
    <s:sheet name="COMMON STOCK" sheetId="16" r:id="rId16"/>
    <s:sheet name="RETIREMENT PLANS" sheetId="17" r:id="rId17"/>
    <s:sheet name="INCOME TAXES" sheetId="18" r:id="rId18"/>
    <s:sheet name="ACCOUNTING FOR UNCERTAINTY IN I" sheetId="19" r:id="rId19"/>
    <s:sheet name="COMMITMENTS, CONTINGENCIES, AND" sheetId="20" r:id="rId20"/>
    <s:sheet name="SEGMENT REPORTING" sheetId="21" r:id="rId21"/>
    <s:sheet name="QUARTERLY FINANCIAL INFORMATION" sheetId="22" r:id="rId22"/>
    <s:sheet name="SUMMARY OF SIGNIFICANT ACCOUN23" sheetId="23" r:id="rId23"/>
    <s:sheet name="SUMMARY OF SIGNIFICANT ACCOUN24" sheetId="24" r:id="rId24"/>
    <s:sheet name="FAIR VALUE (Tables)" sheetId="25" r:id="rId25"/>
    <s:sheet name="BUSINESS COMBINATIONS (Tables)" sheetId="26" r:id="rId26"/>
    <s:sheet name="GOODWILL AND OTHER INTANGIBLE27" sheetId="27" r:id="rId27"/>
    <s:sheet name="DEBT (Tables)" sheetId="28" r:id="rId28"/>
    <s:sheet name="LEASES (Tables)" sheetId="29" r:id="rId29"/>
    <s:sheet name="COMMON STOCK (Tables)" sheetId="30" r:id="rId30"/>
    <s:sheet name="INCOME TAXES (Tables)" sheetId="31" r:id="rId31"/>
    <s:sheet name="ACCOUNTING FOR UNCERTAINTY IN32" sheetId="32" r:id="rId32"/>
    <s:sheet name="SEGMENT REPORTING (Tables)" sheetId="33" r:id="rId33"/>
    <s:sheet name="QUARTERLY FINANCIAL INFORMATI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FAIR VALUE - Assets and Liabili" sheetId="41" r:id="rId41"/>
    <s:sheet name="FAIR VALUE - Available for Sale" sheetId="42" r:id="rId42"/>
    <s:sheet name="BUSINESS COMBINATIONS - Busines" sheetId="43" r:id="rId43"/>
    <s:sheet name="BUSINESS COMBINATIONS - Acquire" sheetId="44" r:id="rId44"/>
    <s:sheet name="NET LOSS (GAIN) ON DISPOSITIO45" sheetId="45" r:id="rId45"/>
    <s:sheet name="GOODWILL AND OTHER INTANGIBLE46" sheetId="46" r:id="rId46"/>
    <s:sheet name="GOODWILL AND OTHER INTANGIBLE47" sheetId="47" r:id="rId47"/>
    <s:sheet name="GOODWILL AND OTHER INTANGIBLE48" sheetId="48" r:id="rId48"/>
    <s:sheet name="GOODWILL AND OTHER INTANGIBLE49" sheetId="49" r:id="rId49"/>
    <s:sheet name="GOODWILL AND OTHER INTANGIBLE50" sheetId="50" r:id="rId50"/>
    <s:sheet name="DEBT - Narrative (Details)" sheetId="51" r:id="rId51"/>
    <s:sheet name="DEBT - Long-term Debt Obligatio" sheetId="52" r:id="rId52"/>
    <s:sheet name="DEBT - Principal Maturities of " sheetId="53" r:id="rId53"/>
    <s:sheet name="LEASES (Details)" sheetId="54" r:id="rId54"/>
    <s:sheet name="DEFERRED COMPENSATION (Details)" sheetId="55" r:id="rId55"/>
    <s:sheet name="COMMON STOCK (Details)" sheetId="56" r:id="rId56"/>
    <s:sheet name="COMMON STOCK - Stock Option Pla" sheetId="57" r:id="rId57"/>
    <s:sheet name="COMMON STOCK - Nonvested Restri" sheetId="58" r:id="rId58"/>
    <s:sheet name="RETIREMENT PLANS (Details)" sheetId="59" r:id="rId59"/>
    <s:sheet name="INCOME TAXES - Components of In" sheetId="60" r:id="rId60"/>
    <s:sheet name="INCOME TAXES - Components of Ea" sheetId="61" r:id="rId61"/>
    <s:sheet name="INCOME TAXES - Effective Income" sheetId="62" r:id="rId62"/>
    <s:sheet name="INCOME TAXES - Components of De" sheetId="63" r:id="rId63"/>
    <s:sheet name="ACCOUNTING FOR UNCERTAINTY IN64" sheetId="64" r:id="rId64"/>
    <s:sheet name="COMMITMENTS, CONTINGENCIES, A65" sheetId="65" r:id="rId65"/>
    <s:sheet name="SEGMENT REPORTING - Information" sheetId="66" r:id="rId66"/>
    <s:sheet name="SEGMENT REPORTING - Informati67" sheetId="67" r:id="rId67"/>
    <s:sheet name="SEGMENT REPORTING - Percentage " sheetId="68" r:id="rId68"/>
    <s:sheet name="SEGMENT REPORTING - Gross Sales" sheetId="69" r:id="rId69"/>
    <s:sheet name="QUARTERLY FINANCIAL INFORMATI70" sheetId="70" r:id="rId70"/>
  </s:sheets>
  <s:definedNames/>
  <s:calcPr calcId="124519" calcMode="auto" fullCalcOnLoad="1"/>
</s:workbook>
</file>

<file path=xl/sharedStrings.xml><?xml version="1.0" encoding="utf-8"?>
<sst xmlns="http://schemas.openxmlformats.org/spreadsheetml/2006/main" uniqueCount="840">
  <si>
    <t>Document and Entity Information - USD ($)</t>
  </si>
  <si>
    <t>12 Months Ended</t>
  </si>
  <si>
    <t>Dec. 26, 2015</t>
  </si>
  <si>
    <t>Jan. 22, 2016</t>
  </si>
  <si>
    <t>Jun. 26, 2015</t>
  </si>
  <si>
    <t>Document and Entity Information [Abstract]</t>
  </si>
  <si>
    <t>Entity Registrant Name</t>
  </si>
  <si>
    <t>UNIVERSAL FOREST PRODUCTS INC</t>
  </si>
  <si>
    <t>Entity Central Index Key</t>
  </si>
  <si>
    <t>Current Fiscal Year End Date</t>
  </si>
  <si>
    <t>--12-27</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26,
		2015</t>
  </si>
  <si>
    <t>CONSOLIDATED BALANCE SHEETS - USD ($) $ in Thousands</t>
  </si>
  <si>
    <t>Dec. 27, 2014</t>
  </si>
  <si>
    <t>CURRENT ASSETS:</t>
  </si>
  <si>
    <t>Cash and Cash Equivalents</t>
  </si>
  <si>
    <t>Investments</t>
  </si>
  <si>
    <t>Restricted cash</t>
  </si>
  <si>
    <t>Accounts receivable, net</t>
  </si>
  <si>
    <t>Inventories:</t>
  </si>
  <si>
    <t>Raw materials</t>
  </si>
  <si>
    <t>Finished goods</t>
  </si>
  <si>
    <t>Total inventories</t>
  </si>
  <si>
    <t>Refundable income taxes</t>
  </si>
  <si>
    <t>Deferred income taxes</t>
  </si>
  <si>
    <t>Other current assets</t>
  </si>
  <si>
    <t>TOTAL CURRENT ASSETS</t>
  </si>
  <si>
    <t>DEFERRED INCOME TAXES</t>
  </si>
  <si>
    <t>OTHER ASSETS</t>
  </si>
  <si>
    <t>GOODWILL</t>
  </si>
  <si>
    <t>INDEFINITE-LIVED INTANGIBLE ASSETS</t>
  </si>
  <si>
    <t>OTHER INTANGIBLE ASSETS, NET</t>
  </si>
  <si>
    <t>PROPERTY, PLANT AND EQUIPMENT:</t>
  </si>
  <si>
    <t>Land and improvements</t>
  </si>
  <si>
    <t>Building and improvements</t>
  </si>
  <si>
    <t>Machinery and equipment</t>
  </si>
  <si>
    <t>Furniture and fixtures</t>
  </si>
  <si>
    <t>Construction in progress</t>
  </si>
  <si>
    <t>PROPERTY, PLANT AND EQUIPMENT, GROSS</t>
  </si>
  <si>
    <t>Less accumulated depreciation and amortization</t>
  </si>
  <si>
    <t>PROPERTY, PLANT AND EQUIPMENT, NET</t>
  </si>
  <si>
    <t>TOTAL ASSETS</t>
  </si>
  <si>
    <t>CURRENT LIABILITIES:</t>
  </si>
  <si>
    <t>Cash overdraft</t>
  </si>
  <si>
    <t>Accounts payable</t>
  </si>
  <si>
    <t>Accrued liabilities:</t>
  </si>
  <si>
    <t>Compensation and benefits</t>
  </si>
  <si>
    <t>Other</t>
  </si>
  <si>
    <t>Current portion of long-term debt</t>
  </si>
  <si>
    <t>TOTAL CURRENT LIABILITIES</t>
  </si>
  <si>
    <t>LONG-TERM DEBT</t>
  </si>
  <si>
    <t>OTHER LIABILITIES</t>
  </si>
  <si>
    <t>TOTAL LIABILITIES</t>
  </si>
  <si>
    <t>Controlling interest shareholders' equity:</t>
  </si>
  <si>
    <t>Preferred stock, no par value; shares authorized 1,000,000; issued and outstanding, none</t>
  </si>
  <si>
    <t>Common stock, $1 par value; shares authorized 40,000,000; issued and outstanding, 20,141,709 and 19,984,451</t>
  </si>
  <si>
    <t>Additional paid-in capital</t>
  </si>
  <si>
    <t>Retained earnings</t>
  </si>
  <si>
    <t>Accumulated other comprehensive earnings</t>
  </si>
  <si>
    <t>Employee stock notes receivable</t>
  </si>
  <si>
    <t>Total controlling interest shareholders' equity</t>
  </si>
  <si>
    <t>Noncontrolling interest</t>
  </si>
  <si>
    <t>TOTAL SHAREHOLDERS' EQUITY</t>
  </si>
  <si>
    <t>TOTAL LIABILITIES AND SHAREHOLDERS' EQUITY</t>
  </si>
  <si>
    <t>CONSOLIDATED BALANCE SHEETS (Parenthetical) - $ / shares</t>
  </si>
  <si>
    <t>SHARE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AND COMPREHENSIVE INCOME - USD ($) $ in Thousands</t>
  </si>
  <si>
    <t>Dec. 28, 2013</t>
  </si>
  <si>
    <t>Income Statement [Abstract]</t>
  </si>
  <si>
    <t>NET SALES</t>
  </si>
  <si>
    <t>COST OF GOODS SOLD</t>
  </si>
  <si>
    <t>GROSS PROFIT</t>
  </si>
  <si>
    <t>SELLING, GENERAL AND ADMINISTRATIVE EXPENSES</t>
  </si>
  <si>
    <t>ANTI-DUMPING DUTY ASSESSMENTS</t>
  </si>
  <si>
    <t>NET LOSS (GAIN) ON DISPOSITION OF ASSETS AND IMPAIRMENT CHARGES</t>
  </si>
  <si>
    <t>EARNINGS FROM OPERATIONS</t>
  </si>
  <si>
    <t>INTEREST EXPENSE</t>
  </si>
  <si>
    <t>INTEREST INCOME</t>
  </si>
  <si>
    <t>EQUITY IN EARNINGS OF INVESTEE</t>
  </si>
  <si>
    <t>NON-OPERATING (INCOME)/EXPENSE</t>
  </si>
  <si>
    <t>EARNINGS BEFORE INCOME TAXES</t>
  </si>
  <si>
    <t>INCOME TAXES</t>
  </si>
  <si>
    <t>NET EARNINGS</t>
  </si>
  <si>
    <t>LESS NET EARNINGS ATTRIBUTABLE TO NONCONTROLLING INTEREST</t>
  </si>
  <si>
    <t>NET EARNINGS ATTRIBUTABLE TO CONTROLLING INTEREST</t>
  </si>
  <si>
    <t>EARNINGS PER SHARE - BASIC (in dollars per share)</t>
  </si>
  <si>
    <t>EARNINGS PER SHARE - DILUTED (in dollars per share)</t>
  </si>
  <si>
    <t>OTHER COMPREHENSIVE INCOME:</t>
  </si>
  <si>
    <t>OTHER COMPREHENSIVE LOSS</t>
  </si>
  <si>
    <t>COMPREHENSIVE INCOME</t>
  </si>
  <si>
    <t>LESS COMPREHENSIVE INCOME ATTRIBUTABLE TO NONCONTROLLING INTEREST</t>
  </si>
  <si>
    <t>COMPREHENSIVE INCOME ATTRIBUTABLE TO CONTROLLING INTEREST</t>
  </si>
  <si>
    <t>CONSOLIDATED STATEMENTS OF SHAREHOLDERS' EQUITY - USD ($) $ in Thousands</t>
  </si>
  <si>
    <t>Total</t>
  </si>
  <si>
    <t>Common Stock</t>
  </si>
  <si>
    <t>Additional Paid-In Capital</t>
  </si>
  <si>
    <t>Retained Earnings</t>
  </si>
  <si>
    <t>Accumulat-ed Other Comprehen-sive Earnings</t>
  </si>
  <si>
    <t>Employees Stock Notes Receivable</t>
  </si>
  <si>
    <t>Noncontrolling Interest</t>
  </si>
  <si>
    <t>Balance at Dec. 29, 2012</t>
  </si>
  <si>
    <t>Increase (Decrease) in Stockholders' Equity [Roll Forward]</t>
  </si>
  <si>
    <t>Net earnings</t>
  </si>
  <si>
    <t>Foreign currency translation adjustment</t>
  </si>
  <si>
    <t>Distributions to noncontrolling interest</t>
  </si>
  <si>
    <t>Cash dividends</t>
  </si>
  <si>
    <t>Issuance of shares under employee stock plans</t>
  </si>
  <si>
    <t>Issuance of shares under stock grant programs</t>
  </si>
  <si>
    <t>Issuance of shares under deferred compensation plans</t>
  </si>
  <si>
    <t>Tax benefits from non-qualified stock options exercised</t>
  </si>
  <si>
    <t>Expense associated with share-based compensation arrangements</t>
  </si>
  <si>
    <t>Accrued expense under deferred compensation plans</t>
  </si>
  <si>
    <t>Note receivable adjustment</t>
  </si>
  <si>
    <t>Payments received on employee stock notes receivable</t>
  </si>
  <si>
    <t>Capital contribution from noncontrolling interest</t>
  </si>
  <si>
    <t>Balance at Dec. 28, 2013</t>
  </si>
  <si>
    <t>Noncontrolling interest associated with business acquisitions</t>
  </si>
  <si>
    <t>Repurchase of shares</t>
  </si>
  <si>
    <t>Balance at Dec. 27, 2014</t>
  </si>
  <si>
    <t>Unrealized gain (loss) on investment</t>
  </si>
  <si>
    <t>Purchase of noncontrolling interest</t>
  </si>
  <si>
    <t>Balance at Dec. 26, 2015</t>
  </si>
  <si>
    <t>CONSOLIDATED STATEMENTS OF SHAREHOLDERS' EQUITY (Parenthetical) - $ / shares</t>
  </si>
  <si>
    <t>6 Months Ended</t>
  </si>
  <si>
    <t>Jun. 27, 2015</t>
  </si>
  <si>
    <t>Jun. 28, 2014</t>
  </si>
  <si>
    <t>Cash dividends per share (in dollars per share)</t>
  </si>
  <si>
    <t>Issuance of shares under employee stock plans (in shares)</t>
  </si>
  <si>
    <t>Issuance of shares under stock grant programs (in shares)</t>
  </si>
  <si>
    <t>Issuance of shares under deferred compensation plans (in shares)</t>
  </si>
  <si>
    <t>Repurchase of shares (in shares)</t>
  </si>
  <si>
    <t>CONSOLIDATED STATEMENTS OF CASH FLOWS - USD ($) $ in Thousands</t>
  </si>
  <si>
    <t>CASH FLOWS FROM OPERATING ACTIVITIES:</t>
  </si>
  <si>
    <t>Adjustments to reconcile net earnings attributable to controlling interest to net cash from operating activities:</t>
  </si>
  <si>
    <t>Depreciation</t>
  </si>
  <si>
    <t>Amortization of intangibles</t>
  </si>
  <si>
    <t>Excess tax benefits from share-based compensation arrangements</t>
  </si>
  <si>
    <t>Expense associated with stock grant plans</t>
  </si>
  <si>
    <t>Loss reserve on notes receivable</t>
  </si>
  <si>
    <t>Equity in earnings of investee</t>
  </si>
  <si>
    <t>Net (gain) loss on sale or impairment of property, plant and equipment</t>
  </si>
  <si>
    <t>Changes in:</t>
  </si>
  <si>
    <t>Accounts receivable</t>
  </si>
  <si>
    <t>Inventories</t>
  </si>
  <si>
    <t>Accounts payable and cash overdraft</t>
  </si>
  <si>
    <t>Accrued liabilities and other</t>
  </si>
  <si>
    <t>NET CASH FROM OPERATING ACTIVITIES</t>
  </si>
  <si>
    <t>CASH FLOWS FROM INVESTING ACTIVITIES:</t>
  </si>
  <si>
    <t>Purchases of property, plant and equipment</t>
  </si>
  <si>
    <t>Proceeds from sale of property, plant and equipment</t>
  </si>
  <si>
    <t>Acquisitions, net of cash received</t>
  </si>
  <si>
    <t>Purchase of remaining noncontrolling interest in subsidiary</t>
  </si>
  <si>
    <t>Advances on notes receivable</t>
  </si>
  <si>
    <t>Collections on notes receivable</t>
  </si>
  <si>
    <t>Purchases of investments</t>
  </si>
  <si>
    <t>Proceeds from sale of investments</t>
  </si>
  <si>
    <t>Cash restricted as to use</t>
  </si>
  <si>
    <t>Other, net</t>
  </si>
  <si>
    <t>CASH FLOWS FROM FINANCING ACTIVITIES:</t>
  </si>
  <si>
    <t>Borrowings under revolving credit facilities</t>
  </si>
  <si>
    <t>Repayments under revolving credit facilities</t>
  </si>
  <si>
    <t>Debt issuance costs</t>
  </si>
  <si>
    <t>Proceeds from issuance of common stock</t>
  </si>
  <si>
    <t>Dividends paid to shareholders</t>
  </si>
  <si>
    <t>Repurchase of common stock</t>
  </si>
  <si>
    <t>NET CASH FROM FINANCING ACTIVITIES</t>
  </si>
  <si>
    <t>Effect of exchange rate changes on cash</t>
  </si>
  <si>
    <t>NET CHANGE IN CASH AND CASH EQUIVALENTS</t>
  </si>
  <si>
    <t>CASH AND CASH EQUIVALENTS, BEGINNING OF YEAR</t>
  </si>
  <si>
    <t>CASH AND CASH EQUIVALENTS, END OF PERIOD</t>
  </si>
  <si>
    <t>SUPPLEMENTAL SCHEDULE OF CASH FLOW INFORMATION:</t>
  </si>
  <si>
    <t>Interest paid</t>
  </si>
  <si>
    <t>Income taxes paid</t>
  </si>
  <si>
    <t>NON-CASH INVESTING ACTIVITIES</t>
  </si>
  <si>
    <t>Accounts receivable exchanged for notes receivable</t>
  </si>
  <si>
    <t>Notes receivable exchanged for property</t>
  </si>
  <si>
    <t>NON-CASH FINANCING ACTIVITIES:</t>
  </si>
  <si>
    <t>Common stock issued under deferred compensation plans</t>
  </si>
  <si>
    <t>Bigs Packaging and Lumber, LLC</t>
  </si>
  <si>
    <t>Acquisition earnout and noncompete adjustment prior to final purchase accounting</t>
  </si>
  <si>
    <t>Property Exchanged for Notes Receivable</t>
  </si>
  <si>
    <t>Property exchanged for notes receivable</t>
  </si>
  <si>
    <t>SUMMARY OF SIGNIFICANT ACCOUNTING POLICIES</t>
  </si>
  <si>
    <t>Accounting Policies [Abstract]</t>
  </si>
  <si>
    <t>SUMMARY OF SIGNIFICANT ACCOUNTING POLICIES OPERATIONS We design, manufacture and market wood and wood-alternative products for large home centers and other retailers, structural lumber, engineered wood components, framing services, and other products for the construction market, and specialty wood packaging, components, packing materials, and other wood-based products for various industries. PRINCIPLES OF CONSOLIDATION The consolidated financial statements include our accounts and those of our wholly-owned and majority-owned subsidiaries and partnerships. In addition, we consolidate any entity which we own 50% or more and exercise control. Intercompany transactions and balances have been eliminated. NONCONTROLLING INTEREST IN SUBSIDIARIES Noncontrolling interest in results of operations of consolidated subsidiaries represents the noncontrolling shareholders' share of the income or loss of various consolidated subsidiaries. The noncontrolling interest reflects the original investment by these noncontrolling shareholders combined with their proportional share of the earnings or losses of these subsidiaries, net of distributions paid. FISCAL YEAR Our fiscal year is a 52 or 53 week period, ending on the last Saturday of December. Unless otherwise stated, references to 2015 , 2014 , and 2013 relate to the fiscal years ended December 26, 2015 , December 27, 2014 , and December 28, 2013 , respectively. Fiscal years 2015 , 2014 , and 2013 were comprised of 52 weeks. FAIR VALUE DISCLOSURES OF FINANCIAL INSTRUMENTS We follow ASC Topic 820, Fair Value Measurements and Disclosures , which provides a consistent definition of fair value, focuses on exit price, prioritizes the use of market-based inputs over entity-specific inputs for measuring fair value and establishes a three-tier hierarchy for fair value measurements. This topic requires fair value measurements to be classified and disclosed in one of the following three categori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 CASH AND CASH EQUIVALENTS Cash and cash equivalents consist of cash and highly-liquid investments purchased with an original maturity of three months or less. Restricted cash consists of amounts required to be held for loss funding totaling $0.6 and $0.4 million as of December 26, 2015 and December 27, 2014 , respectively. INVESTMENTS Investments are deemed to be "available for sale" and are, accordingly, carried at fair value being the quoted market value. Unrealized investment gains or losses, net of deferred taxes, are reported as a separate component of comprehensive income or loss until sold. ACCOUNTS RECEIVABLE AND ALLOWANCES We perform periodic credit evaluations of our customers and generally do not require collateral. Accounts receivable are due under a range of terms we offer to our customers. Discounts are offered, in most instances, as an incentive for early payment. We base our allowances related to receivables on historical credit and collections experience, and the specific identification of other potential problems, including the general economic climate. Actual collections can differ, requiring adjustments to the allowances. Individual accounts receivable balances are evaluated on a monthly basis, and those balances considered uncollectible are charged to the allowance. The following table presents the activity in our accounts receivable allowances (in thousands): Beginning Balance Additions Charged to Costs and Expenses Deductions* Ending Balance Year Ended December 26, 2015: Allowance for possible losses on accounts receivable $ 2,390 $ 20,538 $ (20,256 ) $ 2,672 Year Ended December 27, 2014: Allowance for possible losses on accounts receivable $ 2,060 $ 18,871 $ (18,541 ) $ 2,390 Year Ended December 28, 2013: Allowance for possible losses on accounts receivable $ 2,550 $ 17,114 $ (17,604 ) $ 2,060 * Includes accounts charged off, discounts given to customers and actual customer returns and allowances. We record estimated sales returns, discounts, and other applicable adjustments as a reduction of net sales in the same period revenue is recognized. Accounts receivable retainage amounts related to long term construction contracts totaled $6.5 million and $6.0 million as of December 26, 2015 and December 27, 2014 , respectively. All amounts are expected to be collected within 18 months . Concentration of accounts receivable related to our largest customer totaled $39.1 million and $26.5 million as of December 26, 2015 and December 27, 2014 , respectively. NOTES RECEIVABLE AND ALLOWANCES We have written agreements to receive repayment of funds borrowed from us, consisting of principal as well as any accrued interest, at a specified future date. We record a valuation allowance relating to these agreements for the portion that is expected to be uncollectible. The current portion of notes receivable, net of allowance, totaled $2.0 million and $5.2 million at December 26, 2015 and December 27, 2014 , respectively and are included in “Other Current Assets”. The long-term portion of notes receivable, net of allowance, totaled $2.4 million and $3.0 million at December 26, 2015 and December 27, 2014 , respectively and are included in “Other Assets”. The following table presents the activity in our notes receivable allowances (in thousands): Beginning Balance Additions Deductions Ending Balance Year Ended December 26, 2015: $ 826 $ — $ (826 ) $ — Year Ended December 27, 2014: $ 1,025 $ 1,599 $ (1,798 ) $ 826 Year Ended December 28, 2013: 3,226 $ 887 (3,088 ) $ 1,025 INVENTORIES Inventories are stated at the lower of cost or market. The cost of inventories includes raw materials, direct labor, and manufacturing overhead. Cost is determined on a weighted average basis. Raw materials consist primarily of unfinished wood products expected to be manufactured or treated prior to sale, while finished goods represent various manufactured and treated wood products ready for sale. We have inventory on consignment at customer locations valued at $11.7 million as of December 26, 2015 and $12.9 million as of December 27, 2014 . During 2015, management decided to discontinue certain product lines in our Gulf region which resulted in a $2.5 million inventory write-down. PROPERTY, PLANT, AND EQUIPMENT Property, plant, and equipment are stated at cost. Expenditures for renewals and betterments are capitalized, and maintenance and repairs are expensed as incurred. Amortization of assets held under capital leases is included in depreciation and amortized over the shorter of the estimated useful life of the asset or the lease term. Depreciation is computed principally by the straight-line method over the estimated useful lives of the assets as follows: Land improvements 5 to 15 years Buildings and improvements 10 to 32 years Machinery, equipment and office furniture 2 to 8 years LONG-LIVED ASSETS In accordance with ASC 360, Property, Plant, and Equipment (“ASC 360”), when an indicator of potential impairment exists, we evaluate the recoverability of our long-lived assets by determining whether unamortized balances could be recovered through undiscounted future operating cash flows over the remaining lives of the assets. If the sum of the expected future cash flows was less than the carrying value of the assets, an impairment loss would be recognized for the excess of the carrying value over the fair value. GOODWILL Our annual testing date for evaluating goodwill and indefinite-lived intangible asset impairment in the first day of the Company’s fourth fiscal quarter for all reporting units. Additionally, the Company reviews various triggering events throughout the year to ensure that a mid-year impairment analysis is not required. The reasonableness of our segment values determined in our valuation is measured against our market capitalization at the measurement date. FOREIGN CURRENCY Our foreign operations use the local currency as their functional currency. Accordingly, assets and liabilities are translated at exchange rates as of the balance sheet date and revenues and expenses are translated using weighted average rates, with translation adjustments included as a separate component of shareholders' equity. Gains and losses arising from re-measuring foreign currency transactions are included in earnings. INSURANCE RESERVES Our wholly-owned insurance captive, Ardellis Insurance Ltd.(“Ardellis”), was incorporated on April 21, 2001 under the laws of Bermuda and is licensed as a Class 3 insurer under the Insurance Act 1978 of Bermuda. We are primarily self-insured for certain employee health benefits, and have self-funded retentions for general liability, automobile liability, property and workers' compensation. We are fully self-insured for environmental liabilities. The general liability, automobile liability, property, workers' compensation, and certain environmental liabilities are managed through Ardellis; the related assets and liabilities of which are included in the consolidated financial statements as of December 26, 2015 and December 27, 2014 . Our policy is to accrue amounts equal to actuarially determined or internally computed liabilities. The actuarial and internal valuations are based on historical information along with certain assumptions about future events. Changes in assumptions for such matters as legal actions, medical cost trends, and changes in claims experience could cause these estimates to change in the future. In addition to providing coverage for the Company, Ardellis provides Excess Loss Insurance (primarily medical and prescription drug) to certain third parties. As of December 26, 2015 , Ardellis had 21 such contracts in place. The contracts have aggregate coverage loss limits based on the election of the third parties. Reserves associated with these contracts were $2.0 million at December 26, 2015 and $1.8 million at December 27, 2014 , and are accrued based on third party actuarial valuations of the expected future liabilities. INCOME TAXE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Valuation allowances are established when necessary to reduce deferred income tax assets to the amounts expected to be realized. Income tax expense is the tax payable or refundable for the period plus or minus the change during the period in deferred income tax assets and liabilities. The Financial Accounting Standards Board (FASB) issued Accounting Standards Update (ASU) 2015-17 - Income Taxes (Topic 740) : Balance Sheet Classification of Deferred Taxes , on November 2, 2015, which simplifies the accounting for deferred tax assets and deferred tax liabilities. In accordance with this standard, the Company has early adopted the presentation of deferred income taxes, which requires all deferred tax assets and deferred tax liabilities to be classified as noncurrent as opposed to the former US GAAP Standard which requires entities to split their deferred tax assets and deferred tax liabilities between current and noncurrent based on the balance sheet classification of the related asset or liability. At the end of 2015 and prospectively, the deferred tax assets and deferred tax liabilities were classified as noncurrent. DEBT The Financial Accounting Standards Board (FASB) issued Accounting Standards Update (ASU) 2015-03 - Simplifying the Presentation of Debt Issuance Costs on April 7, 2015 and effective for fiscal years beginning after December 15, 2015. The ASU requires the presentation of debt issuance costs in the balance sheet as a direct deduction from the recognized debt liability rather than as an asset and amortization of the costs is reported as interest expense. In accordance with ASU 2015-03, the Company will comply with this ASU during the first interim reporting period of 2016. REVENUE RECOGNITION Revenue is recognized at the time the product is shipped to the customer. Generally, title passes at the time of shipment. In certain circumstances, the customer takes title when the shipment arrives at the destination. However, our shipping process is typically completed the same day. Earnings on construction contracts are reflected in operations using percentage-of-completion accounting, under either the cost to cost or units of delivery methods, depending on the nature of the business at individual operations. Under percentage-of-completion using the cost to cost method, revenues and related earnings on construction contracts are measured by the relationships of actual costs incurred related to the total estimated costs. Under percentage-of-completion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d losses to the extent that they exist. The following table presents the balances of percentage-of-completion accounts on December 26, 2015 and December 27, 2014 which are included in other current assets and other accrued liabilities, respectively (in thousands): 2015 2014 Cost and Earnings in Excess of Billings $ 3,624 $ 5,244 Billings in Excess of Cost and Earnings 4,978 4,682 SHIPPING AND HANDLING OF PRODUCT Shipping and handling costs that are charged to and reimbursed by the customer are recognized as revenue. Costs incurred related to the shipment and handling of products are classified in cost of goods sold. EARNINGS PER SHARE The computation of earnings per share (“EPS”) is as follows (in thousands): December 26, December 27, December 28, Numerator: Net earnings attributable to controlling interest $ 80,595 $ 57,551 $ 43,082 Adjustment for earnings allocated to non-vested restricted common stock (1,059 ) (718 ) (412 ) Net earnings for calculating EPS $ 79,536 $ 56,833 $ 42,670 Denominator: Weighted average shares outstanding 20,184 20,081 19,952 Adjustment for non-vested restricted common stock (265 ) (250 ) (191 ) Shares for calculating basic EPS 19,919 19,831 19,761 Effect of dilutive stock options 36 23 54 Shares for calculating diluted EPS 19,955 19,854 19,815 Net earnings per share: Basic $ 3.99 $ 2.87 $ 2.16 Diluted $ 3.99 $ 2.86 $ 2.15 No options were excluded from the computation of diluted EPS for 2015 , 2014 , or 2013 . USE OF ACCOUNTING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 We believe our estimates to be reasonable; however, actual results could differ from these estimates.</t>
  </si>
  <si>
    <t>FAIR VALUE</t>
  </si>
  <si>
    <t>Fair Value Disclosures [Abstract]</t>
  </si>
  <si>
    <t>FAIR VALUE We apply the provisions of ASC 820, Fair Value Measurements and Disclosures, to assets and liabilities measured at fair value. Assets and liabilities measured at fair value are as follows: December 26, 2015 December 27, 2014 (in thousands) Quoted Prices in Active Markets (Level 1) Prices with Other Observable Inputs (Level 2) Total Quoted Prices in Active Markets (Level 1) Prices with Other Observable Inputs (Level 2) Total Money market funds $ 78,210 — $ 78,210 $ 62 — $ 62 Bond funds — 238 238 — — — Domestic stock funds — 3,130 3,130 — — — Mutual funds: Domestic stock funds 3,523 — 3,523 208 — 208 International stock funds 237 — 237 68 — 68 Target funds 230 — 230 198 — 198 Bond funds 172 — 172 157 — 157 Total mutual funds 4,162 — 4,162 693 — 693 Assets at fair value $ 82,372 $ 3,368 $ 85,740 $ 693 — $ 693 We maintain money market, mutual funds, bonds, and/or stocks in our non-qualified deferred compensation plan and our wholly owned licensed captive insurance company. These funds are valued at prices quoted in an active exchange market and are included in "Cash and Cash Equivalents", "Investments", and "Other Assets". We have elected not to apply the fair value option under ASC 825, Financial Instruments, to any of our financial instruments except for those expressly required by U.S. GAAP. We do not maintain any Level 3 assets or liabilities that would be based on significant unobservable inputs. In accordance with our investment policy, our wholly-owned captive, Ardellis Insurance Ltd. ("Ardellis"), maintains an investment portfolio, totaling $6.7 million as of December 26, 2015, consisting of mutual funds, domestic and international stocks, and fixed income bonds. Ardellis' available for sale investment portfolio consists of the following: Unrealized Cost Gain/Loss Fair Value Fixed Income $ 3,362 $ (12 ) $ 3,350 Equity 3,438 (45 ) 3,393 Total $ 6,800 $ (57 ) $ 6,743 Our Fixed Income investments consist of short, intermediate, and long term bonds, as well as fixed blend bonds. Within the fixed income investments, we maintain a specific mixture of US treasury notes, US agency mortgage backed securities, private label mortgage backed securities, and various corporate securities. Our equity investments consist of small, mid, and large cap growth and value funds, as well as international equity. The gross unrealized gains and losses were de minimus thus reporting net pre-tax effect unrealized loss of $57,000 . Carrying amounts above are recorded in the investments line item within the balance sheet as of December 26, 2015. During 2015, Ardellis reported a net realized gain of $35,600 , which was recorded in interest income on the statement of earnings.</t>
  </si>
  <si>
    <t>BUSINESS COMBINATIONS</t>
  </si>
  <si>
    <t>Business Combinations [Abstract]</t>
  </si>
  <si>
    <t>BUSINESS COMBINATIONS We completed the following business combinations in fiscal 2015 and 2014 , which were accounted for using the purchase method (in thousands). Company Name Acquisition Date Purchase Price Intangible Assets Net Tangible Assets Operating Segment Business Description Rapid Wood Mfg., LLC (“Rapid Wood”) February 2, 2015 $1,638 $789 $849 West A supplier of lumber products to the region’s manufactured housing and recreational vehicle industries based in Caldwell, Idaho. Rapid Wood had annual sales of $2.3 million. Integra Packaging Proprietary, Ltd (“Integra Packaging”) January 16, 2015 $1,102 $1,406 $715 All Other An Australian-based manufacturer and distributor of industrial wood specialty packaging products. Integra Packaging had annual sales of $12.4 million. Bigs Packaging and Lumber, LLC (“Bigs Packaging”) November 13, 2014 $20,000 (asset purchase) + $13,212 earnout accrual + $983 noncompete accrual $25,294 $8,901 West A Texas-based manufacturer of industrial wood and packaging solutions. Bigs Packaging had annual sales of $50.0 million. Packnet Ltd (“Packnet”) November 24, 2014 $7,506 (80% asset purchase) $7,885 $1,498 West A supplier of industrial packaging and services based in Eagan, MN. Packnet had annual sales of $9.0 Million. High Level Components, LLC (“High Level”) March 31, 2014 $2,944 $— $3,232 North A building component manufacturer based in Locust, NC. High Level had annual sales of $6.8 million. Upshur Forest Products, LLC (“Upshur”) March 28, 2014 (majority interest) $3,548 (asset purchase) $1,577 $1,971 West A sawmill located in Gilmer, TX. Upshur had annual sales of $8.9 million. Container Systems, Inc. (“CSI”) March 14, 2014 $2,417 (asset purchase) $— $2,417 South A manufacturer of crates and containers for industrial applications and the moving-and-storage industry, located in Franklinton, NC. CSI had annual sales of $3.0 million. The intangible assets for each acquisition were finalized and allocated to their respective identifiable intangible asset and goodwill accounts during 2015 . At December 26, 2015 , the amounts assigned to major intangible classes for the business combinations mentioned above are as follows (in thousands): Non- Compete Agreements Customer Relationships Goodwill Goodwill - Tax Deductible Rapid Wood $ — $ — $ 789 $ 789 Integra Packaging 85 467 854 — Bigs Packaging 2,500 4,580 18,214 12,082 Packnet — — 7,885 7,885 Upshur 1,577 — — — The business combinations mentioned above were not significant to our operating results individually or in aggregate, and thus pro forma results for 2015 and 2014 are not presented.</t>
  </si>
  <si>
    <t>NET LOSS (GAIN) ON DISPOSITION OF ASSETS AND IMPAIRMENT CHARGES [Abstract]</t>
  </si>
  <si>
    <t>NET LOSS (GAIN) ON DISPOSITION OF ASSETS AND IMPAIRMENT CHARGES The net gain on disposition and impairment of assets totaled $3.4 million in 2014. Included within the $3.4 million net gain was a gain on the sale of certain real estate totaling $2.7 million completed by a 50% owned subsidiary of the Company. During 2014, we also recognized a net gain on the sale of other properties and equipment totaling $1.9 million . These gains were offset by a $1.2 million impairment loss recorded to reduce the value of one of our vacant properties.</t>
  </si>
  <si>
    <t>GOODWILL AND OTHER INTANGIBLE ASSETS</t>
  </si>
  <si>
    <t>Goodwill and Intangible Assets Disclosure [Abstract]</t>
  </si>
  <si>
    <t>GOODWILL AND OTHER INTANGIBLE ASSETS Goodwill represents the excess of the purchase price over the fair value of net tangible and identifiable intangible assets of acquired businesses. Goodwill and intangible assets deemed to have indefinite lives are not amortized, but are subject to impairment tests at least annually in accordance with ASC 350, Intangibles-Goodwill and Other. We review the carrying amounts of goodwill and other non-amortizable intangibles by reporting unit to determine if such assets may be impaired. As the carrying amount of these assets are recoverable based upon a discounted cash flow and market approach analysis, no impairment was recognized. The changes in the net carrying amount of goodwill by reporting segment for the years ended December 26, 2015 and December 27, 2014 , are as follows (in thousands): North South West All Other Total Balance as of December 28, 2013 44,983 43,625 62,176 9,362 160,146 Acquisitions — — 22,916 — 22,916 Balance as of December 27, 2014 44,983 43,625 85,092 9,362 183,062 2015 Acquisitions — — 789 618 1,407 2014 Final Purchase Accounting — — (1,328 ) — (1,328 ) Other (1,730 ) — — (421 ) (2,151 ) Balance as of December 26, 2015 $ 43,253 43,625 $ 84,553 $ 9,559 $ 180,990 Indefinite-lived intangible assets totaled $2.3 million as of December 26, 2015 and December 27, 2014 related to the Consumer Products segment. The following amounts were included in other amortizable intangible assets, net as of December 26, 2015 and December 27, 2014 (in thousands): 2015 2014 Assets Accumulated Amortization Assets Accumulated Amortization Non-compete agreements $ 5,496 $ (1,725 ) $ 2,917 $ (1,019 ) Customer relationships 19,194 (10,140 ) 9,480 (8,027 ) Licensing agreements 4,589 (2,524 ) 4,589 (2,065 ) Patents 3,563 (3,096 ) 3,464 (2,860 ) Total $ 32,842 $ (17,485 ) $ 20,450 $ (13,971 ) Amortization is computed principally by the straight-line method over the estimated useful lives of the intangible assets as follows: Non-compete agreements 5 to 15 years Customer relationship 5 to 15 years Licensing agreements 10 years Amortization expense of intangibles totaled $3.5 million , $2.4 million and $2.5 million in 2015 , 2014 and 2013 , respectively. The estimated amortization expense for intangibles for each of the five succeeding fiscal years is as follows (in thousands): 2016 $ 2,373 2017 2,070 2018 1,812 2019 1,528 2020 1,117 Thereafter 6,457 Total $ 15,357</t>
  </si>
  <si>
    <t>DEBT</t>
  </si>
  <si>
    <t>Debt Disclosure [Abstract]</t>
  </si>
  <si>
    <t>DEBT On December 17, 2012, we entered into an unsecured Note Purchase Agreement (the "Agreement") under which we issued our 3.89% Series 2012 A Senior Notes, due December 17, 2022 , in the aggregate principal amount of $35 million and our 3.98% Series 2012 B Senior Notes, due December 17, 2024 , in the aggregate principal amount of $40 million . Proceeds from the sale of the Series A Senior Notes and Series B Senior Notes were used to repay amounts due on our existing Series 2002-A Senior Notes, Tranche B totaling $40 million and our revolving credit facility. On November 3, 2014, the Company entered into a five -year, $295 million unsecured revolving credit facility with a syndicate of U.S. banks led by JPMorgan Chase Bank, N.A., as administrative agent and Wells Fargo Bank, N.A., as syndication agent. The facilities include up to $45 million which may be advanced in the form of letters of credit, and up to $100 million (U.S. dollar equivalent) which may be advanced in Canadian dollars, Australian dollars, pounds Sterling, Euros and such other foreign currencies as may subsequently be agreed upon among the parties. This facility replaced our $265 million unsecured revolving credit facility. Cash borrowings are charged interest based upon an index selected by the Company, plus a margin that is determined based upon the index selected and upon the financial performance of the Company and certain of its subsidiaries. The Company is charged a facility fee on the entire amount of the lending commitment, at a per annum rate ranging from 15 to 32.5 basis points, also determined based upon the Company's performance. The facility fee is payable quarterly in arrears. Outstanding letters of credit extended on our behalf on December 26, 2015 and December 27, 2014 aggregated $25.4 million and $26.3 million ; respectively, which includes approximately $9.8 million related to industrial development revenue bonds. Letters of credit have one year terms and include an automatic renewal clause. The letters of credit related to industrial development revenue bonds are charged an annual interest rate of 110 basis points, based upon our financial performance. The letters of credit related to workers’ compensation are charged an annual interest rate of 75 basis points Long-term debt obligations are summarized as follows on December 26, 2015 and December 27, 2014 (amounts in thousands): 2015 2014 Series 2012 Senior Notes Tranche A, due on December 17, 2022, interest payable semi-annually at 3.89% $ 35,000 $ 35,000 Series 2012 Senior Notes Tranche B, due on December 17, 2024, interest payable semi-annually at 3.98% 40,000 40,000 Revolving credit facility totaling $295 million due on November 3, 2019, interest payable monthly at a floating rate (1.11% on December 27,2014) — 13,945 Series 1999 Industrial Development Revenue Bonds, due on August 1, 2029, interest payable monthly at a floating rate (0.17% on December 26, 2015 and 0.24% on December 27, 2014) 3,300 3,300 Series 2000 Industrial Development Revenue Bonds, due on October 1, 2020, interest payable monthly at a floating rate (0.26% on December 26, 2015 and 0.23% on December 27, 2014) 2,700 2,700 Series 2002 Industrial Development Revenue Bonds, due on December 1, 2022, interest payable monthly at a floating rate (0.25% on December 26, 2015 and 0.23% on December 27, 2014) 3,700 3,700 Foreign Affiliate Debt 1,195 — 85,895 98,645 Less current portion 1,145 — Long-term portion $ 84,750 $ 98,645 Financial covenants on the unsecured revolving credit facility and unsecured notes include minimum interest coverage tests and a maximum leverage ratio. The agreements also restrict the amount of additional indebtedness we may incur and the amount of assets which may be sold among other industry standard covenants. We were within all of our lending requirements on December 26, 2015 and December 27, 2014 . On December 26, 2015 , the principal maturities of long-term debt and capital lease obligations are as follows (in thousands): 2016 $ 1,145 2017 29 2018 19 2019 2 2020 2,700 Thereafter 82,000 Total $ 85,895 On December 26, 2015 , the estimated fair value of our long-term debt, including the current portion, was $85.6 million , which was $0.3 million less than the carrying value. The estimated fair value is based on rates anticipated to be available to us for debt with similar terms and maturities.</t>
  </si>
  <si>
    <t>LEASES</t>
  </si>
  <si>
    <t>Leases [Abstract]</t>
  </si>
  <si>
    <t>LEASES We lease certain real estate under operating lease agreements with original terms ranging from one to ten years. We are required to pay real estate taxes and other occupancy costs under these leases. Certain leases carry renewal options of five to fifteen years. We also lease motor vehicles, equipment, and an aircraft under operating lease agreements for periods of one to ten years. Future minimum payments under non-cancelable operating leases on December 26, 2015 are as follows (in thousands): Operating Leases 2016 $ 6,008 2017 4,295 2018 3,250 2019 1,952 2020 1,068 Thereafter 42 Total minimum lease payments $ 16,615 Rent expense was approximately $6.3 million , $5.2 million , and $5.2 million in 2015 , 2014 , and 2013 , respectively.</t>
  </si>
  <si>
    <t>DEFERRED COMPENSATION</t>
  </si>
  <si>
    <t>Deferred Compensation Arrangements [Abstract]</t>
  </si>
  <si>
    <t>DEFERRED COMPENSATION We have a program whereby certain executives irrevocably elected to defer receipt of certain compensation in 1985 through 1988. Deferred compensation payments to these executives will commence upon their retirement. We purchased life insurance on these executives, payable to us in amounts which, if assumptions made as to mortality experience, policy dividends, and other factors are realized, will accumulate cash values adequate to reimburse us for all payments for insurance and deferred compensation obligations. In the event cash values are not sufficient to fund such obligations, the program allows us to reduce benefit payments to such amounts as may be funded by accumulated cash values. The deferred compensation liabilities and related cash surrender value of life insurance policies totaled $2.3 million and $2.0 million on December 26, 2015 and December 27, 2014 , respectively, and are included "Other Liabilities" and "Other Assets," respectively. We also maintain a non-qualified deferred compensation plan (the "Plan") for the benefit of senior management employees who may elect to defer a portion of their annual bonus payments and salaries. The Plan provides investment options similar to our 401(k) plan, including our stock. The investment in our stock is funded by the issuance of shares to a Rabbi trust, and may only be distributed in kind. Assets held by the Plan totaled approximately $0.8 million and $0.7 million on December 26, 2015 and December 27, 2014 respectively, and are included in "Other Assets." Related liabilities totaled $13.3 million and $9.7 million on December 26, 2015 and December 27, 2014 , respectively, and are included in "Other Liabilities" and "Shareholders' Equity." Assets associated with the Plan are recorded at fair market value. The related liabilities are recorded at fair market value, with the exception of obligations associated with investments in our stock which are recorded at the market value on the date of deferral.</t>
  </si>
  <si>
    <t>COMMON STOCK</t>
  </si>
  <si>
    <t>Disclosure of Compensation Related Costs, Share-based Payments [Abstract]</t>
  </si>
  <si>
    <t>COMMON STOCK In April 2002, our shareholders approved the 2002 Employee Stock Purchase Plan ("Stock Purchase Plan") to succeed the Employee Stock Purchase Plan originally approved in 1994. In April 2008, our shareholders authorized additional shares to be allocated to the Stock Purchase Plan and extended the term of the Stock Purchase Plan to 2018. The plan allows eligible employees to purchase shares of our stock at a share price equal to 85% of fair market value on the purchase date. We have expensed the fair value of the compensation associated with these awards, which approximates the discount. The amount of expense is nominal. In April 1994, our shareholders approved the Directors’ Retainer Stock Plan ("Stock Retainer Plan"). In April 2007, our shareholders authorized additional shares to be issued pursuant to this plan. The Stock Retainer Plan allows eligible members of the Board of Directors to defer their retainer fees and receive shares of our stock at the time of their retirement, disability or death. The number of shares to be received is equal to the amount of the retainer fee deferred multiplied by 110% , divided by the fair market value of a share of our stock at the time of deferral. The number of shares is increased by the amount of dividends paid on the Company’s common stock. We recognized expense for this plan of $0.6 million in 2015 , $0.6 million in 2014 , and $0.4 million in 2013 . On April 15, 2010, our shareholders approved an amended and restated Long Term Stock Incentive Plan (the "LTSIP”). The LTSIP reserves 1,000,000 shares, plus a balance of unused shares from prior plans of approximately 1.6 million shares, plus an annual increase of no more than 200,000 shares per year which may be added on the dates of our annual shareholder meetings. The LTSIP provides for the grant of stock options, stock appreciation rights, restricted stock, performance shares and other stock-based awards. A summary of the transactions under the stock option plans is as follows: Stock Under Option Weighted-Average Exercise Price Per Share Average Remaining Contractual Term Aggregate Intrinsic Value Outstanding at December 29, 2012 110,106 30.13 1.64 845,915 Exercised (77,632 ) 29.49 1,221,004 Forfeited or expired — — Outstanding at December 28, 2013 32,474 31.65 1.55 661,674 Exercised (8,737 ) 30.64 163,830 Forfeited or expired — — — Outstanding at December 27, 2014 23,737 32.03 1.00 493,304 Exercised (23,737 ) 30.64 559,510 Forfeited or expired — — — Outstanding at December 26, 2015 — — 0.00 — Vested or expected to vest at December 26, 2015 — — Exercisable at December 26, 2015 — $ — 0.00 $ — There is no unrecognized compensation expense remaining for stock options in 2015 and 2014 and the amounts are nominal in 2013 . A summary of the nonvested restricted stock awards granted under the LTSIP is as follows: Restricted Awards Weighted-Average Grant Date Fair Value Unrecognized Compensation Expense (in millions) Weighted- Average Period to Recognize Expense Nonvested at December 29, 2012 186,609 32.22 3.2 2.68 years Granted 36,481 40.58 Vested (9,955 ) 40.58 Forfeited (6,715 ) 31.96 Nonvested at December 28, 2013 206,420 32.52 2.9 2.00 years Granted 62,555 55.30 Vested (9,446 ) 55.30 Forfeited (2,443 ) 36.13 Nonvested at December 27, 2014 257,086 36.39 1.7 1.81 years Granted 76,321 54.01 Vested (121,642 ) 38.61 Forfeited (3,849 ) 48.85 Nonvested at December 26, 2015 207,916 $ 40.97 $ 5.2 2.53 years Under the Stock Purchase Plan and LTSIP, we recognized share-based compensation expense of $1.8 million , $1.9 million , and $1.9 million and the related total income tax benefits of $0.9 million , $0.9 million , and $0.4 million in 2015 , 2014 and 2013 , respectively. In 2015 , 2014 and 2013 , cash received from option exercises and share issuances under our plans was $1.1 million , $0.5 million and $2.1 million , respectively. The actual tax benefit realized in 2015 , 2014 and 2013 for the tax deductions from option exercises totaled $0.4 million , $0.3 million and $0.3 million , respectively. On November 14, 2001, the Board of Directors approved a share repurchase program (which succeeded a previous program) allowing us to repurchase up to 2.5 million shares of our common stock. On October 14, 2010, our Board authorized an additional 2 million shares to be repurchased under our share repurchase program. We repurchased 105,012 and 13,613 shares under this program in 2014 and 2015, respectively. As of December 26, 2015 , the cumulative total authorized shares available for repurchase is approximately 2.9 million shares.</t>
  </si>
  <si>
    <t>RETIREMENT PLANS</t>
  </si>
  <si>
    <t>Compensation and Retirement Disclosure [Abstract]</t>
  </si>
  <si>
    <t>RETIREMENT PLANS We have a profit sharing and 401(k) plan for the benefit of substantially all of our employees, excluding the employees of certain wholly-owned subsidiaries. Amounts contributed to the plan are made at the discretion of the Board of Directors. We matched 25% of employee contributions in 2015 and 2014 , on a discretionary basis, totaling $2.4 million and $2.0 million , respectively. The basis for matching contributions may not exceed the lesser of 6% of the employee's annual compensation or the IRS limitation. On July 14, 2011, the compensation committee of the board of directors approved a retirement plan for officers whereby we will pay, upon retirement, benefits totaling 150% of the officer’s highest base salary in the three years immediately preceding separation from service plus health care benefits for a specified period of time if certain eligibility requirements are met. Approximately $5.8 million and $5.0 million are accrued in “Other Liabilities” for this plan at December 26, 2015 and December 27, 2014 , respectively.</t>
  </si>
  <si>
    <t>Income Tax Disclosure [Abstract]</t>
  </si>
  <si>
    <t>INCOME TAXES Income tax provisions for the years ended December 26, 2015 , December 27, 2014 , and December 28, 2013 are summarized as follows (in thousands): 2015 2014 2013 Currently Payable: Federal $ 34,672 $ 18,664 $ 12,683 State and local 6,643 4,852 3,381 Foreign 5,599 5,619 3,928 46,914 29,135 19,992 Net Deferred: Federal (1,104 ) 4,128 3,696 State and local 96 1,079 600 Foreign (36 ) (193 ) 166 (1,044 ) 5,014 4,462 $ 45,870 $ 34,149 $ 24,454 The components of earnings before income taxes consist of the following: 2015 2014 2013 U.S. $ 115,231 $ 79,365 $ 59,334 Foreign 15,771 16,348 10,924 Total $ 131,002 $ 95,713 $ 70,258 The effective income tax rates are different from the statutory federal income tax rates for the following reasons: 2015 2014 2013 Statutory federal income tax rate 35.0 % 35.0 % 35.0 % State and local taxes (net of federal benefits) 3.6 4.1 4.2 Effect of noncontrolling owned interest in earnings of partnerships (0.3 ) (0.2 ) (0.3 ) Manufacturing deduction (2.4 ) (2.0 ) (2.0 ) Tax credits, including foreign tax credit (1.6 ) (1.9 ) (2.5 ) Change in uncertain tax positions reserve 0.3 (0.2 ) 0.6 Other permanent differences 0.7 0.6 0.6 Other, net (0.3 ) 0.3 (0.8 ) Effective income tax rate 35.0 % 35.7 % 34.8 % Temporary differences which give rise to deferred income tax assets and (liabilities) on December 26, 2015 and December 27, 2014 are as follows (in thousands): 2015 2014 Employee benefits $ 10,996 $ 8,189 Net operating loss carryforwards 1,256 1,045 Foreign subsidiary capital loss carryforward 478 574 Other tax credits 3,518 3,034 Inventory 1,264 488 Reserves on receivables 1,213 1,086 Accrued expenses 5,311 4,186 Other, net 4,728 3,790 Gross deferred income tax assets 28,764 22,392 Valuation allowance (1,454 ) (1,371 ) Deferred income tax assets 27,310 21,021 Depreciation (25,795 ) (23,907 ) Intangibles (20,765 ) (18,056 ) Other, net (3,276 ) (2,629 ) Deferred income tax liabilities (49,836 ) (44,592 ) Net deferred income tax liability $ (22,526 ) $ (23,571 ) The valuation allowance consists of a capital loss carryforward we have for a wholly-owned subsidiary, Universal Forest Products of Canada, Inc., as well as various subsidiary net operating losses and credit carryforwards within certain state jurisdictions. Based upon the business activity and the nature of the assets of these subsidiaries, our ability to realize a future benefit from these carryforwards is in doubt, therefore we have established an allowance against the amount of the future benefit. The capital loss has an unlimited carryforward and therefore will not expire unless there is a change in control of the subsidiary. ACCOUNTING FOR UNCERTAINTY IN INCOME TAXES ASC 740, Income Taxes (“ASC 740”) clarifies the accounting for income taxes by prescribing the minimum recognition threshold a tax position is required to meet before being recognized in the financial statements. ASC 740 also provides guidance on derecognition, measurement, classification, interest and penalties, and disclosure requirements. A reconciliation of the beginning and ending amount of unrecognized tax benefits is as follows (in thousands): 2015 2014 2013 Gross unrecognized tax benefits beginning of year $ 1,793 $ 1,923 $ 1,531 Increase in tax positions for prior years — — 230 Increase in tax positions for current year 754 556 481 Settlements with taxing authorities — — — Lapse in statute of limitations (338 ) (686 ) (319 ) Gross unrecognized tax benefits end of year $ 2,209 $ 1,793 $ 1,923 Our effective tax rate would have been affected by the unrecognized tax benefits had this amount been recognized as a reduction to income tax expense. We recognized interest and penalties for unrecognized tax benefits in our provision for income taxes. The liability for unrecognized tax benefits included accrued interest and penalties of $0.2 million , $0.2 million and $0.2 million at December 26, 2015 , December 27, 2014 , and December 28, 2013 , respectively. We file income tax returns in the United States and in various state, local and foreign jurisdictions. The federal and a majority of state and foreign jurisdictions are no longer subject to income tax examinations for years before 2012. A number of routine state and local examinations are currently ongoing. Due to the potential for resolution of state examinations, and the expiration of various statutes of limitation, and new positions that may be taken, it is reasonably possible that the amounts of unrecognized tax benefits could change in the next twelve months.</t>
  </si>
  <si>
    <t>ACCOUNTING FOR UNCERTAINTY IN INCOME TAXES</t>
  </si>
  <si>
    <t>Income Tax Uncertainties [Abstract]</t>
  </si>
  <si>
    <t>COMMITMENTS, CONTINGENCIES, AND GUARANTEES</t>
  </si>
  <si>
    <t>Commitments and Contingencies Disclosure [Abstract]</t>
  </si>
  <si>
    <t>COMMITMENTS, CONTINGENCIES, AND GUARANTEES We are self-insured for environmental impairment liability, including certain liabilities which are insured through a wholly owned subsidiary, Ardellis Insurance Ltd., a licensed captive insurance company. We own and operate a number of facilities throughout the United States that chemically treat lumber products. In connection with the ownership and operation of these and other real properties, and the disposal or treatment of hazardous or toxic substances, we may, under various federal, state, and local environmental laws, ordinances, and regulations, be potentially liable for removal and remediation costs, as well as other potential costs, damages, and expenses. Environmental reserves, calculated with no discount rate, have been established to cover remediation activities at wood preservation facilities in Stockertown, PA; Elizabeth City, NC; Auburndale, FL; and Medley, FL. In addition, a reserve was established for our facility in Thornton, CA to remove certain lead containing materials which existed on the property at the time of purchase. On a consolidated basis, we have reserved approximately $3.5 million on December 26, 2015 and December 27, 2014 , representing the estimated costs to complete future remediation efforts. These amounts have not been reduced by an insurance receivable. Many of our wood treating operations utilize "Subpart W" drip pads, defined as hazardous waste management units by the Environmental Protection Agency. The rules regulating drip pads require that the pad be “closed” at the point that it is no longer intended to be used for wood treating operations or to manage hazardous waste. Closure involves identification and disposal of contaminants which are required to be removed from the facility. The cost of closure is dependent upon a number of factors including, but not limited to, identification and removal of contaminants, cleanup standards that vary from state to state, and the time period over which the cleanup would be completed. Based on our present knowledge of existing circumstances, it is considered probable that these costs will approximate $0.6 million . As a result, this amount is recorded in other long-term liabilities on December 26, 2015 . In February 2014, one of our operations was served with a federal grand jury subpoena from the Southern District of New York. The subpoena was issued in connection with an investigation being conducted by the US Attorney's Office for the Southern District of New York. The subpoena requested documents relating to a developer and construction projects for which our operation had provided materials and labor. Following receipt of the subpoena, the Audit Committee of the Company’s Board of Directors retained outside counsel to conduct an internal investigation and respond to the subpoena. The Company cooperated in all respects with the US Attorney's Office, complied with this subpoena and voluntarily provided additional information. As a result of the internal investigation, in April 2014, two Company employees were terminated for violating the Company’s Code of Conduct and Business Ethics. In May 2015, those ex-employees were indicted by the grand jury . The Company has not been named as a target and continues to cooperate with the US Attorney's Office in this matter; however, because of the duration and unique nature of this proceeding, any potential, adverse financial implications to the Company are uncertain. As of December 26, 2015 and December 27, 2014 , we have an accrual balance of $1.6 million , respectively, related to anti-dumping duty assessments imposed on steel nails imported from China. In addition, on December 26, 2015 , we were parties either as plaintiff or a defendant to a number of lawsuits and claims arising through the normal course of our business. In the opinion of management, our consolidated financial statements will not be materially affected by the outcome of these contingencies and claims. On December 26, 2015 , we had outstanding purchase commitments on capital projects of approximately $3.3 million . We provide a variety of warranties for products we manufacture. Historically, warranty claims have not been material. We distribute products manufactured by other companies, some of which are no longer in business. While we do not warrant these products, we have received claims as a distributor of these products when the manufacturer no longer exists or has the ability to pay. Historically, these costs have not had a material affect on our consolidated financial statements. As part of our operations, we supply building materials and labor to site-built construction projects or we jointly bid on contracts with framing companies for such projects. In some instances we are required to post payment and performance bonds to insure the project owner the products and installation services are completed in accordance with our contractual obligations. We have agreed to indemnify the surety for claims made against the bonds. As of December 26, 2015 , we had approximately $0.2 million in outstanding payment and performance bonds, for projects in process, which should expire during the next two years. In addition, approximately $12.4 million in payment and performance bonds are outstanding for completed projects which are still under warranty. On December 26, 2015 we had outstanding letters of credit totaling $25.4 million , primarily related to certain insurance contracts and industrial development revenue bonds described further below. In lieu of cash deposits, we provide irrevocable letters of credit in favor of our insurers to guarantee our performance under certain insurance contracts. We currently have irrevocable letters of credit outstanding totaling approximately $15.6 million for these types of insurance arrangements. We have reserves recorded on our balance sheet, in accrued liabilities, that reflect our expected future liabilities under these insurance arrangements. We are required to provide irrevocable letters of credit in favor of the bond trustees for all of the industrial development revenue bonds that have been issued. These letters of credit guarantee principal and interest payments to the bondholders. We currently have irrevocable letters of credit outstanding totaling approximately $9.8 million related to our outstanding industrial development revenue bonds. These letters of credit have varying terms but may be renewed at the option of the issuing banks. Certain wholly owned domestic subsidiaries have guaranteed the indebtedness of Universal Forest Products, Inc. in certain debt agreements, including the Series 2012 Senior Notes and our revolving credit facility. The maximum exposure of these guarantees is limited to the indebtedness outstanding under these debt arrangements and this exposure will expire concurrent with the expiration of the debt agreements.</t>
  </si>
  <si>
    <t>SEGMENT REPORTING</t>
  </si>
  <si>
    <t>Segment Reporting [Abstract]</t>
  </si>
  <si>
    <t>SEGMENT REPORTING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 The Company operates manufacturing, treating and distribution facilities throughout North America, but primarily in the United States. The Company manages the operations of its individual locations primarily through a geographic reporting structure under which each location is included in a region and regions are included in divisions. The exceptions to this geographic reporting and management structure are (a) the Company's Alternative Materials Division, which offers a Due to changes in management structure, we revised our operating segments at the beginning of fiscal 2015. Our operating segments currently consist of the North, South, West, Alternative Materials, International, Corporate, and All Other. Our previous operating segments, immediately prior to the current fiscal year, consisted of Eastern, Western, Site-Built, Corporate, and All Other. The Company's new North and South reporting segments represent the segregation of the former Eastern segment with the following adjustments: ú The Site-Built unit previously was a separate operating and reportable segment; however the recent management structure reorganization resulted in the Site-Built unit reporting through (and is now apart of) the North segment. ú UFPD which previously was included in the All Other segment, is now included as part of the North segment. With respect to the facilities in the north, south, and west segments, these facilities generally supply the three markets the Company serves nationally - Retail, Industrial, and Construction. Also, substantially all of our facilities support customers in the immediate geographical region surrounding the facility. Prior year amounts have been reclassified to our new segments. Our Alternative Materials and International divisions have been included in the “All Other” column of the table below. The “Corporate” column includes unallocated administrative costs and certain incentive compensation expense. 2015 North South West All Other Corporate Total Net sales to outside customers $ 922,092 $ 656,550 $ 1,133,398 $ 175,031 $ — $ 2,887,071 Intersegment net sales 51,796 29,940 58,412 13,673 — 153,821 Interest expense — 296 516 52 4,269 5,133 Amortization expense 267 9 2,467 788 — 3,531 Depreciation expense 7,901 6,255 13,033 3,707 6,814 37,710 Segment earnings from operations 53,879 30,740 70,220 3,038 (22,410 ) 135,467 Segment assets 291,614 185,818 369,077 98,004 163,166 1,107,679 Capital expenditures 9,622 6,138 13,356 6,698 7,708 43,522 2014 North South West All Other Corporate Total Net sales to outside customers $ 840,277 $ 611,700 $ 1,062,565 $ 145,787 $ — $ 2,660,329 Intersegment net sales 37,624 20,224 47,737 12,783 — 118,368 Interest expense — 323 39 — 3,905 4,267 Amortization expense 331 10 1,358 711 — 2,410 Depreciation expense 7,060 5,700 11,029 4,082 6,042 33,913 Segment earnings from operations 32,988 24,474 53,575 3,155 (16,825 ) 97,367 Segment assets 303,213 201,245 351,557 85,661 82,124 1,023,800 Capital expenditures 10,887 8,875 11,984 3,879 9,680 45,305 2013 North South West All Other Corporate Total Net sales to outside customers $ 811,438 $ 568,237 $ 950,684 $ 140,089 $ — $ 2,470,448 Intersegment net sales 46,103 17,689 38,176 11,798 — 113,766 Interest expense — 356 48 — 4,447 4,851 Amortization expense 331 8 1,416 718 — 2,473 Depreciation expense 6,541 4,762 9,830 4,288 5,670 31,091 Segment earnings from operations 21,167 23,680 42,003 (1,850 ) (10,732 ) 74,268 Segment assets 287,382 178,008 300,443 79,510 71,644 916,987 Capital expenditures 8,390 6,010 11,069 6,285 8,269 40,023 In 2015 , 2014 , and 2013 , 19% , 17% , and 17% of net sales, respectively, were to a single customer. Information regarding principal geographic areas was as follows (in thousands): 2015 2014 2013 Net Sales Long-Lived Tangible Assets Net Sales Long-Lived Tangible Assets Net Sales Long-Lived Tangible Assets United States $ 2,811,359 $ 244,040 $ 2,596,278 $ 242,156 $ 2,410,313 $ 233,237 Foreign 75,712 15,408 64,051 15,678 60,135 16,260 Total $ 2,887,071 $ 259,448 $ 2,660,329 $ 257,834 $ 2,470,448 $ 249,497 Sales generated in Canada and Mexico are primarily to customers in the United States of America. The following table presents, for the periods indicated, our percentage of value-added and commodity-based sales to total sales. Value-Added Commodity-Based 2015 59.8 % 40.2 % 2014 58.5 % 41.5 % 2013 58.1 % 41.9 % Value-added product sales consist of fencing, decking, lattice, and other specialty products sold to the retail building materials market, specialty wood packaging, engineered wood components, and wood-alternative products. Engineered wood components include roof trusses, wall panels, and floor systems. Wood-alternative products consist primarily of composite wood and plastics. Although we consider the treatment of dimensional lumber with certain chemical preservatives a value-added process, treated lumber is not presently included in the value-added sales totals. Commodity-based product sales consist primarily of remanufactured lumber and preservative treated lumber. The following table presents, for the periods indicated, our gross sales (in thousands) by major product classification. Years Ended December 26, 2015 December 27, 2014 December 28, 2013 Value-Added Sales Trusses – residential, modular and manufactured housing $ 299,111 $ 273,605 $ 238,093 Fencing 149,526 143,252 120,765 Decking and railing – composite, wood and other 177,787 141,121 131,102 Turn-key framing and installed sales 129,803 121,434 159,811 Industrial packaging and components 374,030 298,335 251,224 Engineered wood products (eg. LVL; i-joist) 67,804 61,970 60,335 Manufactured brite and other lumber 59,804 73,261 64,465 Wall panels 46,496 43,751 36,908 Outdoor DIY products (eg. stakes; landscape ties) 56,846 51,710 47,251 Construction and building materials (eg. door packages; drywall) 200,901 191,426 162,362 Lattice – plastic and wood 47,392 40,943 38,959 Manufactured brite and other panels 57,999 69,622 80,335 Siding, trim and moulding 45,215 32,323 29,157 Hardware 17,123 17,265 16,295 Manufactured treated lumber 13,611 12,071 11,183 Manufactured treated panels 5,353 6,042 5,882 Other 281 248 106 Total Value-Added Sales $ 1,749,082 $ 1,578,379 $ 1,454,233 Commodity-Based Sales Non-manufactured brite and other lumber 458,023 454,695 421,071 Non-manufactured treated lumber 423,543 389,487 349,156 Non-manufactured brite and other panels 253,678 232,821 239,641 Non-manufactured treated panels 31,789 33,146 30,450 Other 10,978 9,402 9,361 Total Commodity-Based Sales $ 1,178,011 $ 1,119,551 $ 1,049,679 Total Gross Sales $ 2,927,093 $ 2,697,930 $ 2,503,912 Sales allowances (40,022 ) (37,601 ) (33,464 ) Total Net Sales $ 2,887,071 $ 2,660,329 $ 2,470,448</t>
  </si>
  <si>
    <t>QUARTERLY FINANCIAL INFORMATION (UNAUDITED)</t>
  </si>
  <si>
    <t>Quarterly Financial Information Disclosure [Abstract]</t>
  </si>
  <si>
    <t>QUARTERLY FINANCIAL INFORMATION (UNAUDITED) The following table sets forth selected financial information for all of the quarters, each consisting of 13 weeks during the years ended December 26, 2015 and December 27, 2014 (in thousands, except per share data): First Second Third Fourth 2015 2014 2015 2014 2015 2014 2015 2014 Net sales $ 633,025 $ 553,998 $ 838,171 $ 772,752 $ 762,275 $ 713,489 $ 653,600 $ 620,090 Gross profit 79,582 66,012 112,443 96,988 110,706 89,586 97,173 72,756 Net earnings 10,804 7,668 26,884 22,449 26,883 20,492 20,561 10,955 Net earnings attributable to controlling interest 10,162 7,216 25,976 21,789 25,556 19,234 18,901 9,312 Basic earnings per share 0.51 0.36 1.29 1.08 1.26 0.96 0.93 0.46 Diluted earnings per share 0.51 0.36 1.28 1.08 1.26 0.96 0.93 0.46</t>
  </si>
  <si>
    <t>SUMMARY OF SIGNIFICANT ACCOUNTING POLICIES (Policies)</t>
  </si>
  <si>
    <t>PRINCIPLES OF CONSOLIDATION</t>
  </si>
  <si>
    <t>PRINCIPLES OF CONSOLIDATION The consolidated financial statements include our accounts and those of our wholly-owned and majority-owned subsidiaries and partnerships. In addition, we consolidate any entity which we own 50% or more and exercise control. Intercompany transactions and balances have been eliminated.</t>
  </si>
  <si>
    <t>NONCONTROLLING INTEREST IN SUBSIDIAIRIES</t>
  </si>
  <si>
    <t>NONCONTROLLING INTEREST IN SUBSIDIARIES Noncontrolling interest in results of operations of consolidated subsidiaries represents the noncontrolling shareholders' share of the income or loss of various consolidated subsidiaries. The noncontrolling interest reflects the original investment by these noncontrolling shareholders combined with their proportional share of the earnings or losses of these subsidiaries, net of distributions paid.</t>
  </si>
  <si>
    <t>FISCAL YEAR</t>
  </si>
  <si>
    <t>FISCAL YEAR Our fiscal year is a 52 or 53 week period, ending on the last Saturday of December. Unless otherwise stated, references to 2015 , 2014 , and 2013 relate to the fiscal years ended December 26, 2015 , December 27, 2014 , and December 28, 2013 , respectively. Fiscal years 2015 , 2014 , and 2013 were comprised of 52 weeks.</t>
  </si>
  <si>
    <t>FAIR VALUE DISCLOSURES OF FINANCIAL INSTRUMENTS</t>
  </si>
  <si>
    <t>FAIR VALUE DISCLOSURES OF FINANCIAL INSTRUMENTS We follow ASC Topic 820, Fair Value Measurements and Disclosures , which provides a consistent definition of fair value, focuses on exit price, prioritizes the use of market-based inputs over entity-specific inputs for measuring fair value and establishes a three-tier hierarchy for fair value measurements. This topic requires fair value measurements to be classified and disclosed in one of the following three categori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t>
  </si>
  <si>
    <t>CASH AND CASH EQUIVALENTS</t>
  </si>
  <si>
    <t>CASH AND CASH EQUIVALENTS Cash and cash equivalents consist of cash and highly-liquid investments purchased with an original maturity of three months or less.</t>
  </si>
  <si>
    <t>INVESTMENTS</t>
  </si>
  <si>
    <t>INVESTMENTS Investments are deemed to be "available for sale" and are, accordingly, carried at fair value being the quoted market value. Unrealized investment gains or losses, net of deferred taxes, are reported as a separate component of comprehensive income or loss until sold.</t>
  </si>
  <si>
    <t>ACCOUNTS RECEIVABLE AND ALLOWANCES</t>
  </si>
  <si>
    <t>We record estimated sales returns, discounts, and other applicable adjustments as a reduction of net sales in the same period revenue is recognized. ACCOUNTS RECEIVABLE AND ALLOWANCES We perform periodic credit evaluations of our customers and generally do not require collateral. Accounts receivable are due under a range of terms we offer to our customers. Discounts are offered, in most instances, as an incentive for early payment. We base our allowances related to receivables on historical credit and collections experience, and the specific identification of other potential problems, including the general economic climate. Actual collections can differ, requiring adjustments to the allowances. Individual accounts receivable balances are evaluated on a monthly basis, and those balances considered uncollectible are charged to the allowance.</t>
  </si>
  <si>
    <t>NOTES RECEIVABLE AND ALLOWANCES</t>
  </si>
  <si>
    <t>NOTES RECEIVABLE AND ALLOWANCES We have written agreements to receive repayment of funds borrowed from us, consisting of principal as well as any accrued interest, at a specified future date. We record a valuation allowance relating to these agreements for the portion that is expected to be uncollectible.</t>
  </si>
  <si>
    <t>INVENTORIES</t>
  </si>
  <si>
    <t>INVENTORIES Inventories are stated at the lower of cost or market. The cost of inventories includes raw materials, direct labor, and manufacturing overhead. Cost is determined on a weighted average basis. Raw materials consist primarily of unfinished wood products expected to be manufactured or treated prior to sale, while finished goods represent various manufactured and treated wood products ready for sale.</t>
  </si>
  <si>
    <t>PROPERTY, PLANT, AND EQUIPMENT</t>
  </si>
  <si>
    <t>PROPERTY, PLANT, AND EQUIPMENT Property, plant, and equipment are stated at cost. Expenditures for renewals and betterments are capitalized, and maintenance and repairs are expensed as incurred. Amortization of assets held under capital leases is included in depreciation and amortized over the shorter of the estimated useful life of the asset or the lease term.</t>
  </si>
  <si>
    <t>LONG-LIVED ASSETS</t>
  </si>
  <si>
    <t>LONG-LIVED ASSETS In accordance with ASC 360, Property, Plant, and Equipment (“ASC 360”), when an indicator of potential impairment exists, we evaluate the recoverability of our long-lived assets by determining whether unamortized balances could be recovered through undiscounted future operating cash flows over the remaining lives of the assets. If the sum of the expected future cash flows was less than the carrying value of the assets, an impairment loss would be recognized for the excess of the carrying value over the fair value.</t>
  </si>
  <si>
    <t>GOODWILL Our annual testing date for evaluating goodwill and indefinite-lived intangible asset impairment in the first day of the Company’s fourth fiscal quarter for all reporting units. Additionally, the Company reviews various triggering events throughout the year to ensure that a mid-year impairment analysis is not required. The reasonableness of our segment values determined in our valuation is measured against our market capitalization at the measurement date.</t>
  </si>
  <si>
    <t>FOREIGN CURRENCY</t>
  </si>
  <si>
    <t>FOREIGN CURRENCY Our foreign operations use the local currency as their functional currency. Accordingly, assets and liabilities are translated at exchange rates as of the balance sheet date and revenues and expenses are translated using weighted average rates, with translation adjustments included as a separate component of shareholders' equity. Gains and losses arising from re-measuring foreign currency transactions are included in earnings.</t>
  </si>
  <si>
    <t>INSURANCE RESERVES</t>
  </si>
  <si>
    <t>INSURANCE RESERVES Our wholly-owned insurance captive, Ardellis Insurance Ltd.(“Ardellis”), was incorporated on April 21, 2001 under the laws of Bermuda and is licensed as a Class 3 insurer under the Insurance Act 1978 of Bermuda. We are primarily self-insured for certain employee health benefits, and have self-funded retentions for general liability, automobile liability, property and workers' compensation. We are fully self-insured for environmental liabilities. The general liability, automobile liability, property, workers' compensation, and certain environmental liabilities are managed through Ardellis; the related assets and liabilities of which are included in the consolidated financial statements as of December 26, 2015 and December 27, 2014 . Our policy is to accrue amounts equal to actuarially determined or internally computed liabilities. The actuarial and internal valuations are based on historical information along with certain assumptions about future events. Changes in assumptions for such matters as legal actions, medical cost trends, and changes in claims experience could cause these estimates to change in the future. In addition to providing coverage for the Company, Ardellis provides Excess Loss Insurance (primarily medical and prescription drug) to certain third parties. As of December 26, 2015 , Ardellis had 21 such contracts in place. The contracts have aggregate coverage loss limits based on the election of the third parties. Reserves associated with these contracts were $2.0 million at December 26, 2015 and $1.8 million at December 27, 2014 , and are accrued based on third party actuarial valuations of the expected future liabilities.</t>
  </si>
  <si>
    <t>INCOME TAXE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Valuation allowances are established when necessary to reduce deferred income tax assets to the amounts expected to be realized. Income tax expense is the tax payable or refundable for the period plus or minus the change during the period in deferred income tax assets and liabilities. The Financial Accounting Standards Board (FASB) issued Accounting Standards Update (ASU) 2015-17 - Income Taxes (Topic 740) : Balance Sheet Classification of Deferred Taxes , on November 2, 2015, which simplifies the accounting for deferred tax assets and deferred tax liabilities. In accordance with this standard, the Company has early adopted the presentation of deferred income taxes, which requires all deferred tax assets and deferred tax liabilities to be classified as noncurrent as opposed to the former US GAAP Standard which requires entities to split their deferred tax assets and deferred tax liabilities between current and noncurrent based on the balance sheet classification of the related asset or liability. At the end of 2015 and prospectively, the deferred tax assets and deferred tax liabilities were classified as noncurrent.</t>
  </si>
  <si>
    <t>DEBT The Financial Accounting Standards Board (FASB) issued Accounting Standards Update (ASU) 2015-03 - Simplifying the Presentation of Debt Issuance Costs on April 7, 2015 and effective for fiscal years beginning after December 15, 2015. The ASU requires the presentation of debt issuance costs in the balance sheet as a direct deduction from the recognized debt liability rather than as an asset and amortization of the costs is reported as interest expense. In accordance with ASU 2015-03, the Company will comply with this ASU during the first interim reporting period of 2016.</t>
  </si>
  <si>
    <t>REVENUE RECOGNITION</t>
  </si>
  <si>
    <t>REVENUE RECOGNITION Revenue is recognized at the time the product is shipped to the customer. Generally, title passes at the time of shipment. In certain circumstances, the customer takes title when the shipment arrives at the destination. However, our shipping process is typically completed the same day. Earnings on construction contracts are reflected in operations using percentage-of-completion accounting, under either the cost to cost or units of delivery methods, depending on the nature of the business at individual operations. Under percentage-of-completion using the cost to cost method, revenues and related earnings on construction contracts are measured by the relationships of actual costs incurred related to the total estimated costs. Under percentage-of-completion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d losses to the extent that they exist.</t>
  </si>
  <si>
    <t>SHIPPING AND HANDLING OF PRODUCT</t>
  </si>
  <si>
    <t>SHIPPING AND HANDLING OF PRODUCT Shipping and handling costs that are charged to and reimbursed by the customer are recognized as revenue. Costs incurred related to the shipment and handling of products are classified in cost of goods sold.</t>
  </si>
  <si>
    <t>USE OF ACCOUNTING ESTIMATES</t>
  </si>
  <si>
    <t>USE OF ACCOUNTING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 We believe our estimates to be reasonable; however, actual results could differ from these estimates.</t>
  </si>
  <si>
    <t>SUMMARY OF SIGNIFICANT ACCOUNTING POLICIES (Tables)</t>
  </si>
  <si>
    <t>Schedule of Accounts Receivable Allowances</t>
  </si>
  <si>
    <t>The following table presents the activity in our accounts receivable allowances (in thousands): Beginning Balance Additions Charged to Costs and Expenses Deductions* Ending Balance Year Ended December 26, 2015: Allowance for possible losses on accounts receivable $ 2,390 $ 20,538 $ (20,256 ) $ 2,672 Year Ended December 27, 2014: Allowance for possible losses on accounts receivable $ 2,060 $ 18,871 $ (18,541 ) $ 2,390 Year Ended December 28, 2013: Allowance for possible losses on accounts receivable $ 2,550 $ 17,114 $ (17,604 ) $ 2,060 * Includes accounts charged off, discounts given to customers and actual customer returns and allowances.</t>
  </si>
  <si>
    <t>Schedule of Notes Receivable Allowances</t>
  </si>
  <si>
    <t>The following table presents the activity in our notes receivable allowances (in thousands): Beginning Balance Additions Deductions Ending Balance Year Ended December 26, 2015: $ 826 $ — $ (826 ) $ — Year Ended December 27, 2014: $ 1,025 $ 1,599 $ (1,798 ) $ 826 Year Ended December 28, 2013: 3,226 $ 887 (3,088 ) $ 1,025</t>
  </si>
  <si>
    <t>Schedule of Estimated Useful Lives of Property, Plant, and Equipment</t>
  </si>
  <si>
    <t>Depreciation is computed principally by the straight-line method over the estimated useful lives of the assets as follows: Land improvements 5 to 15 years Buildings and improvements 10 to 32 years Machinery, equipment and office furniture 2 to 8 years</t>
  </si>
  <si>
    <t>Schedule of Percentage of Completion Account Balances</t>
  </si>
  <si>
    <t>The following table presents the balances of percentage-of-completion accounts on December 26, 2015 and December 27, 2014 which are included in other current assets and other accrued liabilities, respectively (in thousands): 2015 2014 Cost and Earnings in Excess of Billings $ 3,624 $ 5,244 Billings in Excess of Cost and Earnings 4,978 4,682</t>
  </si>
  <si>
    <t>Schedule of Computation of Earnings Per Share</t>
  </si>
  <si>
    <t>The computation of earnings per share (“EPS”) is as follows (in thousands): December 26, December 27, December 28, Numerator: Net earnings attributable to controlling interest $ 80,595 $ 57,551 $ 43,082 Adjustment for earnings allocated to non-vested restricted common stock (1,059 ) (718 ) (412 ) Net earnings for calculating EPS $ 79,536 $ 56,833 $ 42,670 Denominator: Weighted average shares outstanding 20,184 20,081 19,952 Adjustment for non-vested restricted common stock (265 ) (250 ) (191 ) Shares for calculating basic EPS 19,919 19,831 19,761 Effect of dilutive stock options 36 23 54 Shares for calculating diluted EPS 19,955 19,854 19,815 Net earnings per share: Basic $ 3.99 $ 2.87 $ 2.16 Diluted $ 3.99 $ 2.86 $ 2.15</t>
  </si>
  <si>
    <t>FAIR VALUE (Tables)</t>
  </si>
  <si>
    <t>Assets and Liabilities Measured at Fair Value</t>
  </si>
  <si>
    <t>We apply the provisions of ASC 820, Fair Value Measurements and Disclosures, to assets and liabilities measured at fair value. Assets and liabilities measured at fair value are as follows: December 26, 2015 December 27, 2014 (in thousands) Quoted Prices in Active Markets (Level 1) Prices with Other Observable Inputs (Level 2) Total Quoted Prices in Active Markets (Level 1) Prices with Other Observable Inputs (Level 2) Total Money market funds $ 78,210 — $ 78,210 $ 62 — $ 62 Bond funds — 238 238 — — — Domestic stock funds — 3,130 3,130 — — — Mutual funds: Domestic stock funds 3,523 — 3,523 208 — 208 International stock funds 237 — 237 68 — 68 Target funds 230 — 230 198 — 198 Bond funds 172 — 172 157 — 157 Total mutual funds 4,162 — 4,162 693 — 693 Assets at fair value $ 82,372 $ 3,368 $ 85,740 $ 693 — $ 693</t>
  </si>
  <si>
    <t>Available for Sale Investment Portfolio</t>
  </si>
  <si>
    <t>Ardellis' available for sale investment portfolio consists of the following: Unrealized Cost Gain/Loss Fair Value Fixed Income $ 3,362 $ (12 ) $ 3,350 Equity 3,438 (45 ) 3,393 Total $ 6,800 $ (57 ) $ 6,743</t>
  </si>
  <si>
    <t>BUSINESS COMBINATIONS (Tables)</t>
  </si>
  <si>
    <t>Business Acquisitions Accounted for Using Purchase Method</t>
  </si>
  <si>
    <t>We completed the following business combinations in fiscal 2015 and 2014 , which were accounted for using the purchase method (in thousands). Company Name Acquisition Date Purchase Price Intangible Assets Net Tangible Assets Operating Segment Business Description Rapid Wood Mfg., LLC (“Rapid Wood”) February 2, 2015 $1,638 $789 $849 West A supplier of lumber products to the region’s manufactured housing and recreational vehicle industries based in Caldwell, Idaho. Rapid Wood had annual sales of $2.3 million. Integra Packaging Proprietary, Ltd (“Integra Packaging”) January 16, 2015 $1,102 $1,406 $715 All Other An Australian-based manufacturer and distributor of industrial wood specialty packaging products. Integra Packaging had annual sales of $12.4 million. Bigs Packaging and Lumber, LLC (“Bigs Packaging”) November 13, 2014 $20,000 (asset purchase) + $13,212 earnout accrual + $983 noncompete accrual $25,294 $8,901 West A Texas-based manufacturer of industrial wood and packaging solutions. Bigs Packaging had annual sales of $50.0 million. Packnet Ltd (“Packnet”) November 24, 2014 $7,506 (80% asset purchase) $7,885 $1,498 West A supplier of industrial packaging and services based in Eagan, MN. Packnet had annual sales of $9.0 Million. High Level Components, LLC (“High Level”) March 31, 2014 $2,944 $— $3,232 North A building component manufacturer based in Locust, NC. High Level had annual sales of $6.8 million. Upshur Forest Products, LLC (“Upshur”) March 28, 2014 (majority interest) $3,548 (asset purchase) $1,577 $1,971 West A sawmill located in Gilmer, TX. Upshur had annual sales of $8.9 million. Container Systems, Inc. (“CSI”) March 14, 2014 $2,417 (asset purchase) $— $2,417 South A manufacturer of crates and containers for industrial applications and the moving-and-storage industry, located in Franklinton, NC. CSI had annual sales of $3.0 million.</t>
  </si>
  <si>
    <t>Acquired Intangible Assets</t>
  </si>
  <si>
    <t>At December 26, 2015 , the amounts assigned to major intangible classes for the business combinations mentioned above are as follows (in thousands): Non- Compete Agreements Customer Relationships Goodwill Goodwill - Tax Deductible Rapid Wood $ — $ — $ 789 $ 789 Integra Packaging 85 467 854 — Bigs Packaging 2,500 4,580 18,214 12,082 Packnet — — 7,885 7,885 Upshur 1,577 — — —</t>
  </si>
  <si>
    <t>GOODWILL AND OTHER INTANGIBLE ASSETS (Tables)</t>
  </si>
  <si>
    <t>Goodwill and Indefinite-Lived Intangible Assets</t>
  </si>
  <si>
    <t>The changes in the net carrying amount of goodwill by reporting segment for the years ended December 26, 2015 and December 27, 2014 , are as follows (in thousands): North South West All Other Total Balance as of December 28, 2013 44,983 43,625 62,176 9,362 160,146 Acquisitions — — 22,916 — 22,916 Balance as of December 27, 2014 44,983 43,625 85,092 9,362 183,062 2015 Acquisitions — — 789 618 1,407 2014 Final Purchase Accounting — — (1,328 ) — (1,328 ) Other (1,730 ) — — (421 ) (2,151 ) Balance as of December 26, 2015 $ 43,253 43,625 $ 84,553 $ 9,559 $ 180,990</t>
  </si>
  <si>
    <t>Other Intangible Assets</t>
  </si>
  <si>
    <t>The following amounts were included in other amortizable intangible assets, net as of December 26, 2015 and December 27, 2014 (in thousands): 2015 2014 Assets Accumulated Amortization Assets Accumulated Amortization Non-compete agreements $ 5,496 $ (1,725 ) $ 2,917 $ (1,019 ) Customer relationships 19,194 (10,140 ) 9,480 (8,027 ) Licensing agreements 4,589 (2,524 ) 4,589 (2,065 ) Patents 3,563 (3,096 ) 3,464 (2,860 ) Total $ 32,842 $ (17,485 ) $ 20,450 $ (13,971 )</t>
  </si>
  <si>
    <t>Estimated Useful Lives of Intangible Assets</t>
  </si>
  <si>
    <t>Amortization is computed principally by the straight-line method over the estimated useful lives of the intangible assets as follows: Non-compete agreements 5 to 15 years Customer relationship 5 to 15 years Licensing agreements 10 years</t>
  </si>
  <si>
    <t>Expected Amortization Expense</t>
  </si>
  <si>
    <t>The estimated amortization expense for intangibles for each of the five succeeding fiscal years is as follows (in thousands): 2016 $ 2,373 2017 2,070 2018 1,812 2019 1,528 2020 1,117 Thereafter 6,457 Total $ 15,357</t>
  </si>
  <si>
    <t>DEBT (Tables)</t>
  </si>
  <si>
    <t>Long-term Debt and Capital Lease Obligations</t>
  </si>
  <si>
    <t>Long-term debt obligations are summarized as follows on December 26, 2015 and December 27, 2014 (amounts in thousands): 2015 2014 Series 2012 Senior Notes Tranche A, due on December 17, 2022, interest payable semi-annually at 3.89% $ 35,000 $ 35,000 Series 2012 Senior Notes Tranche B, due on December 17, 2024, interest payable semi-annually at 3.98% 40,000 40,000 Revolving credit facility totaling $295 million due on November 3, 2019, interest payable monthly at a floating rate (1.11% on December 27,2014) — 13,945 Series 1999 Industrial Development Revenue Bonds, due on August 1, 2029, interest payable monthly at a floating rate (0.17% on December 26, 2015 and 0.24% on December 27, 2014) 3,300 3,300 Series 2000 Industrial Development Revenue Bonds, due on October 1, 2020, interest payable monthly at a floating rate (0.26% on December 26, 2015 and 0.23% on December 27, 2014) 2,700 2,700 Series 2002 Industrial Development Revenue Bonds, due on December 1, 2022, interest payable monthly at a floating rate (0.25% on December 26, 2015 and 0.23% on December 27, 2014) 3,700 3,700 Foreign Affiliate Debt 1,195 — 85,895 98,645 Less current portion 1,145 — Long-term portion $ 84,750 $ 98,645</t>
  </si>
  <si>
    <t>Principal Maturities of Long-term Debt and Capital Lease Obligations</t>
  </si>
  <si>
    <t>On December 26, 2015 , the principal maturities of long-term debt and capital lease obligations are as follows (in thousands): 2016 $ 1,145 2017 29 2018 19 2019 2 2020 2,700 Thereafter 82,000 Total $ 85,895</t>
  </si>
  <si>
    <t>LEASES (Tables)</t>
  </si>
  <si>
    <t>Future Minimum Lease Payments</t>
  </si>
  <si>
    <t>Future minimum payments under non-cancelable operating leases on December 26, 2015 are as follows (in thousands): Operating Leases 2016 $ 6,008 2017 4,295 2018 3,250 2019 1,952 2020 1,068 Thereafter 42 Total minimum lease payments $ 16,615</t>
  </si>
  <si>
    <t>COMMON STOCK (Tables)</t>
  </si>
  <si>
    <t>Stock Option Plans Activity</t>
  </si>
  <si>
    <t>A summary of the transactions under the stock option plans is as follows: Stock Under Option Weighted-Average Exercise Price Per Share Average Remaining Contractual Term Aggregate Intrinsic Value Outstanding at December 29, 2012 110,106 30.13 1.64 845,915 Exercised (77,632 ) 29.49 1,221,004 Forfeited or expired — — Outstanding at December 28, 2013 32,474 31.65 1.55 661,674 Exercised (8,737 ) 30.64 163,830 Forfeited or expired — — — Outstanding at December 27, 2014 23,737 32.03 1.00 493,304 Exercised (23,737 ) 30.64 559,510 Forfeited or expired — — — Outstanding at December 26, 2015 — — 0.00 — Vested or expected to vest at December 26, 2015 — — Exercisable at December 26, 2015 — $ — 0.00 $ —</t>
  </si>
  <si>
    <t>Nonvested Restricted Shares Activity</t>
  </si>
  <si>
    <t>A summary of the nonvested restricted stock awards granted under the LTSIP is as follows: Restricted Awards Weighted-Average Grant Date Fair Value Unrecognized Compensation Expense (in millions) Weighted- Average Period to Recognize Expense Nonvested at December 29, 2012 186,609 32.22 3.2 2.68 years Granted 36,481 40.58 Vested (9,955 ) 40.58 Forfeited (6,715 ) 31.96 Nonvested at December 28, 2013 206,420 32.52 2.9 2.00 years Granted 62,555 55.30 Vested (9,446 ) 55.30 Forfeited (2,443 ) 36.13 Nonvested at December 27, 2014 257,086 36.39 1.7 1.81 years Granted 76,321 54.01 Vested (121,642 ) 38.61 Forfeited (3,849 ) 48.85 Nonvested at December 26, 2015 207,916 $ 40.97 $ 5.2 2.53 years</t>
  </si>
  <si>
    <t>INCOME TAXES (Tables)</t>
  </si>
  <si>
    <t>Components of Income Tax Expense (Benefit)</t>
  </si>
  <si>
    <t>Income tax provisions for the years ended December 26, 2015 , December 27, 2014 , and December 28, 2013 are summarized as follows (in thousands): 2015 2014 2013 Currently Payable: Federal $ 34,672 $ 18,664 $ 12,683 State and local 6,643 4,852 3,381 Foreign 5,599 5,619 3,928 46,914 29,135 19,992 Net Deferred: Federal (1,104 ) 4,128 3,696 State and local 96 1,079 600 Foreign (36 ) (193 ) 166 (1,044 ) 5,014 4,462 $ 45,870 $ 34,149 $ 24,454</t>
  </si>
  <si>
    <t>Components of Earnings Before Income Taxes</t>
  </si>
  <si>
    <t>The components of earnings before income taxes consist of the following: 2015 2014 2013 U.S. $ 115,231 $ 79,365 $ 59,334 Foreign 15,771 16,348 10,924 Total $ 131,002 $ 95,713 $ 70,258</t>
  </si>
  <si>
    <t>Effective Income Tax Rate Reconciliation</t>
  </si>
  <si>
    <t>The effective income tax rates are different from the statutory federal income tax rates for the following reasons: 2015 2014 2013 Statutory federal income tax rate 35.0 % 35.0 % 35.0 % State and local taxes (net of federal benefits) 3.6 4.1 4.2 Effect of noncontrolling owned interest in earnings of partnerships (0.3 ) (0.2 ) (0.3 ) Manufacturing deduction (2.4 ) (2.0 ) (2.0 ) Tax credits, including foreign tax credit (1.6 ) (1.9 ) (2.5 ) Change in uncertain tax positions reserve 0.3 (0.2 ) 0.6 Other permanent differences 0.7 0.6 0.6 Other, net (0.3 ) 0.3 (0.8 ) Effective income tax rate 35.0 % 35.7 % 34.8 %</t>
  </si>
  <si>
    <t>Components of Deferred Tax Assets and Liabilities</t>
  </si>
  <si>
    <t>Temporary differences which give rise to deferred income tax assets and (liabilities) on December 26, 2015 and December 27, 2014 are as follows (in thousands): 2015 2014 Employee benefits $ 10,996 $ 8,189 Net operating loss carryforwards 1,256 1,045 Foreign subsidiary capital loss carryforward 478 574 Other tax credits 3,518 3,034 Inventory 1,264 488 Reserves on receivables 1,213 1,086 Accrued expenses 5,311 4,186 Other, net 4,728 3,790 Gross deferred income tax assets 28,764 22,392 Valuation allowance (1,454 ) (1,371 ) Deferred income tax assets 27,310 21,021 Depreciation (25,795 ) (23,907 ) Intangibles (20,765 ) (18,056 ) Other, net (3,276 ) (2,629 ) Deferred income tax liabilities (49,836 ) (44,592 ) Net deferred income tax liability $ (22,526 ) $ (23,571 )</t>
  </si>
  <si>
    <t>ACCOUNTING FOR UNCERTAINTY IN INCOME TAXES (Tables)</t>
  </si>
  <si>
    <t>Reconciliation of Beginning and Ending Amount of Unrecognized Tax Benefits</t>
  </si>
  <si>
    <t>A reconciliation of the beginning and ending amount of unrecognized tax benefits is as follows (in thousands): 2015 2014 2013 Gross unrecognized tax benefits beginning of year $ 1,793 $ 1,923 $ 1,531 Increase in tax positions for prior years — — 230 Increase in tax positions for current year 754 556 481 Settlements with taxing authorities — — — Lapse in statute of limitations (338 ) (686 ) (319 ) Gross unrecognized tax benefits end of year $ 2,209 $ 1,793 $ 1,923</t>
  </si>
  <si>
    <t>SEGMENT REPORTING (Tables)</t>
  </si>
  <si>
    <t>Information by Reporting Segment</t>
  </si>
  <si>
    <t xml:space="preserve"> 2015 North South West All Other Corporate Total Net sales to outside customers $ 922,092 $ 656,550 $ 1,133,398 $ 175,031 $ — $ 2,887,071 Intersegment net sales 51,796 29,940 58,412 13,673 — 153,821 Interest expense — 296 516 52 4,269 5,133 Amortization expense 267 9 2,467 788 — 3,531 Depreciation expense 7,901 6,255 13,033 3,707 6,814 37,710 Segment earnings from operations 53,879 30,740 70,220 3,038 (22,410 ) 135,467 Segment assets 291,614 185,818 369,077 98,004 163,166 1,107,679 Capital expenditures 9,622 6,138 13,356 6,698 7,708 43,522 2014 North South West All Other Corporate Total Net sales to outside customers $ 840,277 $ 611,700 $ 1,062,565 $ 145,787 $ — $ 2,660,329 Intersegment net sales 37,624 20,224 47,737 12,783 — 118,368 Interest expense — 323 39 — 3,905 4,267 Amortization expense 331 10 1,358 711 — 2,410 Depreciation expense 7,060 5,700 11,029 4,082 6,042 33,913 Segment earnings from operations 32,988 24,474 53,575 3,155 (16,825 ) 97,367 Segment assets 303,213 201,245 351,557 85,661 82,124 1,023,800 Capital expenditures 10,887 8,875 11,984 3,879 9,680 45,305 2013 North South West All Other Corporate Total Net sales to outside customers $ 811,438 $ 568,237 $ 950,684 $ 140,089 $ — $ 2,470,448 Intersegment net sales 46,103 17,689 38,176 11,798 — 113,766 Interest expense — 356 48 — 4,447 4,851 Amortization expense 331 8 1,416 718 — 2,473 Depreciation expense 6,541 4,762 9,830 4,288 5,670 31,091 Segment earnings from operations 21,167 23,680 42,003 (1,850 ) (10,732 ) 74,268 Segment assets 287,382 178,008 300,443 79,510 71,644 916,987 Capital expenditures 8,390 6,010 11,069 6,285 8,269 40,023</t>
  </si>
  <si>
    <t>Information Regarding Principal Geographic Areas</t>
  </si>
  <si>
    <t>Information regarding principal geographic areas was as follows (in thousands): 2015 2014 2013 Net Sales Long-Lived Tangible Assets Net Sales Long-Lived Tangible Assets Net Sales Long-Lived Tangible Assets United States $ 2,811,359 $ 244,040 $ 2,596,278 $ 242,156 $ 2,410,313 $ 233,237 Foreign 75,712 15,408 64,051 15,678 60,135 16,260 Total $ 2,887,071 $ 259,448 $ 2,660,329 $ 257,834 $ 2,470,448 $ 249,497</t>
  </si>
  <si>
    <t>Percentage of Value-added and Commodity-based Sales to Total Sales</t>
  </si>
  <si>
    <t>The following table presents, for the periods indicated, our percentage of value-added and commodity-based sales to total sales. Value-Added Commodity-Based 2015 59.8 % 40.2 % 2014 58.5 % 41.5 % 2013 58.1 % 41.9 %</t>
  </si>
  <si>
    <t>Gross Sales by Major Product Classification</t>
  </si>
  <si>
    <t>The following table presents, for the periods indicated, our gross sales (in thousands) by major product classification. Years Ended December 26, 2015 December 27, 2014 December 28, 2013 Value-Added Sales Trusses – residential, modular and manufactured housing $ 299,111 $ 273,605 $ 238,093 Fencing 149,526 143,252 120,765 Decking and railing – composite, wood and other 177,787 141,121 131,102 Turn-key framing and installed sales 129,803 121,434 159,811 Industrial packaging and components 374,030 298,335 251,224 Engineered wood products (eg. LVL; i-joist) 67,804 61,970 60,335 Manufactured brite and other lumber 59,804 73,261 64,465 Wall panels 46,496 43,751 36,908 Outdoor DIY products (eg. stakes; landscape ties) 56,846 51,710 47,251 Construction and building materials (eg. door packages; drywall) 200,901 191,426 162,362 Lattice – plastic and wood 47,392 40,943 38,959 Manufactured brite and other panels 57,999 69,622 80,335 Siding, trim and moulding 45,215 32,323 29,157 Hardware 17,123 17,265 16,295 Manufactured treated lumber 13,611 12,071 11,183 Manufactured treated panels 5,353 6,042 5,882 Other 281 248 106 Total Value-Added Sales $ 1,749,082 $ 1,578,379 $ 1,454,233 Commodity-Based Sales Non-manufactured brite and other lumber 458,023 454,695 421,071 Non-manufactured treated lumber 423,543 389,487 349,156 Non-manufactured brite and other panels 253,678 232,821 239,641 Non-manufactured treated panels 31,789 33,146 30,450 Other 10,978 9,402 9,361 Total Commodity-Based Sales $ 1,178,011 $ 1,119,551 $ 1,049,679 Total Gross Sales $ 2,927,093 $ 2,697,930 $ 2,503,912 Sales allowances (40,022 ) (37,601 ) (33,464 ) Total Net Sales $ 2,887,071 $ 2,660,329 $ 2,470,448</t>
  </si>
  <si>
    <t>QUARTERLY FINANCIAL INFORMATION (UNAUDITED) (Tables)</t>
  </si>
  <si>
    <t>Quarterly Financial Information</t>
  </si>
  <si>
    <t>The following table sets forth selected financial information for all of the quarters, each consisting of 13 weeks during the years ended December 26, 2015 and December 27, 2014 (in thousands, except per share data): First Second Third Fourth 2015 2014 2015 2014 2015 2014 2015 2014 Net sales $ 633,025 $ 553,998 $ 838,171 $ 772,752 $ 762,275 $ 713,489 $ 653,600 $ 620,090 Gross profit 79,582 66,012 112,443 96,988 110,706 89,586 97,173 72,756 Net earnings 10,804 7,668 26,884 22,449 26,883 20,492 20,561 10,955 Net earnings attributable to controlling interest 10,162 7,216 25,976 21,789 25,556 19,234 18,901 9,312 Basic earnings per share 0.51 0.36 1.29 1.08 1.26 0.96 0.93 0.46 Diluted earnings per share 0.51 0.36 1.28 1.08 1.26 0.96 0.93 0.46</t>
  </si>
  <si>
    <t>SUMMARY OF SIGNIFICANT ACCOUNTING POLICIES - Narrative (Details)</t>
  </si>
  <si>
    <t>Dec. 26, 2015USD ($)Contractshares</t>
  </si>
  <si>
    <t>Dec. 27, 2014USD ($)shares</t>
  </si>
  <si>
    <t>Dec. 28, 2013shares</t>
  </si>
  <si>
    <t>Antidilutive Securities Excluded from Computation of Earnings Per Share [Line Items]</t>
  </si>
  <si>
    <t>Requisite ownership to consolidate (in hundredths) (or more)</t>
  </si>
  <si>
    <t>50.00%</t>
  </si>
  <si>
    <t>Cash equivalents</t>
  </si>
  <si>
    <t>Amount required to be held for loss funding</t>
  </si>
  <si>
    <t>Accounts receivable retainage</t>
  </si>
  <si>
    <t>Accounts receivable retainage, collection period</t>
  </si>
  <si>
    <t>18 months</t>
  </si>
  <si>
    <t>Concentration of accounts receivable related to largest customer</t>
  </si>
  <si>
    <t>Current portion of notes receivable</t>
  </si>
  <si>
    <t>Notes receivable long term portion</t>
  </si>
  <si>
    <t>Inventory on consignment</t>
  </si>
  <si>
    <t>Inventory write-down</t>
  </si>
  <si>
    <t>Number of insurance contracts with third party by Ardellis | Contract</t>
  </si>
  <si>
    <t>Reserve associated with contracts to third party by Ardellis</t>
  </si>
  <si>
    <t>Construction contracts completion term, minimum</t>
  </si>
  <si>
    <t>6 months</t>
  </si>
  <si>
    <t>Construction contracts completion term, maximum</t>
  </si>
  <si>
    <t>Stock Options</t>
  </si>
  <si>
    <t>Options excluded from computation of diluted EPS (in shares) | shares</t>
  </si>
  <si>
    <t>SUMMARY OF SIGNIFICANT ACCOUNTING POLICIES - Schedule of Accounts Receivable Allowances (Details) - USD ($) $ in Thousands</t>
  </si>
  <si>
    <t>Allowance for Doubtful Accounts Receivable [Roll Forward]</t>
  </si>
  <si>
    <t>Beginning Balance</t>
  </si>
  <si>
    <t>Additions Charged to Costs and Expenses</t>
  </si>
  <si>
    <t>Deductions</t>
  </si>
  <si>
    <t>Ending Balance</t>
  </si>
  <si>
    <t>SUMMARY OF SIGNIFICANT ACCOUNTING POLICIES - Schedule of Notes Receivable Allowances (Details) - USD ($) $ in Thousands</t>
  </si>
  <si>
    <t>Allowance for Notes Receivable [Roll Forward]</t>
  </si>
  <si>
    <t>Additions</t>
  </si>
  <si>
    <t>SUMMARY OF SIGNIFICANT ACCOUNTING POLICIES - Schedule of Estimated Useful Lives of Property, Plant, and Equipment (Details)</t>
  </si>
  <si>
    <t>Land Improvements | Minimum</t>
  </si>
  <si>
    <t>Property, Plant and Equipment [Line Items]</t>
  </si>
  <si>
    <t>Property, plant and equipment, useful life</t>
  </si>
  <si>
    <t>5 years</t>
  </si>
  <si>
    <t>Land Improvements | Maximum</t>
  </si>
  <si>
    <t>15 years</t>
  </si>
  <si>
    <t>Building and Improvements | Minimum</t>
  </si>
  <si>
    <t>Building and Improvements | Maximum</t>
  </si>
  <si>
    <t>32 years</t>
  </si>
  <si>
    <t>Machinery, Equipment and Office Furniture | Minimum</t>
  </si>
  <si>
    <t>2 years</t>
  </si>
  <si>
    <t>Machinery, Equipment and Office Furniture | Maximum</t>
  </si>
  <si>
    <t>8 years</t>
  </si>
  <si>
    <t>SUMMARY OF SIGNIFICANT ACCOUNTING POLICIES - Schedule of Percentage of Completion Account Balances (Details) - USD ($) $ in Thousands</t>
  </si>
  <si>
    <t>Cost and Earnings in Excess of Billings</t>
  </si>
  <si>
    <t>Billings in Excess of Cost and Earnings</t>
  </si>
  <si>
    <t>SUMMARY OF SIGNIFICANT ACCOUNTING POLICIES - Schedule of Computation of Earnings Per Share (Details) - USD ($) $ / shares in Units, shares in Thousands, $ in Thousands</t>
  </si>
  <si>
    <t>3 Months Ended</t>
  </si>
  <si>
    <t>Sep. 26, 2015</t>
  </si>
  <si>
    <t>Mar. 28, 2015</t>
  </si>
  <si>
    <t>Sep. 27, 2014</t>
  </si>
  <si>
    <t>Mar. 29, 2014</t>
  </si>
  <si>
    <t>Numerator:</t>
  </si>
  <si>
    <t>Net earnings attributable to controlling interest</t>
  </si>
  <si>
    <t>Adjustment for earnings allocated to non-vested restricted common stock</t>
  </si>
  <si>
    <t>Net earnings for calculating EPS</t>
  </si>
  <si>
    <t>Denominator:</t>
  </si>
  <si>
    <t>Weighted average shares outstanding (in shares)</t>
  </si>
  <si>
    <t>Adjustment for non-vested restricted common stock (in shares)</t>
  </si>
  <si>
    <t>Shares for calculating basic EPS (in shares)</t>
  </si>
  <si>
    <t>Effect of dilutive stock options (in shares)</t>
  </si>
  <si>
    <t>Shares for calculating diluted EPS (in shares)</t>
  </si>
  <si>
    <t>Net earnings per share:</t>
  </si>
  <si>
    <t>Basic (in dollars per share)</t>
  </si>
  <si>
    <t>Diluted (in dollars per share)</t>
  </si>
  <si>
    <t>FAIR VALUE - Assets and Liabilities Measured at Fair Value (Details) - USD ($) $ in Thousands</t>
  </si>
  <si>
    <t>Fair Value, Assets and Liabilities Measured on Recurring and Nonrecurring Basis [Line Items]</t>
  </si>
  <si>
    <t>Assets at fair value</t>
  </si>
  <si>
    <t>Quoted Prices in Active Markets (Level 1)</t>
  </si>
  <si>
    <t>Prices with Other Observable Inputs (Level 2)</t>
  </si>
  <si>
    <t>Recurring | Money market funds</t>
  </si>
  <si>
    <t>Recurring | Bond funds</t>
  </si>
  <si>
    <t>Recurring | Domestic stock funds</t>
  </si>
  <si>
    <t>Recurring | International stock funds</t>
  </si>
  <si>
    <t>Recurring | Target funds</t>
  </si>
  <si>
    <t>Recurring | Total mutual funds</t>
  </si>
  <si>
    <t>Recurring | Quoted Prices in Active Markets (Level 1) | Money market funds</t>
  </si>
  <si>
    <t>Recurring | Quoted Prices in Active Markets (Level 1) | Bond funds</t>
  </si>
  <si>
    <t>Recurring | Quoted Prices in Active Markets (Level 1) | Domestic stock funds</t>
  </si>
  <si>
    <t>Recurring | Quoted Prices in Active Markets (Level 1) | International stock funds</t>
  </si>
  <si>
    <t>Recurring | Quoted Prices in Active Markets (Level 1) | Target funds</t>
  </si>
  <si>
    <t>Recurring | Quoted Prices in Active Markets (Level 1) | Total mutual funds</t>
  </si>
  <si>
    <t>Recurring | Prices with Other Observable Inputs (Level 2) | Money market funds</t>
  </si>
  <si>
    <t>Recurring | Prices with Other Observable Inputs (Level 2) | Bond funds</t>
  </si>
  <si>
    <t>Recurring | Prices with Other Observable Inputs (Level 2) | Domestic stock funds</t>
  </si>
  <si>
    <t>Recurring | Prices with Other Observable Inputs (Level 2) | International stock funds</t>
  </si>
  <si>
    <t>Recurring | Prices with Other Observable Inputs (Level 2) | Target funds</t>
  </si>
  <si>
    <t>Recurring | Prices with Other Observable Inputs (Level 2) | Total mutual funds</t>
  </si>
  <si>
    <t>FAIR VALUE - Available for Sale Investment Portfolio (Details) - Ardellis</t>
  </si>
  <si>
    <t>Dec. 26, 2015USD ($)</t>
  </si>
  <si>
    <t>Schedule of Available-for-sale Securities [Line Items]</t>
  </si>
  <si>
    <t>Cost</t>
  </si>
  <si>
    <t>Gain/Loss</t>
  </si>
  <si>
    <t>Fair Value</t>
  </si>
  <si>
    <t>Fixed Income</t>
  </si>
  <si>
    <t>Equity</t>
  </si>
  <si>
    <t>Interest Income</t>
  </si>
  <si>
    <t>Net realized gain</t>
  </si>
  <si>
    <t>BUSINESS COMBINATIONS - Business Acquisitions Accounted for Using Purchase Method (Details) - USD ($) $ in Thousands</t>
  </si>
  <si>
    <t>Feb. 02, 2015</t>
  </si>
  <si>
    <t>Jan. 16, 2015</t>
  </si>
  <si>
    <t>Nov. 24, 2014</t>
  </si>
  <si>
    <t>Nov. 13, 2014</t>
  </si>
  <si>
    <t>Mar. 31, 2014</t>
  </si>
  <si>
    <t>Mar. 14, 2014</t>
  </si>
  <si>
    <t>Jun. 25, 2015</t>
  </si>
  <si>
    <t>Mar. 28, 2014</t>
  </si>
  <si>
    <t>Business Acquisition [Line Items]</t>
  </si>
  <si>
    <t>Goodwill</t>
  </si>
  <si>
    <t>Rapid Wood</t>
  </si>
  <si>
    <t>Purchase price</t>
  </si>
  <si>
    <t>Intangible assets</t>
  </si>
  <si>
    <t>Goodwill - Tax Deductible</t>
  </si>
  <si>
    <t>Net tangible assets</t>
  </si>
  <si>
    <t>Acquired entity, prior year sales</t>
  </si>
  <si>
    <t>Integra Packaging</t>
  </si>
  <si>
    <t>Percentage of stock purchase (in hundredths)</t>
  </si>
  <si>
    <t>51.94%</t>
  </si>
  <si>
    <t>Percentage of intangible assets acquired (in hundredths)</t>
  </si>
  <si>
    <t>Percentage of tangible assets acquired (in hundredths)</t>
  </si>
  <si>
    <t>Integra Packaging | Parent Company</t>
  </si>
  <si>
    <t>Bigs Packaging</t>
  </si>
  <si>
    <t>Earnout accrual</t>
  </si>
  <si>
    <t>Noncompete Accrual</t>
  </si>
  <si>
    <t>Packnet</t>
  </si>
  <si>
    <t>Percentage of asset purchase (in hundredths)</t>
  </si>
  <si>
    <t>80.00%</t>
  </si>
  <si>
    <t>Packnet | Parent Company</t>
  </si>
  <si>
    <t>High Level</t>
  </si>
  <si>
    <t>Upshur</t>
  </si>
  <si>
    <t>CSI</t>
  </si>
  <si>
    <t>BUSINESS COMBINATIONS - Acquired Intangible Assets (Details) - USD ($) $ in Thousands</t>
  </si>
  <si>
    <t>Non-Compete Agreements | Integra Packaging</t>
  </si>
  <si>
    <t>Non-Compete Agreements | Bigs Packaging</t>
  </si>
  <si>
    <t>Non-Compete Agreements | Packnet</t>
  </si>
  <si>
    <t>Non-Compete Agreements | Upshur</t>
  </si>
  <si>
    <t>Customer Relationships | Integra Packaging</t>
  </si>
  <si>
    <t>Customer Relationships | Bigs Packaging</t>
  </si>
  <si>
    <t>Customer Relationships | Packnet</t>
  </si>
  <si>
    <t>Customer Relationships | Upshur</t>
  </si>
  <si>
    <t>NET LOSS (GAIN) ON DISPOSITION OF ASSETS AND IMPAIRMENT CHARGES (Details) $ in Millions</t>
  </si>
  <si>
    <t>Dec. 26, 2015property</t>
  </si>
  <si>
    <t>Dec. 27, 2014USD ($)</t>
  </si>
  <si>
    <t>Gain on disposition and impairment of asset</t>
  </si>
  <si>
    <t>Gain on the sale of certain real estate</t>
  </si>
  <si>
    <t>Ownership percentage (in hundredths)</t>
  </si>
  <si>
    <t>Gain on disposition of other properties and equipment</t>
  </si>
  <si>
    <t>Impairment loss</t>
  </si>
  <si>
    <t>Number of vacant properties with a reduction in value | property</t>
  </si>
  <si>
    <t>GOODWILL AND OTHER INTANGIBLE ASSETS (Details) - USD ($) $ in Thousands</t>
  </si>
  <si>
    <t>Indefinite-lived intangible assets</t>
  </si>
  <si>
    <t>GOODWILL AND OTHER INTANGIBLE ASSETS - Goodwill by Reporting Segment (Details) - USD ($) $ in Thousands</t>
  </si>
  <si>
    <t>Goodwill [Roll Forward]</t>
  </si>
  <si>
    <t>Goodwill beginning balance</t>
  </si>
  <si>
    <t>Acquisitions</t>
  </si>
  <si>
    <t>2014 Final Purchase Accounting</t>
  </si>
  <si>
    <t>Goodwill ending balance</t>
  </si>
  <si>
    <t>North</t>
  </si>
  <si>
    <t>South</t>
  </si>
  <si>
    <t>West</t>
  </si>
  <si>
    <t>All Other</t>
  </si>
  <si>
    <t>GOODWILL AND OTHER INTANGIBLE ASSETS - Included in Other Amortizable Intangible Assets (Details) - USD ($) $ in Thousands</t>
  </si>
  <si>
    <t>Finite-Lived Intangible Assets [Line Items]</t>
  </si>
  <si>
    <t>Non-compete agreements</t>
  </si>
  <si>
    <t>Customer relationships</t>
  </si>
  <si>
    <t>Licensing agreements</t>
  </si>
  <si>
    <t>Patents</t>
  </si>
  <si>
    <t>Accumulated Amortization</t>
  </si>
  <si>
    <t>Non-Compete Agreements</t>
  </si>
  <si>
    <t>Customer Relationships</t>
  </si>
  <si>
    <t>GOODWILL AND OTHER INTANGIBLE ASSETS - Estimated Useful Lives of Intangible Assets (Details)</t>
  </si>
  <si>
    <t>Acquired Finite-Lived Intangible Assets [Line Items]</t>
  </si>
  <si>
    <t>Acquired finite-lived Intangible Assets, weighted average useful life</t>
  </si>
  <si>
    <t>10 years</t>
  </si>
  <si>
    <t>Minimum | Non-Compete Agreements</t>
  </si>
  <si>
    <t>Minimum | Customer Relationships</t>
  </si>
  <si>
    <t>Maximum | Non-Compete Agreements</t>
  </si>
  <si>
    <t>Maximum | Customer Relationships</t>
  </si>
  <si>
    <t>GOODWILL AND OTHER INTANGIBLE ASSETS - Estimated Amortization Expense for Intangibles (Details) - USD ($) $ in Thousands</t>
  </si>
  <si>
    <t>Finite-Lived Intangible Assets, Net, Amortization Expense, Fiscal Year Maturity [Abstract]</t>
  </si>
  <si>
    <t>Thereafter</t>
  </si>
  <si>
    <t>DEBT - Narrative (Details) - USD ($)</t>
  </si>
  <si>
    <t>Nov. 03, 2014</t>
  </si>
  <si>
    <t>Nov. 02, 2014</t>
  </si>
  <si>
    <t>Dec. 17, 2012</t>
  </si>
  <si>
    <t>Debt Instrument [Line Items]</t>
  </si>
  <si>
    <t>Outstanding letters of credit</t>
  </si>
  <si>
    <t>Fair value of long-term debt including current portion</t>
  </si>
  <si>
    <t>Difference between fair value and carrying value of debt</t>
  </si>
  <si>
    <t>Revolving Credit Facility</t>
  </si>
  <si>
    <t>Term of debt</t>
  </si>
  <si>
    <t>Maximum borrowing capacity</t>
  </si>
  <si>
    <t>Outstanding letters of credit that can be converted to foreign currency</t>
  </si>
  <si>
    <t>Revolving Credit Facility | Minimum</t>
  </si>
  <si>
    <t>Facility fee (in hundredths)</t>
  </si>
  <si>
    <t>15.00%</t>
  </si>
  <si>
    <t>Revolving Credit Facility | Maximum</t>
  </si>
  <si>
    <t>32.50%</t>
  </si>
  <si>
    <t>Series 2012 Senior Notes Tranche A | Senior Notes</t>
  </si>
  <si>
    <t>Interest rate (in hundredths)</t>
  </si>
  <si>
    <t>3.89%</t>
  </si>
  <si>
    <t>Debt</t>
  </si>
  <si>
    <t>Series 2012 Senior Notes Tranche B | Senior Notes</t>
  </si>
  <si>
    <t>3.98%</t>
  </si>
  <si>
    <t>Series 2002-A Senior Notes Tranche B | Corporate Debt Securities</t>
  </si>
  <si>
    <t>Letter of Credit</t>
  </si>
  <si>
    <t>1 year</t>
  </si>
  <si>
    <t>Letter of Credit | Industrial Development Revenue Bonds</t>
  </si>
  <si>
    <t>Letter of Credit | Industrial Development Revenue Bonds | Minimum</t>
  </si>
  <si>
    <t>110.00%</t>
  </si>
  <si>
    <t>DEBT - Long-term Debt Obligations (Details) - USD ($)</t>
  </si>
  <si>
    <t>Less current portion</t>
  </si>
  <si>
    <t>Long-term portion</t>
  </si>
  <si>
    <t>Foreign Affiliate Debt</t>
  </si>
  <si>
    <t>Senior Notes | Series 2012 Senior Notes Tranche A</t>
  </si>
  <si>
    <t>Senior Notes | Series 2012 Senior Notes Tranche B</t>
  </si>
  <si>
    <t>Interest rate at period end (in hundredths)</t>
  </si>
  <si>
    <t>1.11%</t>
  </si>
  <si>
    <t>Corporate Debt Securities | Series 1999 Industrial Development Revenue Bonds</t>
  </si>
  <si>
    <t>0.17%</t>
  </si>
  <si>
    <t>0.24%</t>
  </si>
  <si>
    <t>Corporate Debt Securities | Series 2000 Industrial Development Revenue Bonds</t>
  </si>
  <si>
    <t>0.23%</t>
  </si>
  <si>
    <t>Corporate Debt Securities | Series 2002 Industrial Development Revenue Bonds</t>
  </si>
  <si>
    <t>0.25%</t>
  </si>
  <si>
    <t>DEBT - Principal Maturities of Long-Term Debt and Capital Lease Obligations (Details) - USD ($) $ in Thousands</t>
  </si>
  <si>
    <t>Principal Maturities of Long-term Debt and Capital Lease Obligations [Abstract]</t>
  </si>
  <si>
    <t>LEASES (Details) - USD ($) $ in Thousands</t>
  </si>
  <si>
    <t>Future minimum payments under non-cancelable operating leases [Abstract]</t>
  </si>
  <si>
    <t>Total minimum lease payments</t>
  </si>
  <si>
    <t>Rent expense</t>
  </si>
  <si>
    <t>Minimum</t>
  </si>
  <si>
    <t>Operating Leased Assets [Line Items]</t>
  </si>
  <si>
    <t>Term of lease</t>
  </si>
  <si>
    <t>Renewal options of lease</t>
  </si>
  <si>
    <t>Minimum | Motor Vehicles, Equipment and Aircraft</t>
  </si>
  <si>
    <t>Maximum</t>
  </si>
  <si>
    <t>Maximum | Motor Vehicles, Equipment and Aircraft</t>
  </si>
  <si>
    <t>DEFERRED COMPENSATION (Details) - USD ($) $ in Millions</t>
  </si>
  <si>
    <t>Share-based Compensation Arrangement by Share-based Payment Award [Line Items]</t>
  </si>
  <si>
    <t>Assets held by the Plan</t>
  </si>
  <si>
    <t>Liabilities related to Plan</t>
  </si>
  <si>
    <t>Other Liabilities</t>
  </si>
  <si>
    <t>Deferred compensation liability</t>
  </si>
  <si>
    <t>Other Assets</t>
  </si>
  <si>
    <t>Cash surrender value of life insurance</t>
  </si>
  <si>
    <t>COMMON STOCK (Details) - USD ($)</t>
  </si>
  <si>
    <t>Apr. 15, 2010</t>
  </si>
  <si>
    <t>Oct. 14, 2010</t>
  </si>
  <si>
    <t>Nov. 14, 2001</t>
  </si>
  <si>
    <t>Share-based compensation expense</t>
  </si>
  <si>
    <t>Income tax benefit from share-based compensation</t>
  </si>
  <si>
    <t>Cash received from option exercises and share issuances under plans</t>
  </si>
  <si>
    <t>Actual tax benefit realized from option exercises and share issuances under plans</t>
  </si>
  <si>
    <t>Stock Repurchase Program [Abstract]</t>
  </si>
  <si>
    <t>Shares authorized for repurchase (in shares)</t>
  </si>
  <si>
    <t>Cumulative total authorized shares available for repurchase (in shares)</t>
  </si>
  <si>
    <t>Stock Purchase Plan</t>
  </si>
  <si>
    <t>Discount rate from fair market value on purchase date (in hundredths)</t>
  </si>
  <si>
    <t>85.00%</t>
  </si>
  <si>
    <t>Stock Retainer Plan</t>
  </si>
  <si>
    <t>Multiplier of retainer fee (in hundredths)</t>
  </si>
  <si>
    <t>Stock Retainer Plan expense</t>
  </si>
  <si>
    <t>LTSIP</t>
  </si>
  <si>
    <t>Shares authorized for LTSIP (in shares)</t>
  </si>
  <si>
    <t>Unused shares from prior plans (in shares)</t>
  </si>
  <si>
    <t>Additional shares authorized per year, maximum (in shares)</t>
  </si>
  <si>
    <t>Unrecognized compensation expense of stock options</t>
  </si>
  <si>
    <t>COMMON STOCK - Stock Option Plan Activity (Details) - Stock Options - USD ($)</t>
  </si>
  <si>
    <t>Dec. 31, 2011</t>
  </si>
  <si>
    <t>Dec. 29, 2012</t>
  </si>
  <si>
    <t>Share-based Compensation Arrangement by Share-based Payment Award, Options, Outstanding [Roll Forward]</t>
  </si>
  <si>
    <t>Outstanding, Beginning Balance (in shares)</t>
  </si>
  <si>
    <t>Exercised (in shares)</t>
  </si>
  <si>
    <t>Forfeited or expired (in shares)</t>
  </si>
  <si>
    <t>Outstanding, Ending Balance (in shares)</t>
  </si>
  <si>
    <t>Vested or expected to vest at December 26, 2015 (in shares)</t>
  </si>
  <si>
    <t>Excercisable at December 26, 2015 (in shares)</t>
  </si>
  <si>
    <t>Share-based Compensation Arrangement by Share-based Payment Award, Options, Outstanding, Weighted Average Exercise Price [Roll Forward]</t>
  </si>
  <si>
    <t>Outstanding, Beginning Balance (in dollars per share)</t>
  </si>
  <si>
    <t>Exercised (in dollars per share)</t>
  </si>
  <si>
    <t>Forfeited or expired (in dollars per share)</t>
  </si>
  <si>
    <t>Outstanding, Ending Balance (in dollars per share)</t>
  </si>
  <si>
    <t>Vested or expected to vest at December 26, 2015 (in dollars per share)</t>
  </si>
  <si>
    <t>Exercisable (in dollars per share)</t>
  </si>
  <si>
    <t>Share-based Compensation Arrangement by Share-based Payment Award, Options, Additional Disclosures [Abstract]</t>
  </si>
  <si>
    <t>Average Remaining Contractual Term of Shares Outstanding</t>
  </si>
  <si>
    <t>0 years</t>
  </si>
  <si>
    <t>1 year 6 months 18 days</t>
  </si>
  <si>
    <t>1 year 7 months 20 days</t>
  </si>
  <si>
    <t>Average Remaining Contractual Term of Shares Exercisable</t>
  </si>
  <si>
    <t>Aggregated Intrinsic Value of Shares Outstanding</t>
  </si>
  <si>
    <t>Total intrinsic value of options exercised</t>
  </si>
  <si>
    <t>Aggregate Intrinsic Value of Shares Exercisable</t>
  </si>
  <si>
    <t>COMMON STOCK - Nonvested Restricted Shares Awards (Details) - Restricted Stock - USD ($) $ / shares in Units, $ in Millions</t>
  </si>
  <si>
    <t>Nonvested Restricted Awards, Number of Shares [Roll Forward]</t>
  </si>
  <si>
    <t>Nonvested, Beginning Balance (in shares)</t>
  </si>
  <si>
    <t>Granted (in shares)</t>
  </si>
  <si>
    <t>Vested (in shares)</t>
  </si>
  <si>
    <t>Forfeited (in shares)</t>
  </si>
  <si>
    <t>Nonvested, Ending Balance (in shares)</t>
  </si>
  <si>
    <t>Employee Service Share-based Compensation, Nonvested Restricted Awards, Total Compensation Cost Not yet Recognized [Abstract]</t>
  </si>
  <si>
    <t>Nonvested restricted awards, unrecognized compensation expense</t>
  </si>
  <si>
    <t>Nonvested restricted awards, weighted-average period to recognize expense</t>
  </si>
  <si>
    <t>2 years 6 months 12 days</t>
  </si>
  <si>
    <t>1 year 9 months 23 days</t>
  </si>
  <si>
    <t>2 years 8 months 5 days</t>
  </si>
  <si>
    <t>Nonvested Restricted Awards, Weighted Average Grant Date Fair Value [Roll Forward]</t>
  </si>
  <si>
    <t>Nonvested, Beginning Balance (in dollars per share)</t>
  </si>
  <si>
    <t>Granted (in dollars per share)</t>
  </si>
  <si>
    <t>Vested (in dollars per share)</t>
  </si>
  <si>
    <t>Forfeited (in dollars per share)</t>
  </si>
  <si>
    <t>Nonvested, Ending Balance (in dollars per share)</t>
  </si>
  <si>
    <t>RETIREMENT PLANS (Details) - USD ($) $ in Millions</t>
  </si>
  <si>
    <t>Defined Benefit Plan Disclosure [Line Items]</t>
  </si>
  <si>
    <t>Employer matching contribution, percent (in hundredths)</t>
  </si>
  <si>
    <t>25.00%</t>
  </si>
  <si>
    <t>Defined contribution plan, cost recognized</t>
  </si>
  <si>
    <t>Maximum annual contribution per employee (in hundredths)</t>
  </si>
  <si>
    <t>6.00%</t>
  </si>
  <si>
    <t>Percentage of officer's highest base salary (in hundredths)</t>
  </si>
  <si>
    <t>150.00%</t>
  </si>
  <si>
    <t>Years preceding separation from service</t>
  </si>
  <si>
    <t>3 years</t>
  </si>
  <si>
    <t>INCOME TAXES - Components of Income Tax Expense (Details) - USD ($) $ in Thousands</t>
  </si>
  <si>
    <t>Currently Payable:</t>
  </si>
  <si>
    <t>Federal</t>
  </si>
  <si>
    <t>State and local</t>
  </si>
  <si>
    <t>Foreign</t>
  </si>
  <si>
    <t>Total current payable</t>
  </si>
  <si>
    <t>Net Deferred:</t>
  </si>
  <si>
    <t>Total net deferred</t>
  </si>
  <si>
    <t>Total income tax expense</t>
  </si>
  <si>
    <t>INCOME TAXES - Components of Earnings before Income Taxes (Details) - USD ($) $ in Thousands</t>
  </si>
  <si>
    <t>Components of earnings before income taxes [Abstract]</t>
  </si>
  <si>
    <t>U.S.</t>
  </si>
  <si>
    <t>INCOME TAXES - Effective Income Tax Rate Reconciliation (Details)</t>
  </si>
  <si>
    <t>Effective income tax rate reconciliation [Abstract]</t>
  </si>
  <si>
    <t>Statutory federal income tax rate (in hundredths)</t>
  </si>
  <si>
    <t>35.00%</t>
  </si>
  <si>
    <t>State and local taxes (net of federal benefits) (in hundredths)</t>
  </si>
  <si>
    <t>3.60%</t>
  </si>
  <si>
    <t>4.10%</t>
  </si>
  <si>
    <t>4.20%</t>
  </si>
  <si>
    <t>Effect of noncontrolling owned interest in earnings of partnerships (in hundredths)</t>
  </si>
  <si>
    <t>(0.30%)</t>
  </si>
  <si>
    <t>(0.20%)</t>
  </si>
  <si>
    <t>Manufacturing deduction (in hundredths)</t>
  </si>
  <si>
    <t>(2.40%)</t>
  </si>
  <si>
    <t>(2.00%)</t>
  </si>
  <si>
    <t>Tax credits, including foreign tax credit (in hundredths)</t>
  </si>
  <si>
    <t>(1.60%)</t>
  </si>
  <si>
    <t>(1.90%)</t>
  </si>
  <si>
    <t>(2.50%)</t>
  </si>
  <si>
    <t>Change in uncertain tax positions reserve (in hundredths)</t>
  </si>
  <si>
    <t>0.30%</t>
  </si>
  <si>
    <t>0.60%</t>
  </si>
  <si>
    <t>Other permanent differences (in hundredths)</t>
  </si>
  <si>
    <t>0.70%</t>
  </si>
  <si>
    <t>Other, net (in hundredths)</t>
  </si>
  <si>
    <t>(0.80%)</t>
  </si>
  <si>
    <t>Effective income tax rate (in hundredths)</t>
  </si>
  <si>
    <t>35.70%</t>
  </si>
  <si>
    <t>34.80%</t>
  </si>
  <si>
    <t>INCOME TAXES - Components of Deferred Tax Assets and Liabilities (Details) - USD ($) $ in Thousands</t>
  </si>
  <si>
    <t>Components of Deferred Tax Assets [Abstract]</t>
  </si>
  <si>
    <t>Employee benefits</t>
  </si>
  <si>
    <t>Net operating loss carryforwards</t>
  </si>
  <si>
    <t>Foreign subsidiary capital loss carryforward</t>
  </si>
  <si>
    <t>Other tax credits</t>
  </si>
  <si>
    <t>Inventory</t>
  </si>
  <si>
    <t>Reserves on receivables</t>
  </si>
  <si>
    <t>Accrued expenses</t>
  </si>
  <si>
    <t>Gross deferred income tax assets</t>
  </si>
  <si>
    <t>Valuation allowance</t>
  </si>
  <si>
    <t>Deferred income tax assets</t>
  </si>
  <si>
    <t>Components of Deferred Tax Liabilities [Abstract]</t>
  </si>
  <si>
    <t>Intangibles</t>
  </si>
  <si>
    <t>Deferred income tax liabilities</t>
  </si>
  <si>
    <t>Net deferred income tax liability</t>
  </si>
  <si>
    <t>ACCOUNTING FOR UNCERTAINTY IN INCOME TAXES (Details) - USD ($) $ in Thousands</t>
  </si>
  <si>
    <t>Reconciliation of beginning and ending amount of unrecognized tax benefits [Roll Forward]</t>
  </si>
  <si>
    <t>Gross unrecognized tax benefits beginning of year</t>
  </si>
  <si>
    <t>Increase in tax positions for prior years</t>
  </si>
  <si>
    <t>Increase in tax positions for current year</t>
  </si>
  <si>
    <t>Settlements with taxing authorities</t>
  </si>
  <si>
    <t>Lapse in statute of limitations</t>
  </si>
  <si>
    <t>Gross unrecognized tax benefits end of year</t>
  </si>
  <si>
    <t>Income tax penalties and interest accrued</t>
  </si>
  <si>
    <t>COMMITMENTS, CONTINGENCIES, AND GUARANTEES (Details) $ in Millions</t>
  </si>
  <si>
    <t>1 Months Ended</t>
  </si>
  <si>
    <t>Apr. 30, 2014employee</t>
  </si>
  <si>
    <t>Feb. 28, 2014operation</t>
  </si>
  <si>
    <t>Long-term Purchase Commitment [Line Items]</t>
  </si>
  <si>
    <t>Estimated costs to complete future remediation efforts</t>
  </si>
  <si>
    <t>Loss contingency, Number of operations served with a federal grand jury subpoena | operation</t>
  </si>
  <si>
    <t>Loss contingency, number of employees terminated | employee</t>
  </si>
  <si>
    <t>Surety Bonds and Letters of Credit [Abstract]</t>
  </si>
  <si>
    <t>Payment and performance bonds outstanding</t>
  </si>
  <si>
    <t>Expiration period of surety bonds</t>
  </si>
  <si>
    <t>Completed projects still under warranty</t>
  </si>
  <si>
    <t>Irrevocable letters of credit in favor of our insurers outstanding</t>
  </si>
  <si>
    <t>Irrevocable letters of credit in favor of our industrial development revenue bonds outstanding</t>
  </si>
  <si>
    <t>Approximate identification and removal of contaminants costs</t>
  </si>
  <si>
    <t>Capital Addition Purchase Commitments</t>
  </si>
  <si>
    <t>Outstanding purchase commitments on capital projects</t>
  </si>
  <si>
    <t>Imports</t>
  </si>
  <si>
    <t>Accrual balance of anti dumping duty assessments</t>
  </si>
  <si>
    <t>SEGMENT REPORTING - Information by Reporting Segment (Details) $ in Thousands</t>
  </si>
  <si>
    <t>Dec. 26, 2015USD ($)market</t>
  </si>
  <si>
    <t>Sep. 26, 2015USD ($)</t>
  </si>
  <si>
    <t>Jun. 27, 2015USD ($)</t>
  </si>
  <si>
    <t>Mar. 28, 2015USD ($)</t>
  </si>
  <si>
    <t>Sep. 27, 2014USD ($)</t>
  </si>
  <si>
    <t>Jun. 28, 2014USD ($)</t>
  </si>
  <si>
    <t>Mar. 29, 2014USD ($)</t>
  </si>
  <si>
    <t>Dec. 28, 2013USD ($)</t>
  </si>
  <si>
    <t>Segment Reporting Information [Line Items]</t>
  </si>
  <si>
    <t>Net sales</t>
  </si>
  <si>
    <t>Interest expense</t>
  </si>
  <si>
    <t>Amortization expense</t>
  </si>
  <si>
    <t>Depreciation expense</t>
  </si>
  <si>
    <t>Segment earnings from operations</t>
  </si>
  <si>
    <t>Segment assets</t>
  </si>
  <si>
    <t>Capital expenditures</t>
  </si>
  <si>
    <t>Number of markets in which the entity operates | market</t>
  </si>
  <si>
    <t>Percentage of sales to a single customer (in hundredths)</t>
  </si>
  <si>
    <t>19.00%</t>
  </si>
  <si>
    <t>17.00%</t>
  </si>
  <si>
    <t>Intersegment Net Sales</t>
  </si>
  <si>
    <t>Corporate</t>
  </si>
  <si>
    <t>North | Reportable Segments</t>
  </si>
  <si>
    <t>North | Intersegment Net Sales</t>
  </si>
  <si>
    <t>South | Reportable Segments</t>
  </si>
  <si>
    <t>South | Intersegment Net Sales</t>
  </si>
  <si>
    <t>West | Reportable Segments</t>
  </si>
  <si>
    <t>West | Intersegment Net Sales</t>
  </si>
  <si>
    <t>All Other | Intersegment Net Sales</t>
  </si>
  <si>
    <t>SEGMENT REPORTING - Information Regarding Principal Geographic Areas (Details) - USD ($) $ in Thousands</t>
  </si>
  <si>
    <t>Revenues from External Customers and Long-Lived Assets [Line Items]</t>
  </si>
  <si>
    <t>Net Sales</t>
  </si>
  <si>
    <t>Long-Lived Tangible Assets</t>
  </si>
  <si>
    <t>United States</t>
  </si>
  <si>
    <t>SEGMENT REPORTING - Percentage of Value-added and Commodity-based Sales to Total Sales and Gross Sales by Major Product Classification (Details)</t>
  </si>
  <si>
    <t>Revenue from External Customer [Line Items]</t>
  </si>
  <si>
    <t>Percentage of sales (in hundredths)</t>
  </si>
  <si>
    <t>Value Added Sales</t>
  </si>
  <si>
    <t>59.80%</t>
  </si>
  <si>
    <t>58.50%</t>
  </si>
  <si>
    <t>58.10%</t>
  </si>
  <si>
    <t>Product</t>
  </si>
  <si>
    <t>40.20%</t>
  </si>
  <si>
    <t>41.50%</t>
  </si>
  <si>
    <t>41.90%</t>
  </si>
  <si>
    <t>SEGMENT REPORTING - Gross Sales by Major Product Classification (Details) - USD ($) $ in Thousands</t>
  </si>
  <si>
    <t>Total Gross Sales</t>
  </si>
  <si>
    <t>Sales allowances</t>
  </si>
  <si>
    <t>Total Net Sales</t>
  </si>
  <si>
    <t>Value-Added Sales</t>
  </si>
  <si>
    <t>Commodity-Based Sales</t>
  </si>
  <si>
    <t>Trusses – residential, modular and manufactured housing | Value-Added Sales</t>
  </si>
  <si>
    <t>Fencing | Value-Added Sales</t>
  </si>
  <si>
    <t>Decking and railing – composite, wood and other | Value-Added Sales</t>
  </si>
  <si>
    <t>Turn-key framing and installed sales | Value-Added Sales</t>
  </si>
  <si>
    <t>Industrial packaging and components | Value-Added Sales</t>
  </si>
  <si>
    <t>Engineered wood products (eg. LVL; i-joist) | Value-Added Sales</t>
  </si>
  <si>
    <t>Manufactured brite and other lumber | Value-Added Sales</t>
  </si>
  <si>
    <t>Wall panels | Value-Added Sales</t>
  </si>
  <si>
    <t>Outdoor DIY products (eg. stakes; landscape ties) | Value-Added Sales</t>
  </si>
  <si>
    <t>Construction and building materials (eg. door packages; drywall) | Value-Added Sales</t>
  </si>
  <si>
    <t>Lattice – plastic and wood | Value-Added Sales</t>
  </si>
  <si>
    <t>Manufactured brite and other panels | Value-Added Sales</t>
  </si>
  <si>
    <t>Siding, trim and moulding | Value-Added Sales</t>
  </si>
  <si>
    <t>Hardware | Value-Added Sales</t>
  </si>
  <si>
    <t>Manufactured treated lumber | Value-Added Sales</t>
  </si>
  <si>
    <t>Manufactured treated panels | Value-Added Sales</t>
  </si>
  <si>
    <t>Other | Value-Added Sales</t>
  </si>
  <si>
    <t>Other | Commodity-Based Sales</t>
  </si>
  <si>
    <t>Non-manufactured brite and other lumber | Commodity-Based Sales</t>
  </si>
  <si>
    <t>Non-manufactured treated lumber | Commodity-Based Sales</t>
  </si>
  <si>
    <t>Non-manufactured brite and other panels | Commodity-Based Sales</t>
  </si>
  <si>
    <t>Non-manufactured treated panels | Commodity-Based Sales</t>
  </si>
  <si>
    <t>QUARTERLY FINANCIAL INFORMATION (UNAUDITED) (Details) - USD ($) $ / shares in Units, $ in Thousands</t>
  </si>
  <si>
    <t>Gross profi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1276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1022919823</v>
      </c>
    </row>
    <row r="12" spans="1:4">
      <c r="A12" s="4" t="s">
        <v>19</v>
      </c>
      <c r="C12" s="6" t="n">
        <v>20141797</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99</v>
      </c>
      <c r="B1" s="2" t="s">
        <v>1</v>
      </c>
    </row>
    <row r="2" spans="1:2">
      <c r="B2" s="2" t="s">
        <v>2</v>
      </c>
    </row>
    <row r="3" spans="1:2">
      <c r="A3" s="3" t="s">
        <v>216</v>
      </c>
    </row>
    <row r="4" spans="1:2">
      <c r="A4" s="4" t="s">
        <v>99</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6</v>
      </c>
      <c r="B1" s="2" t="s">
        <v>1</v>
      </c>
    </row>
    <row r="2" spans="1:2">
      <c r="B2" s="2" t="s">
        <v>2</v>
      </c>
    </row>
    <row r="3" spans="1:2">
      <c r="A3" s="3" t="s">
        <v>236</v>
      </c>
    </row>
    <row r="4" spans="1:2">
      <c r="A4" s="4" t="s">
        <v>10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8</v>
      </c>
      <c r="B1" s="2" t="s">
        <v>1</v>
      </c>
    </row>
    <row r="2" spans="1:2">
      <c r="B2" s="2" t="s">
        <v>2</v>
      </c>
    </row>
    <row r="3" spans="1:2">
      <c r="A3" s="3" t="s">
        <v>239</v>
      </c>
    </row>
    <row r="4" spans="1:2">
      <c r="A4" s="4" t="s">
        <v>10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7756</v>
      </c>
      <c r="C3" s="7" t="n">
        <v>0</v>
      </c>
    </row>
    <row r="4" spans="1:3">
      <c r="A4" s="4" t="s">
        <v>33</v>
      </c>
      <c r="B4" s="6" t="n">
        <v>6743</v>
      </c>
      <c r="C4" s="6" t="n">
        <v>0</v>
      </c>
    </row>
    <row r="5" spans="1:3">
      <c r="A5" s="4" t="s">
        <v>34</v>
      </c>
      <c r="B5" s="6" t="n">
        <v>586</v>
      </c>
      <c r="C5" s="6" t="n">
        <v>405</v>
      </c>
    </row>
    <row r="6" spans="1:3">
      <c r="A6" s="4" t="s">
        <v>35</v>
      </c>
      <c r="B6" s="6" t="n">
        <v>222964</v>
      </c>
      <c r="C6" s="6" t="n">
        <v>195912</v>
      </c>
    </row>
    <row r="7" spans="1:3">
      <c r="A7" s="3" t="s">
        <v>36</v>
      </c>
    </row>
    <row r="8" spans="1:3">
      <c r="A8" s="4" t="s">
        <v>37</v>
      </c>
      <c r="B8" s="6" t="n">
        <v>168548</v>
      </c>
      <c r="C8" s="6" t="n">
        <v>183770</v>
      </c>
    </row>
    <row r="9" spans="1:3">
      <c r="A9" s="4" t="s">
        <v>38</v>
      </c>
      <c r="B9" s="6" t="n">
        <v>136370</v>
      </c>
      <c r="C9" s="6" t="n">
        <v>156278</v>
      </c>
    </row>
    <row r="10" spans="1:3">
      <c r="A10" s="4" t="s">
        <v>39</v>
      </c>
      <c r="B10" s="6" t="n">
        <v>304918</v>
      </c>
      <c r="C10" s="6" t="n">
        <v>340048</v>
      </c>
    </row>
    <row r="11" spans="1:3">
      <c r="A11" s="4" t="s">
        <v>40</v>
      </c>
      <c r="B11" s="6" t="n">
        <v>7784</v>
      </c>
      <c r="C11" s="6" t="n">
        <v>11934</v>
      </c>
    </row>
    <row r="12" spans="1:3">
      <c r="A12" s="4" t="s">
        <v>41</v>
      </c>
      <c r="B12" s="6" t="n">
        <v>0</v>
      </c>
      <c r="C12" s="6" t="n">
        <v>6284</v>
      </c>
    </row>
    <row r="13" spans="1:3">
      <c r="A13" s="4" t="s">
        <v>42</v>
      </c>
      <c r="B13" s="6" t="n">
        <v>17481</v>
      </c>
      <c r="C13" s="6" t="n">
        <v>18423</v>
      </c>
    </row>
    <row r="14" spans="1:3">
      <c r="A14" s="4" t="s">
        <v>43</v>
      </c>
      <c r="B14" s="6" t="n">
        <v>648232</v>
      </c>
      <c r="C14" s="6" t="n">
        <v>573006</v>
      </c>
    </row>
    <row r="15" spans="1:3">
      <c r="A15" s="4" t="s">
        <v>44</v>
      </c>
      <c r="B15" s="6" t="n">
        <v>1312</v>
      </c>
      <c r="C15" s="6" t="n">
        <v>1079</v>
      </c>
    </row>
    <row r="16" spans="1:3">
      <c r="A16" s="4" t="s">
        <v>45</v>
      </c>
      <c r="B16" s="6" t="n">
        <v>8298</v>
      </c>
      <c r="C16" s="6" t="n">
        <v>9565</v>
      </c>
    </row>
    <row r="17" spans="1:3">
      <c r="A17" s="4" t="s">
        <v>46</v>
      </c>
      <c r="B17" s="6" t="n">
        <v>180990</v>
      </c>
      <c r="C17" s="6" t="n">
        <v>183062</v>
      </c>
    </row>
    <row r="18" spans="1:3">
      <c r="A18" s="4" t="s">
        <v>47</v>
      </c>
      <c r="B18" s="6" t="n">
        <v>2340</v>
      </c>
      <c r="C18" s="6" t="n">
        <v>2340</v>
      </c>
    </row>
    <row r="19" spans="1:3">
      <c r="A19" s="4" t="s">
        <v>48</v>
      </c>
      <c r="B19" s="6" t="n">
        <v>15357</v>
      </c>
      <c r="C19" s="6" t="n">
        <v>6479</v>
      </c>
    </row>
    <row r="20" spans="1:3">
      <c r="A20" s="3" t="s">
        <v>49</v>
      </c>
    </row>
    <row r="21" spans="1:3">
      <c r="A21" s="4" t="s">
        <v>50</v>
      </c>
      <c r="B21" s="6" t="n">
        <v>118701</v>
      </c>
      <c r="C21" s="6" t="n">
        <v>114157</v>
      </c>
    </row>
    <row r="22" spans="1:3">
      <c r="A22" s="4" t="s">
        <v>51</v>
      </c>
      <c r="B22" s="6" t="n">
        <v>180066</v>
      </c>
      <c r="C22" s="6" t="n">
        <v>175340</v>
      </c>
    </row>
    <row r="23" spans="1:3">
      <c r="A23" s="4" t="s">
        <v>52</v>
      </c>
      <c r="B23" s="6" t="n">
        <v>303081</v>
      </c>
      <c r="C23" s="6" t="n">
        <v>284981</v>
      </c>
    </row>
    <row r="24" spans="1:3">
      <c r="A24" s="4" t="s">
        <v>53</v>
      </c>
      <c r="B24" s="6" t="n">
        <v>21682</v>
      </c>
      <c r="C24" s="6" t="n">
        <v>23397</v>
      </c>
    </row>
    <row r="25" spans="1:3">
      <c r="A25" s="4" t="s">
        <v>54</v>
      </c>
      <c r="B25" s="6" t="n">
        <v>4515</v>
      </c>
      <c r="C25" s="6" t="n">
        <v>6523</v>
      </c>
    </row>
    <row r="26" spans="1:3">
      <c r="A26" s="4" t="s">
        <v>55</v>
      </c>
      <c r="B26" s="6" t="n">
        <v>628045</v>
      </c>
      <c r="C26" s="6" t="n">
        <v>604398</v>
      </c>
    </row>
    <row r="27" spans="1:3">
      <c r="A27" s="4" t="s">
        <v>56</v>
      </c>
      <c r="B27" s="6" t="n">
        <v>-376895</v>
      </c>
      <c r="C27" s="6" t="n">
        <v>-356129</v>
      </c>
    </row>
    <row r="28" spans="1:3">
      <c r="A28" s="4" t="s">
        <v>57</v>
      </c>
      <c r="B28" s="6" t="n">
        <v>251150</v>
      </c>
      <c r="C28" s="6" t="n">
        <v>248269</v>
      </c>
    </row>
    <row r="29" spans="1:3">
      <c r="A29" s="4" t="s">
        <v>58</v>
      </c>
      <c r="B29" s="6" t="n">
        <v>1107679</v>
      </c>
      <c r="C29" s="6" t="n">
        <v>1023800</v>
      </c>
    </row>
    <row r="30" spans="1:3">
      <c r="A30" s="3" t="s">
        <v>59</v>
      </c>
    </row>
    <row r="31" spans="1:3">
      <c r="A31" s="4" t="s">
        <v>60</v>
      </c>
      <c r="B31" s="6" t="n">
        <v>0</v>
      </c>
      <c r="C31" s="6" t="n">
        <v>621</v>
      </c>
    </row>
    <row r="32" spans="1:3">
      <c r="A32" s="4" t="s">
        <v>61</v>
      </c>
      <c r="B32" s="6" t="n">
        <v>95041</v>
      </c>
      <c r="C32" s="6" t="n">
        <v>89105</v>
      </c>
    </row>
    <row r="33" spans="1:3">
      <c r="A33" s="3" t="s">
        <v>62</v>
      </c>
    </row>
    <row r="34" spans="1:3">
      <c r="A34" s="4" t="s">
        <v>63</v>
      </c>
      <c r="B34" s="6" t="n">
        <v>78877</v>
      </c>
      <c r="C34" s="6" t="n">
        <v>62143</v>
      </c>
    </row>
    <row r="35" spans="1:3">
      <c r="A35" s="4" t="s">
        <v>64</v>
      </c>
      <c r="B35" s="6" t="n">
        <v>29112</v>
      </c>
      <c r="C35" s="6" t="n">
        <v>23591</v>
      </c>
    </row>
    <row r="36" spans="1:3">
      <c r="A36" s="4" t="s">
        <v>65</v>
      </c>
      <c r="B36" s="6" t="n">
        <v>1145</v>
      </c>
      <c r="C36" s="6" t="n">
        <v>0</v>
      </c>
    </row>
    <row r="37" spans="1:3">
      <c r="A37" s="4" t="s">
        <v>66</v>
      </c>
      <c r="B37" s="6" t="n">
        <v>204175</v>
      </c>
      <c r="C37" s="6" t="n">
        <v>175460</v>
      </c>
    </row>
    <row r="38" spans="1:3">
      <c r="A38" s="4" t="s">
        <v>67</v>
      </c>
      <c r="B38" s="6" t="n">
        <v>84750</v>
      </c>
      <c r="C38" s="6" t="n">
        <v>98645</v>
      </c>
    </row>
    <row r="39" spans="1:3">
      <c r="A39" s="4" t="s">
        <v>44</v>
      </c>
      <c r="B39" s="6" t="n">
        <v>23838</v>
      </c>
      <c r="C39" s="6" t="n">
        <v>30933</v>
      </c>
    </row>
    <row r="40" spans="1:3">
      <c r="A40" s="4" t="s">
        <v>68</v>
      </c>
      <c r="B40" s="6" t="n">
        <v>28507</v>
      </c>
      <c r="C40" s="6" t="n">
        <v>19202</v>
      </c>
    </row>
    <row r="41" spans="1:3">
      <c r="A41" s="4" t="s">
        <v>69</v>
      </c>
      <c r="B41" s="6" t="n">
        <v>341270</v>
      </c>
      <c r="C41" s="6" t="n">
        <v>324240</v>
      </c>
    </row>
    <row r="42" spans="1:3">
      <c r="A42" s="3" t="s">
        <v>70</v>
      </c>
    </row>
    <row r="43" spans="1:3">
      <c r="A43" s="4" t="s">
        <v>71</v>
      </c>
      <c r="B43" s="6" t="n">
        <v>0</v>
      </c>
      <c r="C43" s="6" t="n">
        <v>0</v>
      </c>
    </row>
    <row r="44" spans="1:3">
      <c r="A44" s="4" t="s">
        <v>72</v>
      </c>
      <c r="B44" s="6" t="n">
        <v>20142</v>
      </c>
      <c r="C44" s="6" t="n">
        <v>19984</v>
      </c>
    </row>
    <row r="45" spans="1:3">
      <c r="A45" s="4" t="s">
        <v>73</v>
      </c>
      <c r="B45" s="6" t="n">
        <v>171562</v>
      </c>
      <c r="C45" s="6" t="n">
        <v>162483</v>
      </c>
    </row>
    <row r="46" spans="1:3">
      <c r="A46" s="4" t="s">
        <v>74</v>
      </c>
      <c r="B46" s="6" t="n">
        <v>565636</v>
      </c>
      <c r="C46" s="6" t="n">
        <v>502334</v>
      </c>
    </row>
    <row r="47" spans="1:3">
      <c r="A47" s="4" t="s">
        <v>75</v>
      </c>
      <c r="B47" s="6" t="n">
        <v>-4585</v>
      </c>
      <c r="C47" s="6" t="n">
        <v>1348</v>
      </c>
    </row>
    <row r="48" spans="1:3">
      <c r="A48" s="4" t="s">
        <v>76</v>
      </c>
      <c r="B48" s="6" t="n">
        <v>0</v>
      </c>
      <c r="C48" s="6" t="n">
        <v>-455</v>
      </c>
    </row>
    <row r="49" spans="1:3">
      <c r="A49" s="4" t="s">
        <v>77</v>
      </c>
      <c r="B49" s="6" t="n">
        <v>752755</v>
      </c>
      <c r="C49" s="6" t="n">
        <v>685694</v>
      </c>
    </row>
    <row r="50" spans="1:3">
      <c r="A50" s="4" t="s">
        <v>78</v>
      </c>
      <c r="B50" s="6" t="n">
        <v>13654</v>
      </c>
      <c r="C50" s="6" t="n">
        <v>13866</v>
      </c>
    </row>
    <row r="51" spans="1:3">
      <c r="A51" s="4" t="s">
        <v>79</v>
      </c>
      <c r="B51" s="6" t="n">
        <v>766409</v>
      </c>
      <c r="C51" s="6" t="n">
        <v>699560</v>
      </c>
    </row>
    <row r="52" spans="1:3">
      <c r="A52" s="4" t="s">
        <v>80</v>
      </c>
      <c r="B52" s="7" t="n">
        <v>1107679</v>
      </c>
      <c r="C52" s="7" t="n">
        <v>1023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49</v>
      </c>
      <c r="B1" s="2" t="s">
        <v>1</v>
      </c>
    </row>
    <row r="2" spans="1:2">
      <c r="B2" s="2" t="s">
        <v>2</v>
      </c>
    </row>
    <row r="3" spans="1:2">
      <c r="A3" s="3" t="s">
        <v>20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46</v>
      </c>
      <c r="B15" s="4" t="s">
        <v>272</v>
      </c>
    </row>
    <row r="16" spans="1:2">
      <c r="A16" s="4" t="s">
        <v>273</v>
      </c>
      <c r="B16" s="4" t="s">
        <v>274</v>
      </c>
    </row>
    <row r="17" spans="1:2">
      <c r="A17" s="4" t="s">
        <v>275</v>
      </c>
      <c r="B17" s="4" t="s">
        <v>276</v>
      </c>
    </row>
    <row r="18" spans="1:2">
      <c r="A18" s="4" t="s">
        <v>106</v>
      </c>
      <c r="B18" s="4" t="s">
        <v>277</v>
      </c>
    </row>
    <row r="19" spans="1:2">
      <c r="A19" s="4" t="s">
        <v>221</v>
      </c>
      <c r="B19" s="4" t="s">
        <v>278</v>
      </c>
    </row>
    <row r="20" spans="1:2">
      <c r="A20" s="4" t="s">
        <v>279</v>
      </c>
      <c r="B20" s="4" t="s">
        <v>280</v>
      </c>
    </row>
    <row r="21" spans="1:2">
      <c r="A21" s="4" t="s">
        <v>281</v>
      </c>
      <c r="B21" s="4" t="s">
        <v>282</v>
      </c>
    </row>
    <row r="22" spans="1:2">
      <c r="A22" s="4" t="s">
        <v>283</v>
      </c>
      <c r="B22"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285</v>
      </c>
      <c r="B1" s="2" t="s">
        <v>1</v>
      </c>
    </row>
    <row r="2" spans="1:2">
      <c r="B2" s="2" t="s">
        <v>2</v>
      </c>
    </row>
    <row r="3" spans="1:2">
      <c r="A3" s="3" t="s">
        <v>208</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96</v>
      </c>
      <c r="B1" s="2" t="s">
        <v>1</v>
      </c>
    </row>
    <row r="2" spans="1:2">
      <c r="B2" s="2" t="s">
        <v>2</v>
      </c>
    </row>
    <row r="3" spans="1:2">
      <c r="A3" s="3" t="s">
        <v>21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306</v>
      </c>
      <c r="B1" s="2" t="s">
        <v>1</v>
      </c>
    </row>
    <row r="2" spans="1:2">
      <c r="B2" s="2" t="s">
        <v>2</v>
      </c>
    </row>
    <row r="3" spans="1:2">
      <c r="A3" s="3" t="s">
        <v>219</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15</v>
      </c>
      <c r="B1" s="2" t="s">
        <v>1</v>
      </c>
    </row>
    <row r="2" spans="1:2">
      <c r="B2" s="2" t="s">
        <v>2</v>
      </c>
    </row>
    <row r="3" spans="1:2">
      <c r="A3" s="3" t="s">
        <v>22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20</v>
      </c>
      <c r="B1" s="2" t="s">
        <v>1</v>
      </c>
    </row>
    <row r="2" spans="1:2">
      <c r="B2" s="2" t="s">
        <v>2</v>
      </c>
    </row>
    <row r="3" spans="1:2">
      <c r="A3" s="3" t="s">
        <v>225</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81</v>
      </c>
      <c r="B1" s="2" t="s">
        <v>2</v>
      </c>
      <c r="C1" s="2" t="s">
        <v>30</v>
      </c>
    </row>
    <row r="2" spans="1:3">
      <c r="A2" s="3" t="s">
        <v>82</v>
      </c>
    </row>
    <row r="3" spans="1:3">
      <c r="A3" s="4" t="s">
        <v>83</v>
      </c>
      <c r="B3" s="7" t="n">
        <v>0</v>
      </c>
      <c r="C3" s="7" t="n">
        <v>0</v>
      </c>
    </row>
    <row r="4" spans="1:3">
      <c r="A4" s="4" t="s">
        <v>84</v>
      </c>
      <c r="B4" s="6" t="n">
        <v>1000000</v>
      </c>
      <c r="C4" s="6" t="n">
        <v>1000000</v>
      </c>
    </row>
    <row r="5" spans="1:3">
      <c r="A5" s="4" t="s">
        <v>85</v>
      </c>
      <c r="B5" s="6" t="n">
        <v>0</v>
      </c>
      <c r="C5" s="6" t="n">
        <v>0</v>
      </c>
    </row>
    <row r="6" spans="1:3">
      <c r="A6" s="4" t="s">
        <v>86</v>
      </c>
      <c r="B6" s="6" t="n">
        <v>0</v>
      </c>
      <c r="C6" s="6" t="n">
        <v>0</v>
      </c>
    </row>
    <row r="7" spans="1:3">
      <c r="A7" s="4" t="s">
        <v>87</v>
      </c>
      <c r="B7" s="7" t="n">
        <v>1</v>
      </c>
      <c r="C7" s="7" t="n">
        <v>1</v>
      </c>
    </row>
    <row r="8" spans="1:3">
      <c r="A8" s="4" t="s">
        <v>88</v>
      </c>
      <c r="B8" s="6" t="n">
        <v>40000000</v>
      </c>
      <c r="C8" s="6" t="n">
        <v>40000000</v>
      </c>
    </row>
    <row r="9" spans="1:3">
      <c r="A9" s="4" t="s">
        <v>89</v>
      </c>
      <c r="B9" s="6" t="n">
        <v>20141709</v>
      </c>
      <c r="C9" s="6" t="n">
        <v>19984451</v>
      </c>
    </row>
    <row r="10" spans="1:3">
      <c r="A10" s="4" t="s">
        <v>90</v>
      </c>
      <c r="B10" s="6" t="n">
        <v>20141709</v>
      </c>
      <c r="C10" s="6" t="n">
        <v>199844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23</v>
      </c>
      <c r="B1" s="2" t="s">
        <v>1</v>
      </c>
    </row>
    <row r="2" spans="1:2">
      <c r="B2" s="2" t="s">
        <v>2</v>
      </c>
    </row>
    <row r="3" spans="1:2">
      <c r="A3" s="3" t="s">
        <v>23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328</v>
      </c>
      <c r="B1" s="2" t="s">
        <v>1</v>
      </c>
    </row>
    <row r="2" spans="1:2">
      <c r="B2" s="2" t="s">
        <v>2</v>
      </c>
    </row>
    <row r="3" spans="1:2">
      <c r="A3" s="3" t="s">
        <v>236</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37</v>
      </c>
      <c r="B1" s="2" t="s">
        <v>1</v>
      </c>
    </row>
    <row r="2" spans="1:2">
      <c r="B2" s="2" t="s">
        <v>2</v>
      </c>
    </row>
    <row r="3" spans="1:2">
      <c r="A3" s="3" t="s">
        <v>239</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340</v>
      </c>
      <c r="B1" s="2" t="s">
        <v>1</v>
      </c>
    </row>
    <row r="2" spans="1:2">
      <c r="B2" s="2" t="s">
        <v>2</v>
      </c>
    </row>
    <row r="3" spans="1:2">
      <c r="A3" s="3" t="s">
        <v>244</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9</v>
      </c>
      <c r="B1" s="2" t="s">
        <v>1</v>
      </c>
    </row>
    <row r="2" spans="1:2">
      <c r="B2" s="2" t="s">
        <v>2</v>
      </c>
    </row>
    <row r="3" spans="1:2">
      <c r="A3" s="3" t="s">
        <v>247</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0"/>
  </cols>
  <sheetData>
    <row r="1" spans="1:4">
      <c r="A1" s="1" t="s">
        <v>352</v>
      </c>
      <c r="B1" s="2" t="s">
        <v>1</v>
      </c>
    </row>
    <row r="2" spans="1:4">
      <c r="B2" s="2" t="s">
        <v>353</v>
      </c>
      <c r="C2" s="2" t="s">
        <v>354</v>
      </c>
      <c r="D2" s="2" t="s">
        <v>355</v>
      </c>
    </row>
    <row r="3" spans="1:4">
      <c r="A3" s="3" t="s">
        <v>356</v>
      </c>
    </row>
    <row r="4" spans="1:4">
      <c r="A4" s="4" t="s">
        <v>357</v>
      </c>
      <c r="B4" s="4" t="s">
        <v>358</v>
      </c>
    </row>
    <row r="5" spans="1:4">
      <c r="A5" s="4" t="s">
        <v>359</v>
      </c>
      <c r="C5" s="7" t="n">
        <v>0</v>
      </c>
    </row>
    <row r="6" spans="1:4">
      <c r="A6" s="4" t="s">
        <v>360</v>
      </c>
      <c r="B6" s="7" t="n">
        <v>600000</v>
      </c>
      <c r="C6" s="6" t="n">
        <v>400000</v>
      </c>
    </row>
    <row r="7" spans="1:4">
      <c r="A7" s="4" t="s">
        <v>361</v>
      </c>
      <c r="B7" s="7" t="n">
        <v>6500000</v>
      </c>
      <c r="C7" s="6" t="n">
        <v>6000000</v>
      </c>
    </row>
    <row r="8" spans="1:4">
      <c r="A8" s="4" t="s">
        <v>362</v>
      </c>
      <c r="B8" s="4" t="s">
        <v>363</v>
      </c>
    </row>
    <row r="9" spans="1:4">
      <c r="A9" s="4" t="s">
        <v>364</v>
      </c>
      <c r="B9" s="7" t="n">
        <v>39100000</v>
      </c>
      <c r="C9" s="6" t="n">
        <v>26500000</v>
      </c>
    </row>
    <row r="10" spans="1:4">
      <c r="A10" s="4" t="s">
        <v>365</v>
      </c>
      <c r="B10" s="6" t="n">
        <v>2000000</v>
      </c>
      <c r="C10" s="6" t="n">
        <v>5200000</v>
      </c>
    </row>
    <row r="11" spans="1:4">
      <c r="A11" s="4" t="s">
        <v>366</v>
      </c>
      <c r="B11" s="6" t="n">
        <v>2400000</v>
      </c>
      <c r="C11" s="6" t="n">
        <v>3000000</v>
      </c>
    </row>
    <row r="12" spans="1:4">
      <c r="A12" s="4" t="s">
        <v>367</v>
      </c>
      <c r="B12" s="6" t="n">
        <v>11700000</v>
      </c>
      <c r="C12" s="6" t="n">
        <v>12900000</v>
      </c>
    </row>
    <row r="13" spans="1:4">
      <c r="A13" s="4" t="s">
        <v>368</v>
      </c>
      <c r="B13" s="7" t="n">
        <v>2500000</v>
      </c>
    </row>
    <row r="14" spans="1:4">
      <c r="A14" s="4" t="s">
        <v>369</v>
      </c>
      <c r="B14" s="6" t="n">
        <v>21</v>
      </c>
    </row>
    <row r="15" spans="1:4">
      <c r="A15" s="4" t="s">
        <v>370</v>
      </c>
      <c r="B15" s="7" t="n">
        <v>2000000</v>
      </c>
      <c r="C15" s="7" t="n">
        <v>1800000</v>
      </c>
    </row>
    <row r="16" spans="1:4">
      <c r="A16" s="4" t="s">
        <v>371</v>
      </c>
      <c r="B16" s="4" t="s">
        <v>372</v>
      </c>
    </row>
    <row r="17" spans="1:4">
      <c r="A17" s="4" t="s">
        <v>373</v>
      </c>
      <c r="B17" s="4" t="s">
        <v>363</v>
      </c>
    </row>
    <row r="18" spans="1:4">
      <c r="A18" s="4" t="s">
        <v>374</v>
      </c>
    </row>
    <row r="19" spans="1:4">
      <c r="A19" s="3" t="s">
        <v>356</v>
      </c>
    </row>
    <row r="20" spans="1:4">
      <c r="A20" s="4" t="s">
        <v>375</v>
      </c>
      <c r="B20" s="6" t="n">
        <v>0</v>
      </c>
      <c r="C20" s="6" t="n">
        <v>0</v>
      </c>
      <c r="D20" s="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6</v>
      </c>
      <c r="B1" s="2" t="s">
        <v>1</v>
      </c>
    </row>
    <row r="2" spans="1:4">
      <c r="B2" s="2" t="s">
        <v>2</v>
      </c>
      <c r="C2" s="2" t="s">
        <v>30</v>
      </c>
      <c r="D2" s="2" t="s">
        <v>92</v>
      </c>
    </row>
    <row r="3" spans="1:4">
      <c r="A3" s="3" t="s">
        <v>377</v>
      </c>
    </row>
    <row r="4" spans="1:4">
      <c r="A4" s="4" t="s">
        <v>378</v>
      </c>
      <c r="B4" s="7" t="n">
        <v>2390</v>
      </c>
      <c r="C4" s="7" t="n">
        <v>2060</v>
      </c>
      <c r="D4" s="7" t="n">
        <v>2550</v>
      </c>
    </row>
    <row r="5" spans="1:4">
      <c r="A5" s="4" t="s">
        <v>379</v>
      </c>
      <c r="B5" s="6" t="n">
        <v>20538</v>
      </c>
      <c r="C5" s="6" t="n">
        <v>18871</v>
      </c>
      <c r="D5" s="6" t="n">
        <v>17114</v>
      </c>
    </row>
    <row r="6" spans="1:4">
      <c r="A6" s="4" t="s">
        <v>380</v>
      </c>
      <c r="B6" s="6" t="n">
        <v>-20256</v>
      </c>
      <c r="C6" s="6" t="n">
        <v>-18541</v>
      </c>
      <c r="D6" s="6" t="n">
        <v>-17604</v>
      </c>
    </row>
    <row r="7" spans="1:4">
      <c r="A7" s="4" t="s">
        <v>381</v>
      </c>
      <c r="B7" s="7" t="n">
        <v>2672</v>
      </c>
      <c r="C7" s="7" t="n">
        <v>2390</v>
      </c>
      <c r="D7" s="7" t="n">
        <v>206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2</v>
      </c>
      <c r="B1" s="2" t="s">
        <v>1</v>
      </c>
    </row>
    <row r="2" spans="1:4">
      <c r="B2" s="2" t="s">
        <v>2</v>
      </c>
      <c r="C2" s="2" t="s">
        <v>30</v>
      </c>
      <c r="D2" s="2" t="s">
        <v>92</v>
      </c>
    </row>
    <row r="3" spans="1:4">
      <c r="A3" s="3" t="s">
        <v>383</v>
      </c>
    </row>
    <row r="4" spans="1:4">
      <c r="A4" s="4" t="s">
        <v>378</v>
      </c>
      <c r="B4" s="7" t="n">
        <v>826</v>
      </c>
      <c r="C4" s="7" t="n">
        <v>1025</v>
      </c>
      <c r="D4" s="7" t="n">
        <v>3226</v>
      </c>
    </row>
    <row r="5" spans="1:4">
      <c r="A5" s="4" t="s">
        <v>384</v>
      </c>
      <c r="B5" s="6" t="n">
        <v>0</v>
      </c>
      <c r="C5" s="6" t="n">
        <v>1599</v>
      </c>
      <c r="D5" s="6" t="n">
        <v>887</v>
      </c>
    </row>
    <row r="6" spans="1:4">
      <c r="A6" s="4" t="s">
        <v>380</v>
      </c>
      <c r="B6" s="6" t="n">
        <v>-826</v>
      </c>
      <c r="C6" s="6" t="n">
        <v>-1798</v>
      </c>
      <c r="D6" s="6" t="n">
        <v>-3088</v>
      </c>
    </row>
    <row r="7" spans="1:4">
      <c r="A7" s="4" t="s">
        <v>381</v>
      </c>
      <c r="B7" s="7" t="n">
        <v>0</v>
      </c>
      <c r="C7" s="7" t="n">
        <v>826</v>
      </c>
      <c r="D7" s="7" t="n">
        <v>102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1</v>
      </c>
    </row>
    <row r="12" spans="1:2">
      <c r="A12" s="4" t="s">
        <v>393</v>
      </c>
    </row>
    <row r="13" spans="1:2">
      <c r="A13" s="3" t="s">
        <v>387</v>
      </c>
    </row>
    <row r="14" spans="1:2">
      <c r="A14" s="4" t="s">
        <v>388</v>
      </c>
      <c r="B14" s="4" t="s">
        <v>394</v>
      </c>
    </row>
    <row r="15" spans="1:2">
      <c r="A15" s="4" t="s">
        <v>395</v>
      </c>
    </row>
    <row r="16" spans="1:2">
      <c r="A16" s="3" t="s">
        <v>387</v>
      </c>
    </row>
    <row r="17" spans="1:2">
      <c r="A17" s="4" t="s">
        <v>388</v>
      </c>
      <c r="B17" s="4" t="s">
        <v>396</v>
      </c>
    </row>
    <row r="18" spans="1:2">
      <c r="A18" s="4" t="s">
        <v>397</v>
      </c>
    </row>
    <row r="19" spans="1:2">
      <c r="A19" s="3" t="s">
        <v>387</v>
      </c>
    </row>
    <row r="20" spans="1:2">
      <c r="A20" s="4" t="s">
        <v>388</v>
      </c>
      <c r="B20"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30</v>
      </c>
    </row>
    <row r="2" spans="1:3">
      <c r="A2" s="3" t="s">
        <v>208</v>
      </c>
    </row>
    <row r="3" spans="1:3">
      <c r="A3" s="4" t="s">
        <v>400</v>
      </c>
      <c r="B3" s="7" t="n">
        <v>3624</v>
      </c>
      <c r="C3" s="7" t="n">
        <v>5244</v>
      </c>
    </row>
    <row r="4" spans="1:3">
      <c r="A4" s="4" t="s">
        <v>401</v>
      </c>
      <c r="B4" s="7" t="n">
        <v>4978</v>
      </c>
      <c r="C4" s="7" t="n">
        <v>46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v>
      </c>
      <c r="B1" s="2" t="s">
        <v>1</v>
      </c>
    </row>
    <row r="2" spans="1:4">
      <c r="B2" s="2" t="s">
        <v>2</v>
      </c>
      <c r="C2" s="2" t="s">
        <v>30</v>
      </c>
      <c r="D2" s="2" t="s">
        <v>92</v>
      </c>
    </row>
    <row r="3" spans="1:4">
      <c r="A3" s="3" t="s">
        <v>93</v>
      </c>
    </row>
    <row r="4" spans="1:4">
      <c r="A4" s="4" t="s">
        <v>94</v>
      </c>
      <c r="B4" s="7" t="n">
        <v>2887071</v>
      </c>
      <c r="C4" s="7" t="n">
        <v>2660329</v>
      </c>
      <c r="D4" s="7" t="n">
        <v>2470448</v>
      </c>
    </row>
    <row r="5" spans="1:4">
      <c r="A5" s="4" t="s">
        <v>95</v>
      </c>
      <c r="B5" s="6" t="n">
        <v>2487167</v>
      </c>
      <c r="C5" s="6" t="n">
        <v>2334987</v>
      </c>
      <c r="D5" s="6" t="n">
        <v>2189896</v>
      </c>
    </row>
    <row r="6" spans="1:4">
      <c r="A6" s="4" t="s">
        <v>96</v>
      </c>
      <c r="B6" s="6" t="n">
        <v>399904</v>
      </c>
      <c r="C6" s="6" t="n">
        <v>325342</v>
      </c>
      <c r="D6" s="6" t="n">
        <v>280552</v>
      </c>
    </row>
    <row r="7" spans="1:4">
      <c r="A7" s="4" t="s">
        <v>97</v>
      </c>
      <c r="B7" s="6" t="n">
        <v>264265</v>
      </c>
      <c r="C7" s="6" t="n">
        <v>229775</v>
      </c>
      <c r="D7" s="6" t="n">
        <v>204390</v>
      </c>
    </row>
    <row r="8" spans="1:4">
      <c r="A8" s="4" t="s">
        <v>98</v>
      </c>
      <c r="B8" s="6" t="n">
        <v>0</v>
      </c>
      <c r="C8" s="6" t="n">
        <v>1600</v>
      </c>
      <c r="D8" s="6" t="n">
        <v>1526</v>
      </c>
    </row>
    <row r="9" spans="1:4">
      <c r="A9" s="4" t="s">
        <v>99</v>
      </c>
      <c r="B9" s="6" t="n">
        <v>172</v>
      </c>
      <c r="C9" s="6" t="n">
        <v>-3400</v>
      </c>
      <c r="D9" s="6" t="n">
        <v>368</v>
      </c>
    </row>
    <row r="10" spans="1:4">
      <c r="A10" s="4" t="s">
        <v>100</v>
      </c>
      <c r="B10" s="6" t="n">
        <v>135467</v>
      </c>
      <c r="C10" s="6" t="n">
        <v>97367</v>
      </c>
      <c r="D10" s="6" t="n">
        <v>74268</v>
      </c>
    </row>
    <row r="11" spans="1:4">
      <c r="A11" s="4" t="s">
        <v>101</v>
      </c>
      <c r="B11" s="6" t="n">
        <v>5133</v>
      </c>
      <c r="C11" s="6" t="n">
        <v>4267</v>
      </c>
      <c r="D11" s="6" t="n">
        <v>4851</v>
      </c>
    </row>
    <row r="12" spans="1:4">
      <c r="A12" s="4" t="s">
        <v>102</v>
      </c>
      <c r="B12" s="6" t="n">
        <v>-294</v>
      </c>
      <c r="C12" s="6" t="n">
        <v>-2235</v>
      </c>
      <c r="D12" s="6" t="n">
        <v>-640</v>
      </c>
    </row>
    <row r="13" spans="1:4">
      <c r="A13" s="4" t="s">
        <v>103</v>
      </c>
      <c r="B13" s="6" t="n">
        <v>-374</v>
      </c>
      <c r="C13" s="6" t="n">
        <v>-378</v>
      </c>
      <c r="D13" s="6" t="n">
        <v>-201</v>
      </c>
    </row>
    <row r="14" spans="1:4">
      <c r="A14" s="4" t="s">
        <v>104</v>
      </c>
      <c r="B14" s="6" t="n">
        <v>4465</v>
      </c>
      <c r="C14" s="6" t="n">
        <v>1654</v>
      </c>
      <c r="D14" s="6" t="n">
        <v>4010</v>
      </c>
    </row>
    <row r="15" spans="1:4">
      <c r="A15" s="4" t="s">
        <v>105</v>
      </c>
      <c r="B15" s="6" t="n">
        <v>131002</v>
      </c>
      <c r="C15" s="6" t="n">
        <v>95713</v>
      </c>
      <c r="D15" s="6" t="n">
        <v>70258</v>
      </c>
    </row>
    <row r="16" spans="1:4">
      <c r="A16" s="4" t="s">
        <v>106</v>
      </c>
      <c r="B16" s="6" t="n">
        <v>45870</v>
      </c>
      <c r="C16" s="6" t="n">
        <v>34149</v>
      </c>
      <c r="D16" s="6" t="n">
        <v>24454</v>
      </c>
    </row>
    <row r="17" spans="1:4">
      <c r="A17" s="4" t="s">
        <v>107</v>
      </c>
      <c r="B17" s="6" t="n">
        <v>85132</v>
      </c>
      <c r="C17" s="6" t="n">
        <v>61564</v>
      </c>
      <c r="D17" s="6" t="n">
        <v>45804</v>
      </c>
    </row>
    <row r="18" spans="1:4">
      <c r="A18" s="4" t="s">
        <v>108</v>
      </c>
      <c r="B18" s="6" t="n">
        <v>-4537</v>
      </c>
      <c r="C18" s="6" t="n">
        <v>-4013</v>
      </c>
      <c r="D18" s="6" t="n">
        <v>-2722</v>
      </c>
    </row>
    <row r="19" spans="1:4">
      <c r="A19" s="4" t="s">
        <v>109</v>
      </c>
      <c r="B19" s="7" t="n">
        <v>80595</v>
      </c>
      <c r="C19" s="7" t="n">
        <v>57551</v>
      </c>
      <c r="D19" s="7" t="n">
        <v>43082</v>
      </c>
    </row>
    <row r="20" spans="1:4">
      <c r="A20" s="4" t="s">
        <v>110</v>
      </c>
      <c r="B20" s="8" t="n">
        <v>3.99</v>
      </c>
      <c r="C20" s="8" t="n">
        <v>2.87</v>
      </c>
      <c r="D20" s="8" t="n">
        <v>2.16</v>
      </c>
    </row>
    <row r="21" spans="1:4">
      <c r="A21" s="4" t="s">
        <v>111</v>
      </c>
      <c r="B21" s="8" t="n">
        <v>3.99</v>
      </c>
      <c r="C21" s="8" t="n">
        <v>2.86</v>
      </c>
      <c r="D21" s="8" t="n">
        <v>2.15</v>
      </c>
    </row>
    <row r="22" spans="1:4">
      <c r="A22" s="3" t="s">
        <v>112</v>
      </c>
    </row>
    <row r="23" spans="1:4">
      <c r="A23" s="4" t="s">
        <v>113</v>
      </c>
      <c r="B23" s="7" t="n">
        <v>-7257</v>
      </c>
      <c r="C23" s="7" t="n">
        <v>-3116</v>
      </c>
      <c r="D23" s="7" t="n">
        <v>-784</v>
      </c>
    </row>
    <row r="24" spans="1:4">
      <c r="A24" s="4" t="s">
        <v>114</v>
      </c>
      <c r="B24" s="6" t="n">
        <v>77875</v>
      </c>
      <c r="C24" s="6" t="n">
        <v>58448</v>
      </c>
      <c r="D24" s="6" t="n">
        <v>45020</v>
      </c>
    </row>
    <row r="25" spans="1:4">
      <c r="A25" s="4" t="s">
        <v>115</v>
      </c>
      <c r="B25" s="6" t="n">
        <v>-3213</v>
      </c>
      <c r="C25" s="6" t="n">
        <v>-3015</v>
      </c>
      <c r="D25" s="6" t="n">
        <v>-2730</v>
      </c>
    </row>
    <row r="26" spans="1:4">
      <c r="A26" s="4" t="s">
        <v>116</v>
      </c>
      <c r="B26" s="7" t="n">
        <v>74662</v>
      </c>
      <c r="C26" s="7" t="n">
        <v>55433</v>
      </c>
      <c r="D26" s="7" t="n">
        <v>422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403</v>
      </c>
      <c r="J1" s="2" t="s">
        <v>1</v>
      </c>
    </row>
    <row r="2" spans="1:12">
      <c r="B2" s="2" t="s">
        <v>2</v>
      </c>
      <c r="C2" s="2" t="s">
        <v>404</v>
      </c>
      <c r="D2" s="2" t="s">
        <v>149</v>
      </c>
      <c r="E2" s="2" t="s">
        <v>405</v>
      </c>
      <c r="F2" s="2" t="s">
        <v>30</v>
      </c>
      <c r="G2" s="2" t="s">
        <v>406</v>
      </c>
      <c r="H2" s="2" t="s">
        <v>150</v>
      </c>
      <c r="I2" s="2" t="s">
        <v>407</v>
      </c>
      <c r="J2" s="2" t="s">
        <v>2</v>
      </c>
      <c r="K2" s="2" t="s">
        <v>30</v>
      </c>
      <c r="L2" s="2" t="s">
        <v>92</v>
      </c>
    </row>
    <row r="3" spans="1:12">
      <c r="A3" s="3" t="s">
        <v>408</v>
      </c>
    </row>
    <row r="4" spans="1:12">
      <c r="A4" s="4" t="s">
        <v>409</v>
      </c>
      <c r="B4" s="7" t="n">
        <v>18901</v>
      </c>
      <c r="C4" s="7" t="n">
        <v>25556</v>
      </c>
      <c r="D4" s="7" t="n">
        <v>25976</v>
      </c>
      <c r="E4" s="7" t="n">
        <v>10162</v>
      </c>
      <c r="F4" s="7" t="n">
        <v>9312</v>
      </c>
      <c r="G4" s="7" t="n">
        <v>19234</v>
      </c>
      <c r="H4" s="7" t="n">
        <v>21789</v>
      </c>
      <c r="I4" s="7" t="n">
        <v>7216</v>
      </c>
      <c r="J4" s="7" t="n">
        <v>80595</v>
      </c>
      <c r="K4" s="7" t="n">
        <v>57551</v>
      </c>
      <c r="L4" s="7" t="n">
        <v>43082</v>
      </c>
    </row>
    <row r="5" spans="1:12">
      <c r="A5" s="4" t="s">
        <v>410</v>
      </c>
      <c r="J5" s="6" t="n">
        <v>-1059</v>
      </c>
      <c r="K5" s="6" t="n">
        <v>-718</v>
      </c>
      <c r="L5" s="6" t="n">
        <v>-412</v>
      </c>
    </row>
    <row r="6" spans="1:12">
      <c r="A6" s="4" t="s">
        <v>411</v>
      </c>
      <c r="J6" s="7" t="n">
        <v>79536</v>
      </c>
      <c r="K6" s="7" t="n">
        <v>56833</v>
      </c>
      <c r="L6" s="7" t="n">
        <v>42670</v>
      </c>
    </row>
    <row r="7" spans="1:12">
      <c r="A7" s="3" t="s">
        <v>412</v>
      </c>
    </row>
    <row r="8" spans="1:12">
      <c r="A8" s="4" t="s">
        <v>413</v>
      </c>
      <c r="J8" s="6" t="n">
        <v>20184</v>
      </c>
      <c r="K8" s="6" t="n">
        <v>20081</v>
      </c>
      <c r="L8" s="6" t="n">
        <v>19952</v>
      </c>
    </row>
    <row r="9" spans="1:12">
      <c r="A9" s="4" t="s">
        <v>414</v>
      </c>
      <c r="J9" s="6" t="n">
        <v>-265</v>
      </c>
      <c r="K9" s="6" t="n">
        <v>-250</v>
      </c>
      <c r="L9" s="6" t="n">
        <v>-191</v>
      </c>
    </row>
    <row r="10" spans="1:12">
      <c r="A10" s="4" t="s">
        <v>415</v>
      </c>
      <c r="J10" s="6" t="n">
        <v>19919</v>
      </c>
      <c r="K10" s="6" t="n">
        <v>19831</v>
      </c>
      <c r="L10" s="6" t="n">
        <v>19761</v>
      </c>
    </row>
    <row r="11" spans="1:12">
      <c r="A11" s="4" t="s">
        <v>416</v>
      </c>
      <c r="J11" s="6" t="n">
        <v>36</v>
      </c>
      <c r="K11" s="6" t="n">
        <v>23</v>
      </c>
      <c r="L11" s="6" t="n">
        <v>54</v>
      </c>
    </row>
    <row r="12" spans="1:12">
      <c r="A12" s="4" t="s">
        <v>417</v>
      </c>
      <c r="J12" s="6" t="n">
        <v>19955</v>
      </c>
      <c r="K12" s="6" t="n">
        <v>19854</v>
      </c>
      <c r="L12" s="6" t="n">
        <v>19815</v>
      </c>
    </row>
    <row r="13" spans="1:12">
      <c r="A13" s="3" t="s">
        <v>418</v>
      </c>
    </row>
    <row r="14" spans="1:12">
      <c r="A14" s="4" t="s">
        <v>419</v>
      </c>
      <c r="B14" s="8" t="n">
        <v>0.93</v>
      </c>
      <c r="C14" s="8" t="n">
        <v>1.26</v>
      </c>
      <c r="D14" s="8" t="n">
        <v>1.29</v>
      </c>
      <c r="E14" s="8" t="n">
        <v>0.51</v>
      </c>
      <c r="F14" s="8" t="n">
        <v>0.46</v>
      </c>
      <c r="G14" s="8" t="n">
        <v>0.96</v>
      </c>
      <c r="H14" s="8" t="n">
        <v>1.08</v>
      </c>
      <c r="I14" s="8" t="n">
        <v>0.36</v>
      </c>
      <c r="J14" s="8" t="n">
        <v>3.99</v>
      </c>
      <c r="K14" s="8" t="n">
        <v>2.87</v>
      </c>
      <c r="L14" s="8" t="n">
        <v>2.16</v>
      </c>
    </row>
    <row r="15" spans="1:12">
      <c r="A15" s="4" t="s">
        <v>420</v>
      </c>
      <c r="B15" s="8" t="n">
        <v>0.93</v>
      </c>
      <c r="C15" s="8" t="n">
        <v>1.26</v>
      </c>
      <c r="D15" s="8" t="n">
        <v>1.28</v>
      </c>
      <c r="E15" s="8" t="n">
        <v>0.51</v>
      </c>
      <c r="F15" s="8" t="n">
        <v>0.46</v>
      </c>
      <c r="G15" s="8" t="n">
        <v>0.96</v>
      </c>
      <c r="H15" s="8" t="n">
        <v>1.08</v>
      </c>
      <c r="I15" s="8" t="n">
        <v>0.36</v>
      </c>
      <c r="J15" s="8" t="n">
        <v>3.99</v>
      </c>
      <c r="K15" s="8" t="n">
        <v>2.86</v>
      </c>
      <c r="L15" s="8" t="n">
        <v>2.1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2</v>
      </c>
      <c r="C1" s="2" t="s">
        <v>30</v>
      </c>
    </row>
    <row r="2" spans="1:3">
      <c r="A2" s="3" t="s">
        <v>422</v>
      </c>
    </row>
    <row r="3" spans="1:3">
      <c r="A3" s="4" t="s">
        <v>423</v>
      </c>
      <c r="B3" s="7" t="n">
        <v>85740</v>
      </c>
      <c r="C3" s="7" t="n">
        <v>693</v>
      </c>
    </row>
    <row r="4" spans="1:3">
      <c r="A4" s="4" t="s">
        <v>424</v>
      </c>
    </row>
    <row r="5" spans="1:3">
      <c r="A5" s="3" t="s">
        <v>422</v>
      </c>
    </row>
    <row r="6" spans="1:3">
      <c r="A6" s="4" t="s">
        <v>423</v>
      </c>
      <c r="B6" s="6" t="n">
        <v>82372</v>
      </c>
      <c r="C6" s="6" t="n">
        <v>693</v>
      </c>
    </row>
    <row r="7" spans="1:3">
      <c r="A7" s="4" t="s">
        <v>425</v>
      </c>
    </row>
    <row r="8" spans="1:3">
      <c r="A8" s="3" t="s">
        <v>422</v>
      </c>
    </row>
    <row r="9" spans="1:3">
      <c r="A9" s="4" t="s">
        <v>423</v>
      </c>
      <c r="B9" s="6" t="n">
        <v>3368</v>
      </c>
      <c r="C9" s="6" t="n">
        <v>0</v>
      </c>
    </row>
    <row r="10" spans="1:3">
      <c r="A10" s="4" t="s">
        <v>426</v>
      </c>
    </row>
    <row r="11" spans="1:3">
      <c r="A11" s="3" t="s">
        <v>422</v>
      </c>
    </row>
    <row r="12" spans="1:3">
      <c r="A12" s="4" t="s">
        <v>423</v>
      </c>
      <c r="B12" s="6" t="n">
        <v>78210</v>
      </c>
      <c r="C12" s="6" t="n">
        <v>62</v>
      </c>
    </row>
    <row r="13" spans="1:3">
      <c r="A13" s="4" t="s">
        <v>427</v>
      </c>
    </row>
    <row r="14" spans="1:3">
      <c r="A14" s="3" t="s">
        <v>422</v>
      </c>
    </row>
    <row r="15" spans="1:3">
      <c r="A15" s="4" t="s">
        <v>423</v>
      </c>
      <c r="B15" s="6" t="n">
        <v>238</v>
      </c>
      <c r="C15" s="6" t="n">
        <v>0</v>
      </c>
    </row>
    <row r="16" spans="1:3">
      <c r="A16" s="4" t="s">
        <v>428</v>
      </c>
    </row>
    <row r="17" spans="1:3">
      <c r="A17" s="3" t="s">
        <v>422</v>
      </c>
    </row>
    <row r="18" spans="1:3">
      <c r="A18" s="4" t="s">
        <v>423</v>
      </c>
      <c r="B18" s="6" t="n">
        <v>3130</v>
      </c>
      <c r="C18" s="6" t="n">
        <v>0</v>
      </c>
    </row>
    <row r="19" spans="1:3">
      <c r="A19" s="4" t="s">
        <v>428</v>
      </c>
    </row>
    <row r="20" spans="1:3">
      <c r="A20" s="3" t="s">
        <v>422</v>
      </c>
    </row>
    <row r="21" spans="1:3">
      <c r="A21" s="4" t="s">
        <v>423</v>
      </c>
      <c r="B21" s="6" t="n">
        <v>3523</v>
      </c>
      <c r="C21" s="6" t="n">
        <v>208</v>
      </c>
    </row>
    <row r="22" spans="1:3">
      <c r="A22" s="4" t="s">
        <v>429</v>
      </c>
    </row>
    <row r="23" spans="1:3">
      <c r="A23" s="3" t="s">
        <v>422</v>
      </c>
    </row>
    <row r="24" spans="1:3">
      <c r="A24" s="4" t="s">
        <v>423</v>
      </c>
      <c r="B24" s="6" t="n">
        <v>237</v>
      </c>
      <c r="C24" s="6" t="n">
        <v>68</v>
      </c>
    </row>
    <row r="25" spans="1:3">
      <c r="A25" s="4" t="s">
        <v>430</v>
      </c>
    </row>
    <row r="26" spans="1:3">
      <c r="A26" s="3" t="s">
        <v>422</v>
      </c>
    </row>
    <row r="27" spans="1:3">
      <c r="A27" s="4" t="s">
        <v>423</v>
      </c>
      <c r="B27" s="6" t="n">
        <v>230</v>
      </c>
      <c r="C27" s="6" t="n">
        <v>198</v>
      </c>
    </row>
    <row r="28" spans="1:3">
      <c r="A28" s="4" t="s">
        <v>427</v>
      </c>
    </row>
    <row r="29" spans="1:3">
      <c r="A29" s="3" t="s">
        <v>422</v>
      </c>
    </row>
    <row r="30" spans="1:3">
      <c r="A30" s="4" t="s">
        <v>423</v>
      </c>
      <c r="B30" s="6" t="n">
        <v>172</v>
      </c>
      <c r="C30" s="6" t="n">
        <v>157</v>
      </c>
    </row>
    <row r="31" spans="1:3">
      <c r="A31" s="4" t="s">
        <v>431</v>
      </c>
    </row>
    <row r="32" spans="1:3">
      <c r="A32" s="3" t="s">
        <v>422</v>
      </c>
    </row>
    <row r="33" spans="1:3">
      <c r="A33" s="4" t="s">
        <v>423</v>
      </c>
      <c r="B33" s="6" t="n">
        <v>4162</v>
      </c>
      <c r="C33" s="6" t="n">
        <v>693</v>
      </c>
    </row>
    <row r="34" spans="1:3">
      <c r="A34" s="4" t="s">
        <v>432</v>
      </c>
    </row>
    <row r="35" spans="1:3">
      <c r="A35" s="3" t="s">
        <v>422</v>
      </c>
    </row>
    <row r="36" spans="1:3">
      <c r="A36" s="4" t="s">
        <v>423</v>
      </c>
      <c r="B36" s="6" t="n">
        <v>78210</v>
      </c>
      <c r="C36" s="6" t="n">
        <v>62</v>
      </c>
    </row>
    <row r="37" spans="1:3">
      <c r="A37" s="4" t="s">
        <v>433</v>
      </c>
    </row>
    <row r="38" spans="1:3">
      <c r="A38" s="3" t="s">
        <v>422</v>
      </c>
    </row>
    <row r="39" spans="1:3">
      <c r="A39" s="4" t="s">
        <v>423</v>
      </c>
      <c r="B39" s="6" t="n">
        <v>0</v>
      </c>
      <c r="C39" s="6" t="n">
        <v>0</v>
      </c>
    </row>
    <row r="40" spans="1:3">
      <c r="A40" s="4" t="s">
        <v>434</v>
      </c>
    </row>
    <row r="41" spans="1:3">
      <c r="A41" s="3" t="s">
        <v>422</v>
      </c>
    </row>
    <row r="42" spans="1:3">
      <c r="A42" s="4" t="s">
        <v>423</v>
      </c>
      <c r="B42" s="6" t="n">
        <v>0</v>
      </c>
      <c r="C42" s="6" t="n">
        <v>0</v>
      </c>
    </row>
    <row r="43" spans="1:3">
      <c r="A43" s="4" t="s">
        <v>434</v>
      </c>
    </row>
    <row r="44" spans="1:3">
      <c r="A44" s="3" t="s">
        <v>422</v>
      </c>
    </row>
    <row r="45" spans="1:3">
      <c r="A45" s="4" t="s">
        <v>423</v>
      </c>
      <c r="B45" s="6" t="n">
        <v>3523</v>
      </c>
      <c r="C45" s="6" t="n">
        <v>208</v>
      </c>
    </row>
    <row r="46" spans="1:3">
      <c r="A46" s="4" t="s">
        <v>435</v>
      </c>
    </row>
    <row r="47" spans="1:3">
      <c r="A47" s="3" t="s">
        <v>422</v>
      </c>
    </row>
    <row r="48" spans="1:3">
      <c r="A48" s="4" t="s">
        <v>423</v>
      </c>
      <c r="B48" s="6" t="n">
        <v>237</v>
      </c>
      <c r="C48" s="6" t="n">
        <v>68</v>
      </c>
    </row>
    <row r="49" spans="1:3">
      <c r="A49" s="4" t="s">
        <v>436</v>
      </c>
    </row>
    <row r="50" spans="1:3">
      <c r="A50" s="3" t="s">
        <v>422</v>
      </c>
    </row>
    <row r="51" spans="1:3">
      <c r="A51" s="4" t="s">
        <v>423</v>
      </c>
      <c r="B51" s="6" t="n">
        <v>230</v>
      </c>
      <c r="C51" s="6" t="n">
        <v>198</v>
      </c>
    </row>
    <row r="52" spans="1:3">
      <c r="A52" s="4" t="s">
        <v>433</v>
      </c>
    </row>
    <row r="53" spans="1:3">
      <c r="A53" s="3" t="s">
        <v>422</v>
      </c>
    </row>
    <row r="54" spans="1:3">
      <c r="A54" s="4" t="s">
        <v>423</v>
      </c>
      <c r="B54" s="6" t="n">
        <v>172</v>
      </c>
      <c r="C54" s="6" t="n">
        <v>157</v>
      </c>
    </row>
    <row r="55" spans="1:3">
      <c r="A55" s="4" t="s">
        <v>437</v>
      </c>
    </row>
    <row r="56" spans="1:3">
      <c r="A56" s="3" t="s">
        <v>422</v>
      </c>
    </row>
    <row r="57" spans="1:3">
      <c r="A57" s="4" t="s">
        <v>423</v>
      </c>
      <c r="B57" s="6" t="n">
        <v>4162</v>
      </c>
      <c r="C57" s="6" t="n">
        <v>693</v>
      </c>
    </row>
    <row r="58" spans="1:3">
      <c r="A58" s="4" t="s">
        <v>438</v>
      </c>
    </row>
    <row r="59" spans="1:3">
      <c r="A59" s="3" t="s">
        <v>422</v>
      </c>
    </row>
    <row r="60" spans="1:3">
      <c r="A60" s="4" t="s">
        <v>423</v>
      </c>
      <c r="B60" s="6" t="n">
        <v>0</v>
      </c>
      <c r="C60" s="6" t="n">
        <v>0</v>
      </c>
    </row>
    <row r="61" spans="1:3">
      <c r="A61" s="4" t="s">
        <v>439</v>
      </c>
    </row>
    <row r="62" spans="1:3">
      <c r="A62" s="3" t="s">
        <v>422</v>
      </c>
    </row>
    <row r="63" spans="1:3">
      <c r="A63" s="4" t="s">
        <v>423</v>
      </c>
      <c r="B63" s="6" t="n">
        <v>238</v>
      </c>
      <c r="C63" s="6" t="n">
        <v>0</v>
      </c>
    </row>
    <row r="64" spans="1:3">
      <c r="A64" s="4" t="s">
        <v>440</v>
      </c>
    </row>
    <row r="65" spans="1:3">
      <c r="A65" s="3" t="s">
        <v>422</v>
      </c>
    </row>
    <row r="66" spans="1:3">
      <c r="A66" s="4" t="s">
        <v>423</v>
      </c>
      <c r="B66" s="6" t="n">
        <v>3130</v>
      </c>
      <c r="C66" s="6" t="n">
        <v>0</v>
      </c>
    </row>
    <row r="67" spans="1:3">
      <c r="A67" s="4" t="s">
        <v>440</v>
      </c>
    </row>
    <row r="68" spans="1:3">
      <c r="A68" s="3" t="s">
        <v>422</v>
      </c>
    </row>
    <row r="69" spans="1:3">
      <c r="A69" s="4" t="s">
        <v>423</v>
      </c>
      <c r="B69" s="6" t="n">
        <v>0</v>
      </c>
      <c r="C69" s="6" t="n">
        <v>0</v>
      </c>
    </row>
    <row r="70" spans="1:3">
      <c r="A70" s="4" t="s">
        <v>441</v>
      </c>
    </row>
    <row r="71" spans="1:3">
      <c r="A71" s="3" t="s">
        <v>422</v>
      </c>
    </row>
    <row r="72" spans="1:3">
      <c r="A72" s="4" t="s">
        <v>423</v>
      </c>
      <c r="B72" s="6" t="n">
        <v>0</v>
      </c>
      <c r="C72" s="6" t="n">
        <v>0</v>
      </c>
    </row>
    <row r="73" spans="1:3">
      <c r="A73" s="4" t="s">
        <v>442</v>
      </c>
    </row>
    <row r="74" spans="1:3">
      <c r="A74" s="3" t="s">
        <v>422</v>
      </c>
    </row>
    <row r="75" spans="1:3">
      <c r="A75" s="4" t="s">
        <v>423</v>
      </c>
      <c r="B75" s="6" t="n">
        <v>0</v>
      </c>
      <c r="C75" s="6" t="n">
        <v>0</v>
      </c>
    </row>
    <row r="76" spans="1:3">
      <c r="A76" s="4" t="s">
        <v>439</v>
      </c>
    </row>
    <row r="77" spans="1:3">
      <c r="A77" s="3" t="s">
        <v>422</v>
      </c>
    </row>
    <row r="78" spans="1:3">
      <c r="A78" s="4" t="s">
        <v>423</v>
      </c>
      <c r="B78" s="6" t="n">
        <v>0</v>
      </c>
      <c r="C78" s="6" t="n">
        <v>0</v>
      </c>
    </row>
    <row r="79" spans="1:3">
      <c r="A79" s="4" t="s">
        <v>443</v>
      </c>
    </row>
    <row r="80" spans="1:3">
      <c r="A80" s="3" t="s">
        <v>422</v>
      </c>
    </row>
    <row r="81" spans="1:3">
      <c r="A81" s="4" t="s">
        <v>423</v>
      </c>
      <c r="B81" s="7" t="n">
        <v>0</v>
      </c>
      <c r="C81"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21"/>
  </cols>
  <sheetData>
    <row r="1" spans="1:2">
      <c r="A1" s="1" t="s">
        <v>444</v>
      </c>
      <c r="B1" s="2" t="s">
        <v>1</v>
      </c>
    </row>
    <row r="2" spans="1:2">
      <c r="B2" s="2" t="s">
        <v>445</v>
      </c>
    </row>
    <row r="3" spans="1:2">
      <c r="A3" s="3" t="s">
        <v>446</v>
      </c>
    </row>
    <row r="4" spans="1:2">
      <c r="A4" s="4" t="s">
        <v>447</v>
      </c>
      <c r="B4" s="7" t="n">
        <v>6800000</v>
      </c>
    </row>
    <row r="5" spans="1:2">
      <c r="A5" s="4" t="s">
        <v>448</v>
      </c>
      <c r="B5" s="6" t="n">
        <v>-57000</v>
      </c>
    </row>
    <row r="6" spans="1:2">
      <c r="A6" s="4" t="s">
        <v>449</v>
      </c>
      <c r="B6" s="6" t="n">
        <v>6743000</v>
      </c>
    </row>
    <row r="7" spans="1:2">
      <c r="A7" s="4" t="s">
        <v>450</v>
      </c>
    </row>
    <row r="8" spans="1:2">
      <c r="A8" s="3" t="s">
        <v>446</v>
      </c>
    </row>
    <row r="9" spans="1:2">
      <c r="A9" s="4" t="s">
        <v>447</v>
      </c>
      <c r="B9" s="6" t="n">
        <v>3362000</v>
      </c>
    </row>
    <row r="10" spans="1:2">
      <c r="A10" s="4" t="s">
        <v>448</v>
      </c>
      <c r="B10" s="6" t="n">
        <v>-12000</v>
      </c>
    </row>
    <row r="11" spans="1:2">
      <c r="A11" s="4" t="s">
        <v>449</v>
      </c>
      <c r="B11" s="6" t="n">
        <v>3350000</v>
      </c>
    </row>
    <row r="12" spans="1:2">
      <c r="A12" s="4" t="s">
        <v>451</v>
      </c>
    </row>
    <row r="13" spans="1:2">
      <c r="A13" s="3" t="s">
        <v>446</v>
      </c>
    </row>
    <row r="14" spans="1:2">
      <c r="A14" s="4" t="s">
        <v>447</v>
      </c>
      <c r="B14" s="6" t="n">
        <v>3438000</v>
      </c>
    </row>
    <row r="15" spans="1:2">
      <c r="A15" s="4" t="s">
        <v>448</v>
      </c>
      <c r="B15" s="6" t="n">
        <v>-45000</v>
      </c>
    </row>
    <row r="16" spans="1:2">
      <c r="A16" s="4" t="s">
        <v>449</v>
      </c>
      <c r="B16" s="6" t="n">
        <v>3393000</v>
      </c>
    </row>
    <row r="17" spans="1:2">
      <c r="A17" s="4" t="s">
        <v>452</v>
      </c>
    </row>
    <row r="18" spans="1:2">
      <c r="A18" s="3" t="s">
        <v>446</v>
      </c>
    </row>
    <row r="19" spans="1:2">
      <c r="A19" s="4" t="s">
        <v>453</v>
      </c>
      <c r="B19" s="7" t="n">
        <v>35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4</v>
      </c>
      <c r="B1" s="2" t="s">
        <v>455</v>
      </c>
      <c r="C1" s="2" t="s">
        <v>456</v>
      </c>
      <c r="D1" s="2" t="s">
        <v>457</v>
      </c>
      <c r="E1" s="2" t="s">
        <v>458</v>
      </c>
      <c r="F1" s="2" t="s">
        <v>459</v>
      </c>
      <c r="G1" s="2" t="s">
        <v>460</v>
      </c>
      <c r="H1" s="2" t="s">
        <v>461</v>
      </c>
      <c r="I1" s="2" t="s">
        <v>2</v>
      </c>
      <c r="J1" s="2" t="s">
        <v>30</v>
      </c>
      <c r="K1" s="2" t="s">
        <v>462</v>
      </c>
      <c r="L1" s="2" t="s">
        <v>92</v>
      </c>
    </row>
    <row r="2" spans="1:12">
      <c r="A2" s="3" t="s">
        <v>463</v>
      </c>
    </row>
    <row r="3" spans="1:12">
      <c r="A3" s="4" t="s">
        <v>464</v>
      </c>
      <c r="I3" s="7" t="n">
        <v>180990</v>
      </c>
      <c r="J3" s="7" t="n">
        <v>183062</v>
      </c>
      <c r="L3" s="7" t="n">
        <v>160146</v>
      </c>
    </row>
    <row r="4" spans="1:12">
      <c r="A4" s="4" t="s">
        <v>465</v>
      </c>
    </row>
    <row r="5" spans="1:12">
      <c r="A5" s="3" t="s">
        <v>463</v>
      </c>
    </row>
    <row r="6" spans="1:12">
      <c r="A6" s="4" t="s">
        <v>466</v>
      </c>
      <c r="B6" s="7" t="n">
        <v>1638</v>
      </c>
    </row>
    <row r="7" spans="1:12">
      <c r="A7" s="4" t="s">
        <v>467</v>
      </c>
      <c r="B7" s="6" t="n">
        <v>789</v>
      </c>
    </row>
    <row r="8" spans="1:12">
      <c r="A8" s="4" t="s">
        <v>464</v>
      </c>
      <c r="I8" s="6" t="n">
        <v>789</v>
      </c>
    </row>
    <row r="9" spans="1:12">
      <c r="A9" s="4" t="s">
        <v>468</v>
      </c>
      <c r="I9" s="6" t="n">
        <v>789</v>
      </c>
    </row>
    <row r="10" spans="1:12">
      <c r="A10" s="4" t="s">
        <v>469</v>
      </c>
      <c r="B10" s="6" t="n">
        <v>849</v>
      </c>
    </row>
    <row r="11" spans="1:12">
      <c r="A11" s="4" t="s">
        <v>470</v>
      </c>
      <c r="B11" s="7" t="n">
        <v>2300</v>
      </c>
    </row>
    <row r="12" spans="1:12">
      <c r="A12" s="4" t="s">
        <v>471</v>
      </c>
    </row>
    <row r="13" spans="1:12">
      <c r="A13" s="3" t="s">
        <v>463</v>
      </c>
    </row>
    <row r="14" spans="1:12">
      <c r="A14" s="4" t="s">
        <v>466</v>
      </c>
      <c r="C14" s="7" t="n">
        <v>1102</v>
      </c>
    </row>
    <row r="15" spans="1:12">
      <c r="A15" s="4" t="s">
        <v>472</v>
      </c>
      <c r="C15" s="4" t="s">
        <v>473</v>
      </c>
    </row>
    <row r="16" spans="1:12">
      <c r="A16" s="4" t="s">
        <v>467</v>
      </c>
      <c r="C16" s="7" t="n">
        <v>1406</v>
      </c>
    </row>
    <row r="17" spans="1:12">
      <c r="A17" s="4" t="s">
        <v>464</v>
      </c>
      <c r="I17" s="6" t="n">
        <v>854</v>
      </c>
    </row>
    <row r="18" spans="1:12">
      <c r="A18" s="4" t="s">
        <v>468</v>
      </c>
      <c r="I18" s="6" t="n">
        <v>0</v>
      </c>
    </row>
    <row r="19" spans="1:12">
      <c r="A19" s="4" t="s">
        <v>474</v>
      </c>
      <c r="C19" s="4" t="s">
        <v>473</v>
      </c>
    </row>
    <row r="20" spans="1:12">
      <c r="A20" s="4" t="s">
        <v>469</v>
      </c>
      <c r="C20" s="7" t="n">
        <v>715</v>
      </c>
    </row>
    <row r="21" spans="1:12">
      <c r="A21" s="4" t="s">
        <v>475</v>
      </c>
      <c r="C21" s="4" t="s">
        <v>473</v>
      </c>
    </row>
    <row r="22" spans="1:12">
      <c r="A22" s="4" t="s">
        <v>470</v>
      </c>
      <c r="C22" s="7" t="n">
        <v>12400</v>
      </c>
    </row>
    <row r="23" spans="1:12">
      <c r="A23" s="4" t="s">
        <v>476</v>
      </c>
    </row>
    <row r="24" spans="1:12">
      <c r="A24" s="3" t="s">
        <v>463</v>
      </c>
    </row>
    <row r="25" spans="1:12">
      <c r="A25" s="4" t="s">
        <v>467</v>
      </c>
      <c r="C25" s="6" t="n">
        <v>730</v>
      </c>
    </row>
    <row r="26" spans="1:12">
      <c r="A26" s="4" t="s">
        <v>469</v>
      </c>
      <c r="C26" s="7" t="n">
        <v>372</v>
      </c>
    </row>
    <row r="27" spans="1:12">
      <c r="A27" s="4" t="s">
        <v>477</v>
      </c>
    </row>
    <row r="28" spans="1:12">
      <c r="A28" s="3" t="s">
        <v>463</v>
      </c>
    </row>
    <row r="29" spans="1:12">
      <c r="A29" s="4" t="s">
        <v>466</v>
      </c>
      <c r="E29" s="7" t="n">
        <v>20000</v>
      </c>
    </row>
    <row r="30" spans="1:12">
      <c r="A30" s="4" t="s">
        <v>478</v>
      </c>
      <c r="E30" s="6" t="n">
        <v>13212</v>
      </c>
    </row>
    <row r="31" spans="1:12">
      <c r="A31" s="4" t="s">
        <v>479</v>
      </c>
      <c r="E31" s="6" t="n">
        <v>983</v>
      </c>
    </row>
    <row r="32" spans="1:12">
      <c r="A32" s="4" t="s">
        <v>467</v>
      </c>
      <c r="E32" s="6" t="n">
        <v>25294</v>
      </c>
    </row>
    <row r="33" spans="1:12">
      <c r="A33" s="4" t="s">
        <v>464</v>
      </c>
      <c r="I33" s="6" t="n">
        <v>18214</v>
      </c>
    </row>
    <row r="34" spans="1:12">
      <c r="A34" s="4" t="s">
        <v>468</v>
      </c>
      <c r="I34" s="6" t="n">
        <v>12082</v>
      </c>
    </row>
    <row r="35" spans="1:12">
      <c r="A35" s="4" t="s">
        <v>469</v>
      </c>
      <c r="E35" s="6" t="n">
        <v>8901</v>
      </c>
    </row>
    <row r="36" spans="1:12">
      <c r="A36" s="4" t="s">
        <v>470</v>
      </c>
      <c r="E36" s="7" t="n">
        <v>50000</v>
      </c>
    </row>
    <row r="37" spans="1:12">
      <c r="A37" s="4" t="s">
        <v>480</v>
      </c>
    </row>
    <row r="38" spans="1:12">
      <c r="A38" s="3" t="s">
        <v>463</v>
      </c>
    </row>
    <row r="39" spans="1:12">
      <c r="A39" s="4" t="s">
        <v>466</v>
      </c>
      <c r="D39" s="7" t="n">
        <v>7506</v>
      </c>
    </row>
    <row r="40" spans="1:12">
      <c r="A40" s="4" t="s">
        <v>481</v>
      </c>
      <c r="D40" s="4" t="s">
        <v>482</v>
      </c>
    </row>
    <row r="41" spans="1:12">
      <c r="A41" s="4" t="s">
        <v>467</v>
      </c>
      <c r="D41" s="7" t="n">
        <v>7885</v>
      </c>
    </row>
    <row r="42" spans="1:12">
      <c r="A42" s="4" t="s">
        <v>464</v>
      </c>
      <c r="I42" s="6" t="n">
        <v>7885</v>
      </c>
    </row>
    <row r="43" spans="1:12">
      <c r="A43" s="4" t="s">
        <v>468</v>
      </c>
      <c r="I43" s="6" t="n">
        <v>7885</v>
      </c>
    </row>
    <row r="44" spans="1:12">
      <c r="A44" s="4" t="s">
        <v>474</v>
      </c>
      <c r="D44" s="4" t="s">
        <v>482</v>
      </c>
    </row>
    <row r="45" spans="1:12">
      <c r="A45" s="4" t="s">
        <v>469</v>
      </c>
      <c r="D45" s="7" t="n">
        <v>1498</v>
      </c>
    </row>
    <row r="46" spans="1:12">
      <c r="A46" s="4" t="s">
        <v>475</v>
      </c>
      <c r="D46" s="4" t="s">
        <v>482</v>
      </c>
    </row>
    <row r="47" spans="1:12">
      <c r="A47" s="4" t="s">
        <v>470</v>
      </c>
      <c r="D47" s="7" t="n">
        <v>9000</v>
      </c>
    </row>
    <row r="48" spans="1:12">
      <c r="A48" s="4" t="s">
        <v>483</v>
      </c>
    </row>
    <row r="49" spans="1:12">
      <c r="A49" s="3" t="s">
        <v>463</v>
      </c>
    </row>
    <row r="50" spans="1:12">
      <c r="A50" s="4" t="s">
        <v>467</v>
      </c>
      <c r="D50" s="6" t="n">
        <v>6308</v>
      </c>
    </row>
    <row r="51" spans="1:12">
      <c r="A51" s="4" t="s">
        <v>469</v>
      </c>
      <c r="D51" s="7" t="n">
        <v>1198</v>
      </c>
    </row>
    <row r="52" spans="1:12">
      <c r="A52" s="4" t="s">
        <v>484</v>
      </c>
    </row>
    <row r="53" spans="1:12">
      <c r="A53" s="3" t="s">
        <v>463</v>
      </c>
    </row>
    <row r="54" spans="1:12">
      <c r="A54" s="4" t="s">
        <v>466</v>
      </c>
      <c r="F54" s="7" t="n">
        <v>2944</v>
      </c>
    </row>
    <row r="55" spans="1:12">
      <c r="A55" s="4" t="s">
        <v>467</v>
      </c>
      <c r="F55" s="6" t="n">
        <v>0</v>
      </c>
    </row>
    <row r="56" spans="1:12">
      <c r="A56" s="4" t="s">
        <v>469</v>
      </c>
      <c r="F56" s="6" t="n">
        <v>3232</v>
      </c>
    </row>
    <row r="57" spans="1:12">
      <c r="A57" s="4" t="s">
        <v>470</v>
      </c>
      <c r="F57" s="7" t="n">
        <v>6800</v>
      </c>
    </row>
    <row r="58" spans="1:12">
      <c r="A58" s="4" t="s">
        <v>485</v>
      </c>
    </row>
    <row r="59" spans="1:12">
      <c r="A59" s="3" t="s">
        <v>463</v>
      </c>
    </row>
    <row r="60" spans="1:12">
      <c r="A60" s="4" t="s">
        <v>466</v>
      </c>
      <c r="H60" s="7" t="n">
        <v>3548</v>
      </c>
    </row>
    <row r="61" spans="1:12">
      <c r="A61" s="4" t="s">
        <v>467</v>
      </c>
      <c r="K61" s="7" t="n">
        <v>1577</v>
      </c>
    </row>
    <row r="62" spans="1:12">
      <c r="A62" s="4" t="s">
        <v>464</v>
      </c>
      <c r="I62" s="6" t="n">
        <v>0</v>
      </c>
    </row>
    <row r="63" spans="1:12">
      <c r="A63" s="4" t="s">
        <v>468</v>
      </c>
      <c r="I63" s="7" t="n">
        <v>0</v>
      </c>
    </row>
    <row r="64" spans="1:12">
      <c r="A64" s="4" t="s">
        <v>469</v>
      </c>
      <c r="K64" s="7" t="n">
        <v>1971</v>
      </c>
    </row>
    <row r="65" spans="1:12">
      <c r="A65" s="4" t="s">
        <v>470</v>
      </c>
      <c r="H65" s="7" t="n">
        <v>8900</v>
      </c>
    </row>
    <row r="66" spans="1:12">
      <c r="A66" s="4" t="s">
        <v>486</v>
      </c>
    </row>
    <row r="67" spans="1:12">
      <c r="A67" s="3" t="s">
        <v>463</v>
      </c>
    </row>
    <row r="68" spans="1:12">
      <c r="A68" s="4" t="s">
        <v>466</v>
      </c>
      <c r="G68" s="7" t="n">
        <v>2417</v>
      </c>
    </row>
    <row r="69" spans="1:12">
      <c r="A69" s="4" t="s">
        <v>467</v>
      </c>
      <c r="G69" s="6" t="n">
        <v>0</v>
      </c>
    </row>
    <row r="70" spans="1:12">
      <c r="A70" s="4" t="s">
        <v>469</v>
      </c>
      <c r="G70" s="6" t="n">
        <v>2417</v>
      </c>
    </row>
    <row r="71" spans="1:12">
      <c r="A71" s="4" t="s">
        <v>470</v>
      </c>
      <c r="G71" s="7" t="n">
        <v>3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7</v>
      </c>
      <c r="B1" s="2" t="s">
        <v>2</v>
      </c>
      <c r="C1" s="2" t="s">
        <v>455</v>
      </c>
      <c r="D1" s="2" t="s">
        <v>456</v>
      </c>
      <c r="E1" s="2" t="s">
        <v>30</v>
      </c>
      <c r="F1" s="2" t="s">
        <v>457</v>
      </c>
      <c r="G1" s="2" t="s">
        <v>458</v>
      </c>
      <c r="H1" s="2" t="s">
        <v>462</v>
      </c>
      <c r="I1" s="2" t="s">
        <v>92</v>
      </c>
    </row>
    <row r="2" spans="1:9">
      <c r="A2" s="3" t="s">
        <v>463</v>
      </c>
    </row>
    <row r="3" spans="1:9">
      <c r="A3" s="4" t="s">
        <v>464</v>
      </c>
      <c r="B3" s="7" t="n">
        <v>180990</v>
      </c>
      <c r="E3" s="7" t="n">
        <v>183062</v>
      </c>
      <c r="I3" s="7" t="n">
        <v>160146</v>
      </c>
    </row>
    <row r="4" spans="1:9">
      <c r="A4" s="4" t="s">
        <v>465</v>
      </c>
    </row>
    <row r="5" spans="1:9">
      <c r="A5" s="3" t="s">
        <v>463</v>
      </c>
    </row>
    <row r="6" spans="1:9">
      <c r="A6" s="4" t="s">
        <v>467</v>
      </c>
      <c r="C6" s="7" t="n">
        <v>789</v>
      </c>
    </row>
    <row r="7" spans="1:9">
      <c r="A7" s="4" t="s">
        <v>464</v>
      </c>
      <c r="B7" s="6" t="n">
        <v>789</v>
      </c>
    </row>
    <row r="8" spans="1:9">
      <c r="A8" s="4" t="s">
        <v>468</v>
      </c>
      <c r="B8" s="6" t="n">
        <v>789</v>
      </c>
    </row>
    <row r="9" spans="1:9">
      <c r="A9" s="4" t="s">
        <v>471</v>
      </c>
    </row>
    <row r="10" spans="1:9">
      <c r="A10" s="3" t="s">
        <v>463</v>
      </c>
    </row>
    <row r="11" spans="1:9">
      <c r="A11" s="4" t="s">
        <v>467</v>
      </c>
      <c r="D11" s="7" t="n">
        <v>1406</v>
      </c>
    </row>
    <row r="12" spans="1:9">
      <c r="A12" s="4" t="s">
        <v>464</v>
      </c>
      <c r="B12" s="6" t="n">
        <v>854</v>
      </c>
    </row>
    <row r="13" spans="1:9">
      <c r="A13" s="4" t="s">
        <v>468</v>
      </c>
      <c r="B13" s="6" t="n">
        <v>0</v>
      </c>
    </row>
    <row r="14" spans="1:9">
      <c r="A14" s="4" t="s">
        <v>477</v>
      </c>
    </row>
    <row r="15" spans="1:9">
      <c r="A15" s="3" t="s">
        <v>463</v>
      </c>
    </row>
    <row r="16" spans="1:9">
      <c r="A16" s="4" t="s">
        <v>467</v>
      </c>
      <c r="G16" s="7" t="n">
        <v>25294</v>
      </c>
    </row>
    <row r="17" spans="1:9">
      <c r="A17" s="4" t="s">
        <v>464</v>
      </c>
      <c r="B17" s="6" t="n">
        <v>18214</v>
      </c>
    </row>
    <row r="18" spans="1:9">
      <c r="A18" s="4" t="s">
        <v>468</v>
      </c>
      <c r="B18" s="6" t="n">
        <v>12082</v>
      </c>
    </row>
    <row r="19" spans="1:9">
      <c r="A19" s="4" t="s">
        <v>480</v>
      </c>
    </row>
    <row r="20" spans="1:9">
      <c r="A20" s="3" t="s">
        <v>463</v>
      </c>
    </row>
    <row r="21" spans="1:9">
      <c r="A21" s="4" t="s">
        <v>467</v>
      </c>
      <c r="F21" s="7" t="n">
        <v>7885</v>
      </c>
    </row>
    <row r="22" spans="1:9">
      <c r="A22" s="4" t="s">
        <v>464</v>
      </c>
      <c r="B22" s="6" t="n">
        <v>7885</v>
      </c>
    </row>
    <row r="23" spans="1:9">
      <c r="A23" s="4" t="s">
        <v>468</v>
      </c>
      <c r="B23" s="6" t="n">
        <v>7885</v>
      </c>
    </row>
    <row r="24" spans="1:9">
      <c r="A24" s="4" t="s">
        <v>485</v>
      </c>
    </row>
    <row r="25" spans="1:9">
      <c r="A25" s="3" t="s">
        <v>463</v>
      </c>
    </row>
    <row r="26" spans="1:9">
      <c r="A26" s="4" t="s">
        <v>467</v>
      </c>
      <c r="H26" s="7" t="n">
        <v>1577</v>
      </c>
    </row>
    <row r="27" spans="1:9">
      <c r="A27" s="4" t="s">
        <v>464</v>
      </c>
      <c r="B27" s="6" t="n">
        <v>0</v>
      </c>
    </row>
    <row r="28" spans="1:9">
      <c r="A28" s="4" t="s">
        <v>468</v>
      </c>
      <c r="B28" s="6" t="n">
        <v>0</v>
      </c>
    </row>
    <row r="29" spans="1:9">
      <c r="A29" s="4" t="s">
        <v>488</v>
      </c>
    </row>
    <row r="30" spans="1:9">
      <c r="A30" s="3" t="s">
        <v>463</v>
      </c>
    </row>
    <row r="31" spans="1:9">
      <c r="A31" s="4" t="s">
        <v>467</v>
      </c>
      <c r="B31" s="6" t="n">
        <v>85</v>
      </c>
    </row>
    <row r="32" spans="1:9">
      <c r="A32" s="4" t="s">
        <v>489</v>
      </c>
    </row>
    <row r="33" spans="1:9">
      <c r="A33" s="3" t="s">
        <v>463</v>
      </c>
    </row>
    <row r="34" spans="1:9">
      <c r="A34" s="4" t="s">
        <v>467</v>
      </c>
      <c r="B34" s="6" t="n">
        <v>2500</v>
      </c>
    </row>
    <row r="35" spans="1:9">
      <c r="A35" s="4" t="s">
        <v>490</v>
      </c>
    </row>
    <row r="36" spans="1:9">
      <c r="A36" s="3" t="s">
        <v>463</v>
      </c>
    </row>
    <row r="37" spans="1:9">
      <c r="A37" s="4" t="s">
        <v>467</v>
      </c>
      <c r="B37" s="6" t="n">
        <v>0</v>
      </c>
    </row>
    <row r="38" spans="1:9">
      <c r="A38" s="4" t="s">
        <v>491</v>
      </c>
    </row>
    <row r="39" spans="1:9">
      <c r="A39" s="3" t="s">
        <v>463</v>
      </c>
    </row>
    <row r="40" spans="1:9">
      <c r="A40" s="4" t="s">
        <v>467</v>
      </c>
      <c r="B40" s="6" t="n">
        <v>1577</v>
      </c>
    </row>
    <row r="41" spans="1:9">
      <c r="A41" s="4" t="s">
        <v>492</v>
      </c>
    </row>
    <row r="42" spans="1:9">
      <c r="A42" s="3" t="s">
        <v>463</v>
      </c>
    </row>
    <row r="43" spans="1:9">
      <c r="A43" s="4" t="s">
        <v>467</v>
      </c>
      <c r="B43" s="6" t="n">
        <v>467</v>
      </c>
    </row>
    <row r="44" spans="1:9">
      <c r="A44" s="4" t="s">
        <v>493</v>
      </c>
    </row>
    <row r="45" spans="1:9">
      <c r="A45" s="3" t="s">
        <v>463</v>
      </c>
    </row>
    <row r="46" spans="1:9">
      <c r="A46" s="4" t="s">
        <v>467</v>
      </c>
      <c r="B46" s="6" t="n">
        <v>4580</v>
      </c>
    </row>
    <row r="47" spans="1:9">
      <c r="A47" s="4" t="s">
        <v>494</v>
      </c>
    </row>
    <row r="48" spans="1:9">
      <c r="A48" s="3" t="s">
        <v>463</v>
      </c>
    </row>
    <row r="49" spans="1:9">
      <c r="A49" s="4" t="s">
        <v>467</v>
      </c>
      <c r="B49" s="6" t="n">
        <v>0</v>
      </c>
    </row>
    <row r="50" spans="1:9">
      <c r="A50" s="4" t="s">
        <v>495</v>
      </c>
    </row>
    <row r="51" spans="1:9">
      <c r="A51" s="3" t="s">
        <v>463</v>
      </c>
    </row>
    <row r="52" spans="1:9">
      <c r="A52" s="4" t="s">
        <v>467</v>
      </c>
      <c r="B52"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r="A1" s="1" t="s">
        <v>496</v>
      </c>
      <c r="B1" s="2" t="s">
        <v>1</v>
      </c>
    </row>
    <row r="2" spans="1:3">
      <c r="B2" s="2" t="s">
        <v>497</v>
      </c>
      <c r="C2" s="2" t="s">
        <v>498</v>
      </c>
    </row>
    <row r="3" spans="1:3">
      <c r="A3" s="3" t="s">
        <v>216</v>
      </c>
    </row>
    <row r="4" spans="1:3">
      <c r="A4" s="4" t="s">
        <v>499</v>
      </c>
      <c r="C4" s="10" t="n">
        <v>3.4</v>
      </c>
    </row>
    <row r="5" spans="1:3">
      <c r="A5" s="4" t="s">
        <v>500</v>
      </c>
      <c r="C5" s="10" t="n">
        <v>2.7</v>
      </c>
    </row>
    <row r="6" spans="1:3">
      <c r="A6" s="4" t="s">
        <v>501</v>
      </c>
      <c r="C6" s="4" t="s">
        <v>358</v>
      </c>
    </row>
    <row r="7" spans="1:3">
      <c r="A7" s="4" t="s">
        <v>502</v>
      </c>
      <c r="C7" s="10" t="n">
        <v>1.9</v>
      </c>
    </row>
    <row r="8" spans="1:3">
      <c r="A8" s="4" t="s">
        <v>503</v>
      </c>
      <c r="C8" s="10" t="n">
        <v>1.2</v>
      </c>
    </row>
    <row r="9" spans="1:3">
      <c r="A9" s="4" t="s">
        <v>504</v>
      </c>
      <c r="B9" s="6"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05</v>
      </c>
      <c r="B1" s="2" t="s">
        <v>1</v>
      </c>
    </row>
    <row r="2" spans="1:4">
      <c r="B2" s="2" t="s">
        <v>2</v>
      </c>
      <c r="C2" s="2" t="s">
        <v>30</v>
      </c>
      <c r="D2" s="2" t="s">
        <v>92</v>
      </c>
    </row>
    <row r="3" spans="1:4">
      <c r="A3" s="3" t="s">
        <v>219</v>
      </c>
    </row>
    <row r="4" spans="1:4">
      <c r="A4" s="4" t="s">
        <v>506</v>
      </c>
      <c r="B4" s="7" t="n">
        <v>2340</v>
      </c>
      <c r="C4" s="7" t="n">
        <v>2340</v>
      </c>
    </row>
    <row r="5" spans="1:4">
      <c r="A5" s="4" t="s">
        <v>160</v>
      </c>
      <c r="B5" s="7" t="n">
        <v>3531</v>
      </c>
      <c r="C5" s="7" t="n">
        <v>2410</v>
      </c>
      <c r="D5" s="7" t="n">
        <v>24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92</v>
      </c>
    </row>
    <row r="3" spans="1:4">
      <c r="A3" s="3" t="s">
        <v>508</v>
      </c>
    </row>
    <row r="4" spans="1:4">
      <c r="A4" s="4" t="s">
        <v>509</v>
      </c>
      <c r="B4" s="7" t="n">
        <v>183062</v>
      </c>
      <c r="C4" s="7" t="n">
        <v>160146</v>
      </c>
    </row>
    <row r="5" spans="1:4">
      <c r="A5" s="4" t="s">
        <v>510</v>
      </c>
      <c r="B5" s="6" t="n">
        <v>1407</v>
      </c>
      <c r="C5" s="6" t="n">
        <v>22916</v>
      </c>
    </row>
    <row r="6" spans="1:4">
      <c r="A6" s="4" t="s">
        <v>511</v>
      </c>
      <c r="B6" s="6" t="n">
        <v>-1328</v>
      </c>
    </row>
    <row r="7" spans="1:4">
      <c r="A7" s="4" t="s">
        <v>64</v>
      </c>
      <c r="B7" s="6" t="n">
        <v>-2151</v>
      </c>
    </row>
    <row r="8" spans="1:4">
      <c r="A8" s="4" t="s">
        <v>512</v>
      </c>
      <c r="B8" s="6" t="n">
        <v>180990</v>
      </c>
      <c r="C8" s="6" t="n">
        <v>183062</v>
      </c>
      <c r="D8" s="7" t="n">
        <v>160146</v>
      </c>
    </row>
    <row r="9" spans="1:4">
      <c r="A9" s="4" t="s">
        <v>411</v>
      </c>
      <c r="B9" s="6" t="n">
        <v>79536</v>
      </c>
      <c r="C9" s="6" t="n">
        <v>56833</v>
      </c>
      <c r="D9" s="6" t="n">
        <v>42670</v>
      </c>
    </row>
    <row r="10" spans="1:4">
      <c r="A10" s="4" t="s">
        <v>513</v>
      </c>
    </row>
    <row r="11" spans="1:4">
      <c r="A11" s="3" t="s">
        <v>508</v>
      </c>
    </row>
    <row r="12" spans="1:4">
      <c r="A12" s="4" t="s">
        <v>509</v>
      </c>
      <c r="B12" s="6" t="n">
        <v>44983</v>
      </c>
      <c r="C12" s="6" t="n">
        <v>44983</v>
      </c>
    </row>
    <row r="13" spans="1:4">
      <c r="A13" s="4" t="s">
        <v>510</v>
      </c>
      <c r="B13" s="6" t="n">
        <v>0</v>
      </c>
      <c r="C13" s="6" t="n">
        <v>0</v>
      </c>
    </row>
    <row r="14" spans="1:4">
      <c r="A14" s="4" t="s">
        <v>511</v>
      </c>
      <c r="B14" s="6" t="n">
        <v>0</v>
      </c>
    </row>
    <row r="15" spans="1:4">
      <c r="A15" s="4" t="s">
        <v>64</v>
      </c>
      <c r="B15" s="6" t="n">
        <v>-1730</v>
      </c>
    </row>
    <row r="16" spans="1:4">
      <c r="A16" s="4" t="s">
        <v>512</v>
      </c>
      <c r="B16" s="6" t="n">
        <v>43253</v>
      </c>
      <c r="C16" s="6" t="n">
        <v>44983</v>
      </c>
      <c r="D16" s="6" t="n">
        <v>44983</v>
      </c>
    </row>
    <row r="17" spans="1:4">
      <c r="A17" s="4" t="s">
        <v>514</v>
      </c>
    </row>
    <row r="18" spans="1:4">
      <c r="A18" s="3" t="s">
        <v>508</v>
      </c>
    </row>
    <row r="19" spans="1:4">
      <c r="A19" s="4" t="s">
        <v>509</v>
      </c>
      <c r="B19" s="6" t="n">
        <v>43625</v>
      </c>
      <c r="C19" s="6" t="n">
        <v>43625</v>
      </c>
    </row>
    <row r="20" spans="1:4">
      <c r="A20" s="4" t="s">
        <v>510</v>
      </c>
      <c r="B20" s="6" t="n">
        <v>0</v>
      </c>
      <c r="C20" s="6" t="n">
        <v>0</v>
      </c>
    </row>
    <row r="21" spans="1:4">
      <c r="A21" s="4" t="s">
        <v>511</v>
      </c>
      <c r="B21" s="6" t="n">
        <v>0</v>
      </c>
    </row>
    <row r="22" spans="1:4">
      <c r="A22" s="4" t="s">
        <v>64</v>
      </c>
      <c r="B22" s="6" t="n">
        <v>0</v>
      </c>
    </row>
    <row r="23" spans="1:4">
      <c r="A23" s="4" t="s">
        <v>512</v>
      </c>
      <c r="B23" s="6" t="n">
        <v>43625</v>
      </c>
      <c r="C23" s="6" t="n">
        <v>43625</v>
      </c>
      <c r="D23" s="6" t="n">
        <v>43625</v>
      </c>
    </row>
    <row r="24" spans="1:4">
      <c r="A24" s="4" t="s">
        <v>515</v>
      </c>
    </row>
    <row r="25" spans="1:4">
      <c r="A25" s="3" t="s">
        <v>508</v>
      </c>
    </row>
    <row r="26" spans="1:4">
      <c r="A26" s="4" t="s">
        <v>509</v>
      </c>
      <c r="B26" s="6" t="n">
        <v>85092</v>
      </c>
      <c r="C26" s="6" t="n">
        <v>62176</v>
      </c>
    </row>
    <row r="27" spans="1:4">
      <c r="A27" s="4" t="s">
        <v>510</v>
      </c>
      <c r="B27" s="6" t="n">
        <v>789</v>
      </c>
      <c r="C27" s="6" t="n">
        <v>22916</v>
      </c>
    </row>
    <row r="28" spans="1:4">
      <c r="A28" s="4" t="s">
        <v>511</v>
      </c>
      <c r="B28" s="6" t="n">
        <v>-1328</v>
      </c>
    </row>
    <row r="29" spans="1:4">
      <c r="A29" s="4" t="s">
        <v>64</v>
      </c>
      <c r="B29" s="6" t="n">
        <v>0</v>
      </c>
    </row>
    <row r="30" spans="1:4">
      <c r="A30" s="4" t="s">
        <v>512</v>
      </c>
      <c r="B30" s="6" t="n">
        <v>84553</v>
      </c>
      <c r="C30" s="6" t="n">
        <v>85092</v>
      </c>
      <c r="D30" s="6" t="n">
        <v>62176</v>
      </c>
    </row>
    <row r="31" spans="1:4">
      <c r="A31" s="4" t="s">
        <v>516</v>
      </c>
    </row>
    <row r="32" spans="1:4">
      <c r="A32" s="3" t="s">
        <v>508</v>
      </c>
    </row>
    <row r="33" spans="1:4">
      <c r="A33" s="4" t="s">
        <v>509</v>
      </c>
      <c r="B33" s="6" t="n">
        <v>9362</v>
      </c>
      <c r="C33" s="6" t="n">
        <v>9362</v>
      </c>
    </row>
    <row r="34" spans="1:4">
      <c r="A34" s="4" t="s">
        <v>510</v>
      </c>
      <c r="B34" s="6" t="n">
        <v>618</v>
      </c>
      <c r="C34" s="6" t="n">
        <v>0</v>
      </c>
    </row>
    <row r="35" spans="1:4">
      <c r="A35" s="4" t="s">
        <v>511</v>
      </c>
      <c r="B35" s="6" t="n">
        <v>0</v>
      </c>
    </row>
    <row r="36" spans="1:4">
      <c r="A36" s="4" t="s">
        <v>64</v>
      </c>
      <c r="B36" s="6" t="n">
        <v>-421</v>
      </c>
    </row>
    <row r="37" spans="1:4">
      <c r="A37" s="4" t="s">
        <v>512</v>
      </c>
      <c r="B37" s="7" t="n">
        <v>9559</v>
      </c>
      <c r="C37" s="7" t="n">
        <v>9362</v>
      </c>
      <c r="D37" s="7" t="n">
        <v>93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7</v>
      </c>
      <c r="B1" s="2" t="s">
        <v>2</v>
      </c>
      <c r="C1" s="2" t="s">
        <v>30</v>
      </c>
    </row>
    <row r="2" spans="1:3">
      <c r="A2" s="3" t="s">
        <v>518</v>
      </c>
    </row>
    <row r="3" spans="1:3">
      <c r="A3" s="4" t="s">
        <v>519</v>
      </c>
      <c r="B3" s="7" t="n">
        <v>5496</v>
      </c>
      <c r="C3" s="7" t="n">
        <v>2917</v>
      </c>
    </row>
    <row r="4" spans="1:3">
      <c r="A4" s="4" t="s">
        <v>520</v>
      </c>
      <c r="B4" s="6" t="n">
        <v>19194</v>
      </c>
      <c r="C4" s="6" t="n">
        <v>9480</v>
      </c>
    </row>
    <row r="5" spans="1:3">
      <c r="A5" s="4" t="s">
        <v>521</v>
      </c>
      <c r="B5" s="6" t="n">
        <v>4589</v>
      </c>
      <c r="C5" s="6" t="n">
        <v>4589</v>
      </c>
    </row>
    <row r="6" spans="1:3">
      <c r="A6" s="4" t="s">
        <v>522</v>
      </c>
      <c r="B6" s="6" t="n">
        <v>3563</v>
      </c>
      <c r="C6" s="6" t="n">
        <v>3464</v>
      </c>
    </row>
    <row r="7" spans="1:3">
      <c r="A7" s="4" t="s">
        <v>118</v>
      </c>
      <c r="B7" s="6" t="n">
        <v>32842</v>
      </c>
      <c r="C7" s="6" t="n">
        <v>20450</v>
      </c>
    </row>
    <row r="8" spans="1:3">
      <c r="A8" s="4" t="s">
        <v>523</v>
      </c>
      <c r="B8" s="6" t="n">
        <v>-17485</v>
      </c>
      <c r="C8" s="6" t="n">
        <v>-13971</v>
      </c>
    </row>
    <row r="9" spans="1:3">
      <c r="A9" s="4" t="s">
        <v>524</v>
      </c>
    </row>
    <row r="10" spans="1:3">
      <c r="A10" s="3" t="s">
        <v>518</v>
      </c>
    </row>
    <row r="11" spans="1:3">
      <c r="A11" s="4" t="s">
        <v>523</v>
      </c>
      <c r="B11" s="6" t="n">
        <v>-1725</v>
      </c>
      <c r="C11" s="6" t="n">
        <v>-1019</v>
      </c>
    </row>
    <row r="12" spans="1:3">
      <c r="A12" s="4" t="s">
        <v>525</v>
      </c>
    </row>
    <row r="13" spans="1:3">
      <c r="A13" s="3" t="s">
        <v>518</v>
      </c>
    </row>
    <row r="14" spans="1:3">
      <c r="A14" s="4" t="s">
        <v>523</v>
      </c>
      <c r="B14" s="6" t="n">
        <v>-10140</v>
      </c>
      <c r="C14" s="6" t="n">
        <v>-8027</v>
      </c>
    </row>
    <row r="15" spans="1:3">
      <c r="A15" s="4" t="s">
        <v>521</v>
      </c>
    </row>
    <row r="16" spans="1:3">
      <c r="A16" s="3" t="s">
        <v>518</v>
      </c>
    </row>
    <row r="17" spans="1:3">
      <c r="A17" s="4" t="s">
        <v>523</v>
      </c>
      <c r="B17" s="6" t="n">
        <v>-2524</v>
      </c>
      <c r="C17" s="6" t="n">
        <v>-2065</v>
      </c>
    </row>
    <row r="18" spans="1:3">
      <c r="A18" s="4" t="s">
        <v>522</v>
      </c>
    </row>
    <row r="19" spans="1:3">
      <c r="A19" s="3" t="s">
        <v>518</v>
      </c>
    </row>
    <row r="20" spans="1:3">
      <c r="A20" s="4" t="s">
        <v>523</v>
      </c>
      <c r="B20" s="7" t="n">
        <v>-3096</v>
      </c>
      <c r="C20" s="7" t="n">
        <v>-28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526</v>
      </c>
      <c r="B1" s="2" t="s">
        <v>1</v>
      </c>
    </row>
    <row r="2" spans="1:2">
      <c r="B2" s="2" t="s">
        <v>2</v>
      </c>
    </row>
    <row r="3" spans="1:2">
      <c r="A3" s="4" t="s">
        <v>521</v>
      </c>
    </row>
    <row r="4" spans="1:2">
      <c r="A4" s="3" t="s">
        <v>527</v>
      </c>
    </row>
    <row r="5" spans="1:2">
      <c r="A5" s="4" t="s">
        <v>528</v>
      </c>
      <c r="B5" s="4" t="s">
        <v>529</v>
      </c>
    </row>
    <row r="6" spans="1:2">
      <c r="A6" s="4" t="s">
        <v>530</v>
      </c>
    </row>
    <row r="7" spans="1:2">
      <c r="A7" s="3" t="s">
        <v>527</v>
      </c>
    </row>
    <row r="8" spans="1:2">
      <c r="A8" s="4" t="s">
        <v>528</v>
      </c>
      <c r="B8" s="4" t="s">
        <v>389</v>
      </c>
    </row>
    <row r="9" spans="1:2">
      <c r="A9" s="4" t="s">
        <v>531</v>
      </c>
    </row>
    <row r="10" spans="1:2">
      <c r="A10" s="3" t="s">
        <v>527</v>
      </c>
    </row>
    <row r="11" spans="1:2">
      <c r="A11" s="4" t="s">
        <v>528</v>
      </c>
      <c r="B11" s="4" t="s">
        <v>389</v>
      </c>
    </row>
    <row r="12" spans="1:2">
      <c r="A12" s="4" t="s">
        <v>532</v>
      </c>
    </row>
    <row r="13" spans="1:2">
      <c r="A13" s="3" t="s">
        <v>527</v>
      </c>
    </row>
    <row r="14" spans="1:2">
      <c r="A14" s="4" t="s">
        <v>528</v>
      </c>
      <c r="B14" s="4" t="s">
        <v>529</v>
      </c>
    </row>
    <row r="15" spans="1:2">
      <c r="A15" s="4" t="s">
        <v>533</v>
      </c>
    </row>
    <row r="16" spans="1:2">
      <c r="A16" s="3" t="s">
        <v>527</v>
      </c>
    </row>
    <row r="17" spans="1:2">
      <c r="A17" s="4" t="s">
        <v>528</v>
      </c>
      <c r="B17"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43"/>
    <col customWidth="1" max="7" min="7" width="33"/>
    <col customWidth="1" max="8" min="8" width="24"/>
  </cols>
  <sheetData>
    <row r="1" spans="1:8">
      <c r="A1" s="1" t="s">
        <v>117</v>
      </c>
      <c r="B1" s="2" t="s">
        <v>118</v>
      </c>
      <c r="C1" s="2" t="s">
        <v>119</v>
      </c>
      <c r="D1" s="2" t="s">
        <v>120</v>
      </c>
      <c r="E1" s="2" t="s">
        <v>121</v>
      </c>
      <c r="F1" s="2" t="s">
        <v>122</v>
      </c>
      <c r="G1" s="2" t="s">
        <v>123</v>
      </c>
      <c r="H1" s="2" t="s">
        <v>124</v>
      </c>
    </row>
    <row r="2" spans="1:8">
      <c r="A2" s="4" t="s">
        <v>125</v>
      </c>
      <c r="B2" s="7" t="n">
        <v>607525</v>
      </c>
      <c r="C2" s="7" t="n">
        <v>19800</v>
      </c>
      <c r="D2" s="7" t="n">
        <v>149805</v>
      </c>
      <c r="E2" s="7" t="n">
        <v>426887</v>
      </c>
      <c r="F2" s="7" t="n">
        <v>4258</v>
      </c>
      <c r="G2" s="7" t="n">
        <v>-982</v>
      </c>
      <c r="H2" s="7" t="n">
        <v>7757</v>
      </c>
    </row>
    <row r="3" spans="1:8">
      <c r="A3" s="3" t="s">
        <v>126</v>
      </c>
    </row>
    <row r="4" spans="1:8">
      <c r="A4" s="4" t="s">
        <v>127</v>
      </c>
      <c r="B4" s="6" t="n">
        <v>45804</v>
      </c>
      <c r="E4" s="6" t="n">
        <v>43082</v>
      </c>
      <c r="H4" s="6" t="n">
        <v>2722</v>
      </c>
    </row>
    <row r="5" spans="1:8">
      <c r="A5" s="4" t="s">
        <v>128</v>
      </c>
      <c r="B5" s="6" t="n">
        <v>-784</v>
      </c>
      <c r="F5" s="6" t="n">
        <v>-792</v>
      </c>
      <c r="H5" s="6" t="n">
        <v>8</v>
      </c>
    </row>
    <row r="6" spans="1:8">
      <c r="A6" s="4" t="s">
        <v>129</v>
      </c>
      <c r="B6" s="6" t="n">
        <v>-1460</v>
      </c>
      <c r="H6" s="6" t="n">
        <v>-1460</v>
      </c>
    </row>
    <row r="7" spans="1:8">
      <c r="A7" s="4" t="s">
        <v>130</v>
      </c>
      <c r="B7" s="6" t="n">
        <v>-8166</v>
      </c>
      <c r="E7" s="6" t="n">
        <v>-8166</v>
      </c>
    </row>
    <row r="8" spans="1:8">
      <c r="A8" s="4" t="s">
        <v>131</v>
      </c>
      <c r="B8" s="6" t="n">
        <v>2144</v>
      </c>
      <c r="C8" s="6" t="n">
        <v>76</v>
      </c>
      <c r="D8" s="6" t="n">
        <v>2068</v>
      </c>
    </row>
    <row r="9" spans="1:8">
      <c r="A9" s="4" t="s">
        <v>132</v>
      </c>
      <c r="B9" s="6" t="n">
        <v>60</v>
      </c>
      <c r="C9" s="6" t="n">
        <v>31</v>
      </c>
      <c r="D9" s="6" t="n">
        <v>20</v>
      </c>
      <c r="E9" s="6" t="n">
        <v>9</v>
      </c>
    </row>
    <row r="10" spans="1:8">
      <c r="A10" s="4" t="s">
        <v>133</v>
      </c>
      <c r="B10" s="6" t="n">
        <v>0</v>
      </c>
      <c r="C10" s="6" t="n">
        <v>44</v>
      </c>
      <c r="D10" s="6" t="n">
        <v>-44</v>
      </c>
    </row>
    <row r="11" spans="1:8">
      <c r="A11" s="4" t="s">
        <v>134</v>
      </c>
      <c r="B11" s="6" t="n">
        <v>290</v>
      </c>
      <c r="D11" s="6" t="n">
        <v>290</v>
      </c>
    </row>
    <row r="12" spans="1:8">
      <c r="A12" s="4" t="s">
        <v>135</v>
      </c>
      <c r="B12" s="6" t="n">
        <v>1874</v>
      </c>
      <c r="D12" s="6" t="n">
        <v>1874</v>
      </c>
    </row>
    <row r="13" spans="1:8">
      <c r="A13" s="4" t="s">
        <v>136</v>
      </c>
      <c r="B13" s="6" t="n">
        <v>2219</v>
      </c>
      <c r="D13" s="6" t="n">
        <v>2219</v>
      </c>
    </row>
    <row r="14" spans="1:8">
      <c r="A14" s="4" t="s">
        <v>137</v>
      </c>
      <c r="B14" s="6" t="n">
        <v>0</v>
      </c>
      <c r="C14" s="6" t="n">
        <v>-3</v>
      </c>
      <c r="D14" s="6" t="n">
        <v>-103</v>
      </c>
      <c r="G14" s="6" t="n">
        <v>106</v>
      </c>
    </row>
    <row r="15" spans="1:8">
      <c r="A15" s="4" t="s">
        <v>138</v>
      </c>
      <c r="B15" s="6" t="n">
        <v>144</v>
      </c>
      <c r="G15" s="6" t="n">
        <v>144</v>
      </c>
    </row>
    <row r="16" spans="1:8">
      <c r="A16" s="4" t="s">
        <v>139</v>
      </c>
      <c r="B16" s="6" t="n">
        <v>84</v>
      </c>
      <c r="H16" s="6" t="n">
        <v>84</v>
      </c>
    </row>
    <row r="17" spans="1:8">
      <c r="A17" s="4" t="s">
        <v>140</v>
      </c>
      <c r="B17" s="6" t="n">
        <v>649734</v>
      </c>
      <c r="C17" s="6" t="n">
        <v>19948</v>
      </c>
      <c r="D17" s="6" t="n">
        <v>156129</v>
      </c>
      <c r="E17" s="6" t="n">
        <v>461812</v>
      </c>
      <c r="F17" s="6" t="n">
        <v>3466</v>
      </c>
      <c r="G17" s="6" t="n">
        <v>-732</v>
      </c>
      <c r="H17" s="6" t="n">
        <v>9111</v>
      </c>
    </row>
    <row r="18" spans="1:8">
      <c r="A18" s="3" t="s">
        <v>126</v>
      </c>
    </row>
    <row r="19" spans="1:8">
      <c r="A19" s="4" t="s">
        <v>127</v>
      </c>
      <c r="B19" s="6" t="n">
        <v>61564</v>
      </c>
      <c r="E19" s="6" t="n">
        <v>57551</v>
      </c>
      <c r="H19" s="6" t="n">
        <v>4013</v>
      </c>
    </row>
    <row r="20" spans="1:8">
      <c r="A20" s="4" t="s">
        <v>128</v>
      </c>
      <c r="B20" s="6" t="n">
        <v>-3116</v>
      </c>
      <c r="F20" s="6" t="n">
        <v>-2118</v>
      </c>
      <c r="H20" s="6" t="n">
        <v>-998</v>
      </c>
    </row>
    <row r="21" spans="1:8">
      <c r="A21" s="4" t="s">
        <v>141</v>
      </c>
      <c r="B21" s="6" t="n">
        <v>3650</v>
      </c>
      <c r="H21" s="6" t="n">
        <v>3650</v>
      </c>
    </row>
    <row r="22" spans="1:8">
      <c r="A22" s="4" t="s">
        <v>129</v>
      </c>
      <c r="B22" s="6" t="n">
        <v>-1910</v>
      </c>
      <c r="H22" s="6" t="n">
        <v>-1910</v>
      </c>
    </row>
    <row r="23" spans="1:8">
      <c r="A23" s="4" t="s">
        <v>130</v>
      </c>
      <c r="B23" s="6" t="n">
        <v>-12205</v>
      </c>
      <c r="E23" s="6" t="n">
        <v>-12205</v>
      </c>
    </row>
    <row r="24" spans="1:8">
      <c r="A24" s="4" t="s">
        <v>131</v>
      </c>
      <c r="B24" s="6" t="n">
        <v>541</v>
      </c>
      <c r="C24" s="6" t="n">
        <v>16</v>
      </c>
      <c r="D24" s="6" t="n">
        <v>525</v>
      </c>
    </row>
    <row r="25" spans="1:8">
      <c r="A25" s="4" t="s">
        <v>132</v>
      </c>
      <c r="B25" s="6" t="n">
        <v>1216</v>
      </c>
      <c r="C25" s="6" t="n">
        <v>78</v>
      </c>
      <c r="D25" s="6" t="n">
        <v>1125</v>
      </c>
      <c r="E25" s="6" t="n">
        <v>13</v>
      </c>
    </row>
    <row r="26" spans="1:8">
      <c r="A26" s="4" t="s">
        <v>133</v>
      </c>
      <c r="B26" s="6" t="n">
        <v>0</v>
      </c>
      <c r="C26" s="6" t="n">
        <v>49</v>
      </c>
      <c r="D26" s="6" t="n">
        <v>-49</v>
      </c>
    </row>
    <row r="27" spans="1:8">
      <c r="A27" s="4" t="s">
        <v>142</v>
      </c>
      <c r="B27" s="6" t="n">
        <v>-4866</v>
      </c>
      <c r="C27" s="6" t="n">
        <v>-105</v>
      </c>
      <c r="E27" s="6" t="n">
        <v>-4761</v>
      </c>
    </row>
    <row r="28" spans="1:8">
      <c r="A28" s="4" t="s">
        <v>134</v>
      </c>
      <c r="B28" s="6" t="n">
        <v>319</v>
      </c>
      <c r="D28" s="6" t="n">
        <v>319</v>
      </c>
    </row>
    <row r="29" spans="1:8">
      <c r="A29" s="4" t="s">
        <v>135</v>
      </c>
      <c r="B29" s="6" t="n">
        <v>1919</v>
      </c>
      <c r="D29" s="6" t="n">
        <v>1919</v>
      </c>
    </row>
    <row r="30" spans="1:8">
      <c r="A30" s="4" t="s">
        <v>136</v>
      </c>
      <c r="B30" s="6" t="n">
        <v>2515</v>
      </c>
      <c r="D30" s="6" t="n">
        <v>2515</v>
      </c>
    </row>
    <row r="31" spans="1:8">
      <c r="A31" s="4" t="s">
        <v>137</v>
      </c>
      <c r="B31" s="6" t="n">
        <v>0</v>
      </c>
      <c r="C31" s="6" t="n">
        <v>-2</v>
      </c>
      <c r="E31" s="6" t="n">
        <v>-76</v>
      </c>
      <c r="G31" s="6" t="n">
        <v>78</v>
      </c>
    </row>
    <row r="32" spans="1:8">
      <c r="A32" s="4" t="s">
        <v>138</v>
      </c>
      <c r="B32" s="6" t="n">
        <v>199</v>
      </c>
      <c r="G32" s="6" t="n">
        <v>199</v>
      </c>
    </row>
    <row r="33" spans="1:8">
      <c r="A33" s="4" t="s">
        <v>143</v>
      </c>
      <c r="B33" s="6" t="n">
        <v>699560</v>
      </c>
      <c r="C33" s="6" t="n">
        <v>19984</v>
      </c>
      <c r="D33" s="6" t="n">
        <v>162483</v>
      </c>
      <c r="E33" s="6" t="n">
        <v>502334</v>
      </c>
      <c r="F33" s="6" t="n">
        <v>1348</v>
      </c>
      <c r="G33" s="6" t="n">
        <v>-455</v>
      </c>
      <c r="H33" s="6" t="n">
        <v>13866</v>
      </c>
    </row>
    <row r="34" spans="1:8">
      <c r="A34" s="3" t="s">
        <v>126</v>
      </c>
    </row>
    <row r="35" spans="1:8">
      <c r="A35" s="4" t="s">
        <v>127</v>
      </c>
      <c r="B35" s="6" t="n">
        <v>85132</v>
      </c>
      <c r="E35" s="6" t="n">
        <v>80595</v>
      </c>
      <c r="H35" s="6" t="n">
        <v>4537</v>
      </c>
    </row>
    <row r="36" spans="1:8">
      <c r="A36" s="4" t="s">
        <v>128</v>
      </c>
      <c r="B36" s="6" t="n">
        <v>-7216</v>
      </c>
      <c r="F36" s="6" t="n">
        <v>-5892</v>
      </c>
      <c r="H36" s="6" t="n">
        <v>-1324</v>
      </c>
    </row>
    <row r="37" spans="1:8">
      <c r="A37" s="4" t="s">
        <v>144</v>
      </c>
      <c r="B37" s="6" t="n">
        <v>-41</v>
      </c>
      <c r="F37" s="6" t="n">
        <v>-41</v>
      </c>
    </row>
    <row r="38" spans="1:8">
      <c r="A38" s="4" t="s">
        <v>141</v>
      </c>
      <c r="B38" s="6" t="n">
        <v>1019</v>
      </c>
      <c r="H38" s="6" t="n">
        <v>1019</v>
      </c>
    </row>
    <row r="39" spans="1:8">
      <c r="A39" s="4" t="s">
        <v>129</v>
      </c>
      <c r="B39" s="6" t="n">
        <v>-3188</v>
      </c>
      <c r="H39" s="6" t="n">
        <v>-3188</v>
      </c>
    </row>
    <row r="40" spans="1:8">
      <c r="A40" s="4" t="s">
        <v>145</v>
      </c>
      <c r="B40" s="6" t="n">
        <v>-1256</v>
      </c>
      <c r="H40" s="6" t="n">
        <v>-1256</v>
      </c>
    </row>
    <row r="41" spans="1:8">
      <c r="A41" s="4" t="s">
        <v>130</v>
      </c>
      <c r="B41" s="6" t="n">
        <v>-16507</v>
      </c>
      <c r="E41" s="6" t="n">
        <v>-16507</v>
      </c>
    </row>
    <row r="42" spans="1:8">
      <c r="A42" s="4" t="s">
        <v>131</v>
      </c>
      <c r="B42" s="6" t="n">
        <v>1075</v>
      </c>
      <c r="C42" s="6" t="n">
        <v>31</v>
      </c>
      <c r="D42" s="6" t="n">
        <v>1044</v>
      </c>
    </row>
    <row r="43" spans="1:8">
      <c r="A43" s="4" t="s">
        <v>132</v>
      </c>
      <c r="B43" s="6" t="n">
        <v>1912</v>
      </c>
      <c r="C43" s="6" t="n">
        <v>76</v>
      </c>
      <c r="D43" s="6" t="n">
        <v>1836</v>
      </c>
    </row>
    <row r="44" spans="1:8">
      <c r="A44" s="4" t="s">
        <v>133</v>
      </c>
      <c r="B44" s="6" t="n">
        <v>0</v>
      </c>
      <c r="C44" s="6" t="n">
        <v>65</v>
      </c>
      <c r="D44" s="6" t="n">
        <v>-65</v>
      </c>
    </row>
    <row r="45" spans="1:8">
      <c r="A45" s="4" t="s">
        <v>142</v>
      </c>
      <c r="B45" s="6" t="n">
        <v>-496</v>
      </c>
      <c r="C45" s="6" t="n">
        <v>-14</v>
      </c>
      <c r="E45" s="6" t="n">
        <v>-786</v>
      </c>
      <c r="G45" s="6" t="n">
        <v>304</v>
      </c>
    </row>
    <row r="46" spans="1:8">
      <c r="A46" s="4" t="s">
        <v>134</v>
      </c>
      <c r="B46" s="6" t="n">
        <v>370</v>
      </c>
      <c r="D46" s="6" t="n">
        <v>370</v>
      </c>
    </row>
    <row r="47" spans="1:8">
      <c r="A47" s="4" t="s">
        <v>135</v>
      </c>
      <c r="B47" s="6" t="n">
        <v>1846</v>
      </c>
      <c r="D47" s="6" t="n">
        <v>1846</v>
      </c>
    </row>
    <row r="48" spans="1:8">
      <c r="A48" s="4" t="s">
        <v>136</v>
      </c>
      <c r="B48" s="6" t="n">
        <v>4048</v>
      </c>
      <c r="D48" s="6" t="n">
        <v>4048</v>
      </c>
    </row>
    <row r="49" spans="1:8">
      <c r="A49" s="4" t="s">
        <v>138</v>
      </c>
      <c r="B49" s="6" t="n">
        <v>151</v>
      </c>
      <c r="G49" s="6" t="n">
        <v>151</v>
      </c>
    </row>
    <row r="50" spans="1:8">
      <c r="A50" s="4" t="s">
        <v>146</v>
      </c>
      <c r="B50" s="7" t="n">
        <v>766409</v>
      </c>
      <c r="C50" s="7" t="n">
        <v>20142</v>
      </c>
      <c r="D50" s="7" t="n">
        <v>171562</v>
      </c>
      <c r="E50" s="7" t="n">
        <v>565636</v>
      </c>
      <c r="F50" s="7" t="n">
        <v>-4585</v>
      </c>
      <c r="G50" s="7" t="n">
        <v>0</v>
      </c>
      <c r="H50" s="7" t="n">
        <v>136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4</v>
      </c>
      <c r="B1" s="2" t="s">
        <v>2</v>
      </c>
      <c r="C1" s="2" t="s">
        <v>30</v>
      </c>
    </row>
    <row r="2" spans="1:3">
      <c r="A2" s="3" t="s">
        <v>535</v>
      </c>
    </row>
    <row r="3" spans="1:3">
      <c r="A3" s="6" t="n">
        <v>2016</v>
      </c>
      <c r="B3" s="7" t="n">
        <v>2373</v>
      </c>
    </row>
    <row r="4" spans="1:3">
      <c r="A4" s="6" t="n">
        <v>2017</v>
      </c>
      <c r="B4" s="6" t="n">
        <v>2070</v>
      </c>
    </row>
    <row r="5" spans="1:3">
      <c r="A5" s="6" t="n">
        <v>2018</v>
      </c>
      <c r="B5" s="6" t="n">
        <v>1812</v>
      </c>
    </row>
    <row r="6" spans="1:3">
      <c r="A6" s="6" t="n">
        <v>2019</v>
      </c>
      <c r="B6" s="6" t="n">
        <v>1528</v>
      </c>
    </row>
    <row r="7" spans="1:3">
      <c r="A7" s="6" t="n">
        <v>2020</v>
      </c>
      <c r="B7" s="6" t="n">
        <v>1117</v>
      </c>
    </row>
    <row r="8" spans="1:3">
      <c r="A8" s="4" t="s">
        <v>536</v>
      </c>
      <c r="B8" s="6" t="n">
        <v>6457</v>
      </c>
    </row>
    <row r="9" spans="1:3">
      <c r="A9" s="4" t="s">
        <v>118</v>
      </c>
      <c r="B9" s="7" t="n">
        <v>15357</v>
      </c>
      <c r="C9" s="7" t="n">
        <v>64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r="1" spans="1:6">
      <c r="A1" s="1" t="s">
        <v>537</v>
      </c>
      <c r="B1" s="2" t="s">
        <v>538</v>
      </c>
      <c r="C1" s="2" t="s">
        <v>2</v>
      </c>
      <c r="D1" s="2" t="s">
        <v>30</v>
      </c>
      <c r="E1" s="2" t="s">
        <v>539</v>
      </c>
      <c r="F1" s="2" t="s">
        <v>540</v>
      </c>
    </row>
    <row r="2" spans="1:6">
      <c r="A2" s="3" t="s">
        <v>541</v>
      </c>
    </row>
    <row r="3" spans="1:6">
      <c r="A3" s="4" t="s">
        <v>542</v>
      </c>
      <c r="C3" s="7" t="n">
        <v>25400000</v>
      </c>
      <c r="D3" s="7" t="n">
        <v>26300000</v>
      </c>
    </row>
    <row r="4" spans="1:6">
      <c r="A4" s="4" t="s">
        <v>543</v>
      </c>
      <c r="C4" s="6" t="n">
        <v>85600000</v>
      </c>
    </row>
    <row r="5" spans="1:6">
      <c r="A5" s="4" t="s">
        <v>544</v>
      </c>
      <c r="C5" s="6" t="n">
        <v>300000</v>
      </c>
    </row>
    <row r="6" spans="1:6">
      <c r="A6" s="4" t="s">
        <v>545</v>
      </c>
    </row>
    <row r="7" spans="1:6">
      <c r="A7" s="3" t="s">
        <v>541</v>
      </c>
    </row>
    <row r="8" spans="1:6">
      <c r="A8" s="4" t="s">
        <v>546</v>
      </c>
      <c r="B8" s="4" t="s">
        <v>389</v>
      </c>
    </row>
    <row r="9" spans="1:6">
      <c r="A9" s="4" t="s">
        <v>547</v>
      </c>
      <c r="B9" s="7" t="n">
        <v>295000000</v>
      </c>
      <c r="C9" s="7" t="n">
        <v>295000000</v>
      </c>
      <c r="E9" s="7" t="n">
        <v>265000000</v>
      </c>
    </row>
    <row r="10" spans="1:6">
      <c r="A10" s="4" t="s">
        <v>542</v>
      </c>
      <c r="B10" s="6" t="n">
        <v>45000000</v>
      </c>
    </row>
    <row r="11" spans="1:6">
      <c r="A11" s="4" t="s">
        <v>548</v>
      </c>
      <c r="B11" s="7" t="n">
        <v>100000000</v>
      </c>
    </row>
    <row r="12" spans="1:6">
      <c r="A12" s="4" t="s">
        <v>549</v>
      </c>
    </row>
    <row r="13" spans="1:6">
      <c r="A13" s="3" t="s">
        <v>541</v>
      </c>
    </row>
    <row r="14" spans="1:6">
      <c r="A14" s="4" t="s">
        <v>550</v>
      </c>
      <c r="B14" s="4" t="s">
        <v>551</v>
      </c>
    </row>
    <row r="15" spans="1:6">
      <c r="A15" s="4" t="s">
        <v>552</v>
      </c>
    </row>
    <row r="16" spans="1:6">
      <c r="A16" s="3" t="s">
        <v>541</v>
      </c>
    </row>
    <row r="17" spans="1:6">
      <c r="A17" s="4" t="s">
        <v>550</v>
      </c>
      <c r="B17" s="4" t="s">
        <v>553</v>
      </c>
    </row>
    <row r="18" spans="1:6">
      <c r="A18" s="4" t="s">
        <v>554</v>
      </c>
    </row>
    <row r="19" spans="1:6">
      <c r="A19" s="3" t="s">
        <v>541</v>
      </c>
    </row>
    <row r="20" spans="1:6">
      <c r="A20" s="4" t="s">
        <v>555</v>
      </c>
      <c r="C20" s="4" t="s">
        <v>556</v>
      </c>
      <c r="F20" s="4" t="s">
        <v>556</v>
      </c>
    </row>
    <row r="21" spans="1:6">
      <c r="A21" s="4" t="s">
        <v>557</v>
      </c>
      <c r="F21" s="7" t="n">
        <v>35000000</v>
      </c>
    </row>
    <row r="22" spans="1:6">
      <c r="A22" s="4" t="s">
        <v>558</v>
      </c>
    </row>
    <row r="23" spans="1:6">
      <c r="A23" s="3" t="s">
        <v>541</v>
      </c>
    </row>
    <row r="24" spans="1:6">
      <c r="A24" s="4" t="s">
        <v>555</v>
      </c>
      <c r="C24" s="4" t="s">
        <v>559</v>
      </c>
      <c r="F24" s="4" t="s">
        <v>559</v>
      </c>
    </row>
    <row r="25" spans="1:6">
      <c r="A25" s="4" t="s">
        <v>557</v>
      </c>
      <c r="F25" s="7" t="n">
        <v>40000000</v>
      </c>
    </row>
    <row r="26" spans="1:6">
      <c r="A26" s="4" t="s">
        <v>560</v>
      </c>
    </row>
    <row r="27" spans="1:6">
      <c r="A27" s="3" t="s">
        <v>541</v>
      </c>
    </row>
    <row r="28" spans="1:6">
      <c r="A28" s="4" t="s">
        <v>557</v>
      </c>
      <c r="F28" s="7" t="n">
        <v>40000000</v>
      </c>
    </row>
    <row r="29" spans="1:6">
      <c r="A29" s="4" t="s">
        <v>561</v>
      </c>
    </row>
    <row r="30" spans="1:6">
      <c r="A30" s="3" t="s">
        <v>541</v>
      </c>
    </row>
    <row r="31" spans="1:6">
      <c r="A31" s="4" t="s">
        <v>546</v>
      </c>
      <c r="C31" s="4" t="s">
        <v>562</v>
      </c>
    </row>
    <row r="32" spans="1:6">
      <c r="A32" s="4" t="s">
        <v>563</v>
      </c>
    </row>
    <row r="33" spans="1:6">
      <c r="A33" s="3" t="s">
        <v>541</v>
      </c>
    </row>
    <row r="34" spans="1:6">
      <c r="A34" s="4" t="s">
        <v>542</v>
      </c>
      <c r="C34" s="7" t="n">
        <v>9800000</v>
      </c>
    </row>
    <row r="35" spans="1:6">
      <c r="A35" s="4" t="s">
        <v>564</v>
      </c>
    </row>
    <row r="36" spans="1:6">
      <c r="A36" s="3" t="s">
        <v>541</v>
      </c>
    </row>
    <row r="37" spans="1:6">
      <c r="A37" s="4" t="s">
        <v>555</v>
      </c>
      <c r="C37" s="4" t="s">
        <v>5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s="1" t="s">
        <v>566</v>
      </c>
      <c r="B1" s="2" t="s">
        <v>2</v>
      </c>
      <c r="C1" s="2" t="s">
        <v>30</v>
      </c>
      <c r="D1" s="2" t="s">
        <v>538</v>
      </c>
      <c r="E1" s="2" t="s">
        <v>539</v>
      </c>
      <c r="F1" s="2" t="s">
        <v>540</v>
      </c>
    </row>
    <row r="2" spans="1:6">
      <c r="A2" s="3" t="s">
        <v>541</v>
      </c>
    </row>
    <row r="3" spans="1:6">
      <c r="A3" s="4" t="s">
        <v>118</v>
      </c>
      <c r="B3" s="7" t="n">
        <v>85895000</v>
      </c>
      <c r="C3" s="7" t="n">
        <v>98645000</v>
      </c>
    </row>
    <row r="4" spans="1:6">
      <c r="A4" s="4" t="s">
        <v>567</v>
      </c>
      <c r="B4" s="6" t="n">
        <v>1145000</v>
      </c>
      <c r="C4" s="6" t="n">
        <v>0</v>
      </c>
    </row>
    <row r="5" spans="1:6">
      <c r="A5" s="4" t="s">
        <v>568</v>
      </c>
      <c r="B5" s="6" t="n">
        <v>84750000</v>
      </c>
      <c r="C5" s="6" t="n">
        <v>98645000</v>
      </c>
    </row>
    <row r="6" spans="1:6">
      <c r="A6" s="4" t="s">
        <v>569</v>
      </c>
    </row>
    <row r="7" spans="1:6">
      <c r="A7" s="3" t="s">
        <v>541</v>
      </c>
    </row>
    <row r="8" spans="1:6">
      <c r="A8" s="4" t="s">
        <v>118</v>
      </c>
      <c r="B8" s="6" t="n">
        <v>1195000</v>
      </c>
      <c r="C8" s="6" t="n">
        <v>0</v>
      </c>
    </row>
    <row r="9" spans="1:6">
      <c r="A9" s="4" t="s">
        <v>570</v>
      </c>
    </row>
    <row r="10" spans="1:6">
      <c r="A10" s="3" t="s">
        <v>541</v>
      </c>
    </row>
    <row r="11" spans="1:6">
      <c r="A11" s="4" t="s">
        <v>118</v>
      </c>
      <c r="B11" s="7" t="n">
        <v>35000000</v>
      </c>
      <c r="C11" s="6" t="n">
        <v>35000000</v>
      </c>
    </row>
    <row r="12" spans="1:6">
      <c r="A12" s="4" t="s">
        <v>555</v>
      </c>
      <c r="B12" s="4" t="s">
        <v>556</v>
      </c>
      <c r="F12" s="4" t="s">
        <v>556</v>
      </c>
    </row>
    <row r="13" spans="1:6">
      <c r="A13" s="4" t="s">
        <v>571</v>
      </c>
    </row>
    <row r="14" spans="1:6">
      <c r="A14" s="3" t="s">
        <v>541</v>
      </c>
    </row>
    <row r="15" spans="1:6">
      <c r="A15" s="4" t="s">
        <v>118</v>
      </c>
      <c r="B15" s="7" t="n">
        <v>40000000</v>
      </c>
      <c r="C15" s="6" t="n">
        <v>40000000</v>
      </c>
    </row>
    <row r="16" spans="1:6">
      <c r="A16" s="4" t="s">
        <v>555</v>
      </c>
      <c r="B16" s="4" t="s">
        <v>559</v>
      </c>
      <c r="F16" s="4" t="s">
        <v>559</v>
      </c>
    </row>
    <row r="17" spans="1:6">
      <c r="A17" s="4" t="s">
        <v>545</v>
      </c>
    </row>
    <row r="18" spans="1:6">
      <c r="A18" s="3" t="s">
        <v>541</v>
      </c>
    </row>
    <row r="19" spans="1:6">
      <c r="A19" s="4" t="s">
        <v>118</v>
      </c>
      <c r="B19" s="7" t="n">
        <v>0</v>
      </c>
      <c r="C19" s="7" t="n">
        <v>13945000</v>
      </c>
    </row>
    <row r="20" spans="1:6">
      <c r="A20" s="4" t="s">
        <v>547</v>
      </c>
      <c r="B20" s="6" t="n">
        <v>295000000</v>
      </c>
      <c r="D20" s="7" t="n">
        <v>295000000</v>
      </c>
      <c r="E20" s="7" t="n">
        <v>265000000</v>
      </c>
    </row>
    <row r="21" spans="1:6">
      <c r="A21" s="4" t="s">
        <v>572</v>
      </c>
      <c r="C21" s="4" t="s">
        <v>573</v>
      </c>
    </row>
    <row r="22" spans="1:6">
      <c r="A22" s="4" t="s">
        <v>574</v>
      </c>
    </row>
    <row r="23" spans="1:6">
      <c r="A23" s="3" t="s">
        <v>541</v>
      </c>
    </row>
    <row r="24" spans="1:6">
      <c r="A24" s="4" t="s">
        <v>118</v>
      </c>
      <c r="B24" s="7" t="n">
        <v>3300000</v>
      </c>
      <c r="C24" s="7" t="n">
        <v>3300000</v>
      </c>
    </row>
    <row r="25" spans="1:6">
      <c r="A25" s="4" t="s">
        <v>572</v>
      </c>
      <c r="B25" s="4" t="s">
        <v>575</v>
      </c>
      <c r="C25" s="4" t="s">
        <v>576</v>
      </c>
    </row>
    <row r="26" spans="1:6">
      <c r="A26" s="4" t="s">
        <v>577</v>
      </c>
    </row>
    <row r="27" spans="1:6">
      <c r="A27" s="3" t="s">
        <v>541</v>
      </c>
    </row>
    <row r="28" spans="1:6">
      <c r="A28" s="4" t="s">
        <v>118</v>
      </c>
      <c r="B28" s="7" t="n">
        <v>2700000</v>
      </c>
      <c r="C28" s="7" t="n">
        <v>2700000</v>
      </c>
    </row>
    <row r="29" spans="1:6">
      <c r="A29" s="4" t="s">
        <v>572</v>
      </c>
      <c r="B29" s="4" t="s">
        <v>575</v>
      </c>
      <c r="C29" s="4" t="s">
        <v>578</v>
      </c>
    </row>
    <row r="30" spans="1:6">
      <c r="A30" s="4" t="s">
        <v>579</v>
      </c>
    </row>
    <row r="31" spans="1:6">
      <c r="A31" s="3" t="s">
        <v>541</v>
      </c>
    </row>
    <row r="32" spans="1:6">
      <c r="A32" s="4" t="s">
        <v>118</v>
      </c>
      <c r="B32" s="7" t="n">
        <v>3700000</v>
      </c>
      <c r="C32" s="7" t="n">
        <v>3700000</v>
      </c>
    </row>
    <row r="33" spans="1:6">
      <c r="A33" s="4" t="s">
        <v>572</v>
      </c>
      <c r="B33" s="4" t="s">
        <v>580</v>
      </c>
      <c r="C33" s="4" t="s">
        <v>5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1</v>
      </c>
      <c r="B1" s="2" t="s">
        <v>2</v>
      </c>
      <c r="C1" s="2" t="s">
        <v>30</v>
      </c>
    </row>
    <row r="2" spans="1:3">
      <c r="A2" s="3" t="s">
        <v>582</v>
      </c>
    </row>
    <row r="3" spans="1:3">
      <c r="A3" s="6" t="n">
        <v>2016</v>
      </c>
      <c r="B3" s="7" t="n">
        <v>1145</v>
      </c>
    </row>
    <row r="4" spans="1:3">
      <c r="A4" s="6" t="n">
        <v>2017</v>
      </c>
      <c r="B4" s="6" t="n">
        <v>29</v>
      </c>
    </row>
    <row r="5" spans="1:3">
      <c r="A5" s="6" t="n">
        <v>2018</v>
      </c>
      <c r="B5" s="6" t="n">
        <v>19</v>
      </c>
    </row>
    <row r="6" spans="1:3">
      <c r="A6" s="6" t="n">
        <v>2019</v>
      </c>
      <c r="B6" s="6" t="n">
        <v>2</v>
      </c>
    </row>
    <row r="7" spans="1:3">
      <c r="A7" s="6" t="n">
        <v>2020</v>
      </c>
      <c r="B7" s="6" t="n">
        <v>2700</v>
      </c>
    </row>
    <row r="8" spans="1:3">
      <c r="A8" s="4" t="s">
        <v>536</v>
      </c>
      <c r="B8" s="6" t="n">
        <v>82000</v>
      </c>
    </row>
    <row r="9" spans="1:3">
      <c r="A9" s="4" t="s">
        <v>118</v>
      </c>
      <c r="B9" s="7" t="n">
        <v>85895</v>
      </c>
      <c r="C9" s="7" t="n">
        <v>986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83</v>
      </c>
      <c r="B1" s="2" t="s">
        <v>1</v>
      </c>
    </row>
    <row r="2" spans="1:4">
      <c r="B2" s="2" t="s">
        <v>2</v>
      </c>
      <c r="C2" s="2" t="s">
        <v>30</v>
      </c>
      <c r="D2" s="2" t="s">
        <v>92</v>
      </c>
    </row>
    <row r="3" spans="1:4">
      <c r="A3" s="3" t="s">
        <v>584</v>
      </c>
    </row>
    <row r="4" spans="1:4">
      <c r="A4" s="6" t="n">
        <v>2016</v>
      </c>
      <c r="B4" s="7" t="n">
        <v>6008</v>
      </c>
    </row>
    <row r="5" spans="1:4">
      <c r="A5" s="6" t="n">
        <v>2017</v>
      </c>
      <c r="B5" s="6" t="n">
        <v>4295</v>
      </c>
    </row>
    <row r="6" spans="1:4">
      <c r="A6" s="6" t="n">
        <v>2018</v>
      </c>
      <c r="B6" s="6" t="n">
        <v>3250</v>
      </c>
    </row>
    <row r="7" spans="1:4">
      <c r="A7" s="6" t="n">
        <v>2019</v>
      </c>
      <c r="B7" s="6" t="n">
        <v>1952</v>
      </c>
    </row>
    <row r="8" spans="1:4">
      <c r="A8" s="6" t="n">
        <v>2020</v>
      </c>
      <c r="B8" s="6" t="n">
        <v>1068</v>
      </c>
    </row>
    <row r="9" spans="1:4">
      <c r="A9" s="4" t="s">
        <v>536</v>
      </c>
      <c r="B9" s="6" t="n">
        <v>42</v>
      </c>
    </row>
    <row r="10" spans="1:4">
      <c r="A10" s="4" t="s">
        <v>585</v>
      </c>
      <c r="B10" s="6" t="n">
        <v>16615</v>
      </c>
    </row>
    <row r="11" spans="1:4">
      <c r="A11" s="4" t="s">
        <v>586</v>
      </c>
      <c r="B11" s="7" t="n">
        <v>6300</v>
      </c>
      <c r="C11" s="7" t="n">
        <v>5200</v>
      </c>
      <c r="D11" s="7" t="n">
        <v>5200</v>
      </c>
    </row>
    <row r="12" spans="1:4">
      <c r="A12" s="4" t="s">
        <v>587</v>
      </c>
    </row>
    <row r="13" spans="1:4">
      <c r="A13" s="3" t="s">
        <v>588</v>
      </c>
    </row>
    <row r="14" spans="1:4">
      <c r="A14" s="4" t="s">
        <v>589</v>
      </c>
      <c r="B14" s="4" t="s">
        <v>562</v>
      </c>
    </row>
    <row r="15" spans="1:4">
      <c r="A15" s="4" t="s">
        <v>590</v>
      </c>
      <c r="B15" s="4" t="s">
        <v>389</v>
      </c>
    </row>
    <row r="16" spans="1:4">
      <c r="A16" s="4" t="s">
        <v>591</v>
      </c>
    </row>
    <row r="17" spans="1:4">
      <c r="A17" s="3" t="s">
        <v>588</v>
      </c>
    </row>
    <row r="18" spans="1:4">
      <c r="A18" s="4" t="s">
        <v>589</v>
      </c>
      <c r="B18" s="4" t="s">
        <v>562</v>
      </c>
    </row>
    <row r="19" spans="1:4">
      <c r="A19" s="4" t="s">
        <v>592</v>
      </c>
    </row>
    <row r="20" spans="1:4">
      <c r="A20" s="3" t="s">
        <v>588</v>
      </c>
    </row>
    <row r="21" spans="1:4">
      <c r="A21" s="4" t="s">
        <v>589</v>
      </c>
      <c r="B21" s="4" t="s">
        <v>529</v>
      </c>
    </row>
    <row r="22" spans="1:4">
      <c r="A22" s="4" t="s">
        <v>590</v>
      </c>
      <c r="B22" s="4" t="s">
        <v>391</v>
      </c>
    </row>
    <row r="23" spans="1:4">
      <c r="A23" s="4" t="s">
        <v>593</v>
      </c>
    </row>
    <row r="24" spans="1:4">
      <c r="A24" s="3" t="s">
        <v>588</v>
      </c>
    </row>
    <row r="25" spans="1:4">
      <c r="A25" s="4" t="s">
        <v>589</v>
      </c>
      <c r="B25" s="4" t="s">
        <v>5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94</v>
      </c>
      <c r="B1" s="2" t="s">
        <v>2</v>
      </c>
      <c r="C1" s="2" t="s">
        <v>30</v>
      </c>
    </row>
    <row r="2" spans="1:3">
      <c r="A2" s="3" t="s">
        <v>595</v>
      </c>
    </row>
    <row r="3" spans="1:3">
      <c r="A3" s="4" t="s">
        <v>596</v>
      </c>
      <c r="B3" s="10" t="n">
        <v>0.8</v>
      </c>
      <c r="C3" s="10" t="n">
        <v>0.7</v>
      </c>
    </row>
    <row r="4" spans="1:3">
      <c r="A4" s="4" t="s">
        <v>597</v>
      </c>
      <c r="B4" s="11" t="n">
        <v>13.3</v>
      </c>
      <c r="C4" s="11" t="n">
        <v>9.699999999999999</v>
      </c>
    </row>
    <row r="5" spans="1:3">
      <c r="A5" s="4" t="s">
        <v>598</v>
      </c>
    </row>
    <row r="6" spans="1:3">
      <c r="A6" s="3" t="s">
        <v>595</v>
      </c>
    </row>
    <row r="7" spans="1:3">
      <c r="A7" s="4" t="s">
        <v>599</v>
      </c>
      <c r="B7" s="11" t="n">
        <v>2.3</v>
      </c>
      <c r="C7" s="6" t="n">
        <v>2</v>
      </c>
    </row>
    <row r="8" spans="1:3">
      <c r="A8" s="4" t="s">
        <v>600</v>
      </c>
    </row>
    <row r="9" spans="1:3">
      <c r="A9" s="3" t="s">
        <v>595</v>
      </c>
    </row>
    <row r="10" spans="1:3">
      <c r="A10" s="4" t="s">
        <v>601</v>
      </c>
      <c r="B10" s="10" t="n">
        <v>2.3</v>
      </c>
      <c r="C10" s="7" t="n">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2</v>
      </c>
      <c r="B1" s="2" t="s">
        <v>603</v>
      </c>
      <c r="C1" s="2" t="s">
        <v>2</v>
      </c>
      <c r="D1" s="2" t="s">
        <v>30</v>
      </c>
      <c r="E1" s="2" t="s">
        <v>92</v>
      </c>
      <c r="F1" s="2" t="s">
        <v>604</v>
      </c>
      <c r="G1" s="2" t="s">
        <v>605</v>
      </c>
    </row>
    <row r="2" spans="1:7">
      <c r="A2" s="3" t="s">
        <v>595</v>
      </c>
    </row>
    <row r="3" spans="1:7">
      <c r="A3" s="4" t="s">
        <v>606</v>
      </c>
      <c r="C3" s="7" t="n">
        <v>1846000</v>
      </c>
      <c r="D3" s="7" t="n">
        <v>1919000</v>
      </c>
      <c r="E3" s="7" t="n">
        <v>1874000</v>
      </c>
    </row>
    <row r="4" spans="1:7">
      <c r="A4" s="4" t="s">
        <v>607</v>
      </c>
      <c r="C4" s="6" t="n">
        <v>900000</v>
      </c>
      <c r="D4" s="6" t="n">
        <v>900000</v>
      </c>
      <c r="E4" s="6" t="n">
        <v>400000</v>
      </c>
    </row>
    <row r="5" spans="1:7">
      <c r="A5" s="4" t="s">
        <v>608</v>
      </c>
      <c r="C5" s="6" t="n">
        <v>1100000</v>
      </c>
      <c r="D5" s="6" t="n">
        <v>500000</v>
      </c>
      <c r="E5" s="6" t="n">
        <v>2100000</v>
      </c>
    </row>
    <row r="6" spans="1:7">
      <c r="A6" s="4" t="s">
        <v>609</v>
      </c>
      <c r="C6" s="7" t="n">
        <v>370000</v>
      </c>
      <c r="D6" s="7" t="n">
        <v>319000</v>
      </c>
      <c r="E6" s="6" t="n">
        <v>290000</v>
      </c>
    </row>
    <row r="7" spans="1:7">
      <c r="A7" s="3" t="s">
        <v>610</v>
      </c>
    </row>
    <row r="8" spans="1:7">
      <c r="A8" s="4" t="s">
        <v>611</v>
      </c>
      <c r="F8" s="6" t="n">
        <v>2000000</v>
      </c>
      <c r="G8" s="6" t="n">
        <v>2500000</v>
      </c>
    </row>
    <row r="9" spans="1:7">
      <c r="A9" s="4" t="s">
        <v>155</v>
      </c>
      <c r="C9" s="6" t="n">
        <v>13613</v>
      </c>
      <c r="D9" s="6" t="n">
        <v>105012</v>
      </c>
    </row>
    <row r="10" spans="1:7">
      <c r="A10" s="4" t="s">
        <v>612</v>
      </c>
      <c r="C10" s="6" t="n">
        <v>2900000</v>
      </c>
    </row>
    <row r="11" spans="1:7">
      <c r="A11" s="4" t="s">
        <v>613</v>
      </c>
    </row>
    <row r="12" spans="1:7">
      <c r="A12" s="3" t="s">
        <v>595</v>
      </c>
    </row>
    <row r="13" spans="1:7">
      <c r="A13" s="4" t="s">
        <v>614</v>
      </c>
      <c r="C13" s="4" t="s">
        <v>615</v>
      </c>
    </row>
    <row r="14" spans="1:7">
      <c r="A14" s="4" t="s">
        <v>616</v>
      </c>
    </row>
    <row r="15" spans="1:7">
      <c r="A15" s="3" t="s">
        <v>595</v>
      </c>
    </row>
    <row r="16" spans="1:7">
      <c r="A16" s="4" t="s">
        <v>617</v>
      </c>
      <c r="C16" s="4" t="s">
        <v>565</v>
      </c>
    </row>
    <row r="17" spans="1:7">
      <c r="A17" s="4" t="s">
        <v>618</v>
      </c>
      <c r="C17" s="7" t="n">
        <v>600000</v>
      </c>
      <c r="D17" s="7" t="n">
        <v>600000</v>
      </c>
      <c r="E17" s="6" t="n">
        <v>400000</v>
      </c>
    </row>
    <row r="18" spans="1:7">
      <c r="A18" s="4" t="s">
        <v>619</v>
      </c>
    </row>
    <row r="19" spans="1:7">
      <c r="A19" s="3" t="s">
        <v>595</v>
      </c>
    </row>
    <row r="20" spans="1:7">
      <c r="A20" s="4" t="s">
        <v>620</v>
      </c>
      <c r="B20" s="6" t="n">
        <v>1000000</v>
      </c>
    </row>
    <row r="21" spans="1:7">
      <c r="A21" s="4" t="s">
        <v>621</v>
      </c>
      <c r="B21" s="6" t="n">
        <v>1600000</v>
      </c>
    </row>
    <row r="22" spans="1:7">
      <c r="A22" s="4" t="s">
        <v>622</v>
      </c>
      <c r="B22" s="6" t="n">
        <v>200000</v>
      </c>
    </row>
    <row r="23" spans="1:7">
      <c r="A23" s="4" t="s">
        <v>374</v>
      </c>
    </row>
    <row r="24" spans="1:7">
      <c r="A24" s="3" t="s">
        <v>595</v>
      </c>
    </row>
    <row r="25" spans="1:7">
      <c r="A25" s="4" t="s">
        <v>623</v>
      </c>
      <c r="C25" s="7" t="n">
        <v>0</v>
      </c>
      <c r="D25" s="7" t="n">
        <v>0</v>
      </c>
      <c r="E25"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4"/>
    <col customWidth="1" max="5" min="5" width="24"/>
    <col customWidth="1" max="6" min="6" width="14"/>
  </cols>
  <sheetData>
    <row r="1" spans="1:6">
      <c r="A1" s="1" t="s">
        <v>624</v>
      </c>
      <c r="B1" s="2" t="s">
        <v>1</v>
      </c>
    </row>
    <row r="2" spans="1:6">
      <c r="B2" s="2" t="s">
        <v>2</v>
      </c>
      <c r="C2" s="2" t="s">
        <v>30</v>
      </c>
      <c r="D2" s="2" t="s">
        <v>92</v>
      </c>
      <c r="E2" s="2" t="s">
        <v>625</v>
      </c>
      <c r="F2" s="2" t="s">
        <v>626</v>
      </c>
    </row>
    <row r="3" spans="1:6">
      <c r="A3" s="3" t="s">
        <v>627</v>
      </c>
    </row>
    <row r="4" spans="1:6">
      <c r="A4" s="4" t="s">
        <v>628</v>
      </c>
      <c r="B4" s="6" t="n">
        <v>23737</v>
      </c>
      <c r="C4" s="6" t="n">
        <v>32474</v>
      </c>
      <c r="D4" s="6" t="n">
        <v>110106</v>
      </c>
    </row>
    <row r="5" spans="1:6">
      <c r="A5" s="4" t="s">
        <v>629</v>
      </c>
      <c r="B5" s="6" t="n">
        <v>-23737</v>
      </c>
      <c r="C5" s="6" t="n">
        <v>-8737</v>
      </c>
      <c r="D5" s="6" t="n">
        <v>-77632</v>
      </c>
    </row>
    <row r="6" spans="1:6">
      <c r="A6" s="4" t="s">
        <v>630</v>
      </c>
      <c r="B6" s="6" t="n">
        <v>0</v>
      </c>
      <c r="C6" s="6" t="n">
        <v>0</v>
      </c>
      <c r="D6" s="6" t="n">
        <v>0</v>
      </c>
    </row>
    <row r="7" spans="1:6">
      <c r="A7" s="4" t="s">
        <v>631</v>
      </c>
      <c r="B7" s="6" t="n">
        <v>0</v>
      </c>
      <c r="C7" s="6" t="n">
        <v>23737</v>
      </c>
      <c r="D7" s="6" t="n">
        <v>32474</v>
      </c>
    </row>
    <row r="8" spans="1:6">
      <c r="A8" s="4" t="s">
        <v>632</v>
      </c>
      <c r="B8" s="6" t="n">
        <v>0</v>
      </c>
    </row>
    <row r="9" spans="1:6">
      <c r="A9" s="4" t="s">
        <v>633</v>
      </c>
      <c r="B9" s="6" t="n">
        <v>0</v>
      </c>
    </row>
    <row r="10" spans="1:6">
      <c r="A10" s="3" t="s">
        <v>634</v>
      </c>
    </row>
    <row r="11" spans="1:6">
      <c r="A11" s="4" t="s">
        <v>635</v>
      </c>
      <c r="B11" s="8" t="n">
        <v>32.03</v>
      </c>
      <c r="C11" s="8" t="n">
        <v>31.65</v>
      </c>
      <c r="D11" s="8" t="n">
        <v>30.13</v>
      </c>
    </row>
    <row r="12" spans="1:6">
      <c r="A12" s="4" t="s">
        <v>636</v>
      </c>
      <c r="B12" s="12" t="n">
        <v>30.64</v>
      </c>
      <c r="C12" s="12" t="n">
        <v>30.64</v>
      </c>
      <c r="D12" s="12" t="n">
        <v>29.49</v>
      </c>
    </row>
    <row r="13" spans="1:6">
      <c r="A13" s="4" t="s">
        <v>637</v>
      </c>
      <c r="B13" s="6" t="n">
        <v>0</v>
      </c>
      <c r="C13" s="6" t="n">
        <v>0</v>
      </c>
      <c r="D13" s="6" t="n">
        <v>0</v>
      </c>
    </row>
    <row r="14" spans="1:6">
      <c r="A14" s="4" t="s">
        <v>638</v>
      </c>
      <c r="B14" s="6" t="n">
        <v>0</v>
      </c>
      <c r="C14" s="8" t="n">
        <v>32.03</v>
      </c>
      <c r="D14" s="8" t="n">
        <v>31.65</v>
      </c>
    </row>
    <row r="15" spans="1:6">
      <c r="A15" s="4" t="s">
        <v>639</v>
      </c>
      <c r="B15" s="6" t="n">
        <v>0</v>
      </c>
    </row>
    <row r="16" spans="1:6">
      <c r="A16" s="4" t="s">
        <v>640</v>
      </c>
      <c r="B16" s="7" t="n">
        <v>0</v>
      </c>
    </row>
    <row r="17" spans="1:6">
      <c r="A17" s="3" t="s">
        <v>641</v>
      </c>
    </row>
    <row r="18" spans="1:6">
      <c r="A18" s="4" t="s">
        <v>642</v>
      </c>
      <c r="B18" s="4" t="s">
        <v>643</v>
      </c>
      <c r="C18" s="4" t="s">
        <v>562</v>
      </c>
      <c r="D18" s="4" t="s">
        <v>644</v>
      </c>
      <c r="E18" s="4" t="s">
        <v>645</v>
      </c>
    </row>
    <row r="19" spans="1:6">
      <c r="A19" s="4" t="s">
        <v>646</v>
      </c>
      <c r="B19" s="4" t="s">
        <v>643</v>
      </c>
    </row>
    <row r="20" spans="1:6">
      <c r="A20" s="4" t="s">
        <v>647</v>
      </c>
      <c r="B20" s="7" t="n">
        <v>0</v>
      </c>
      <c r="C20" s="7" t="n">
        <v>493304</v>
      </c>
      <c r="D20" s="7" t="n">
        <v>661674</v>
      </c>
      <c r="F20" s="7" t="n">
        <v>845915</v>
      </c>
    </row>
    <row r="21" spans="1:6">
      <c r="A21" s="4" t="s">
        <v>648</v>
      </c>
      <c r="B21" s="6" t="n">
        <v>559510</v>
      </c>
      <c r="C21" s="6" t="n">
        <v>163830</v>
      </c>
      <c r="D21" s="6" t="n">
        <v>1221004</v>
      </c>
    </row>
    <row r="22" spans="1:6">
      <c r="A22" s="4" t="s">
        <v>623</v>
      </c>
      <c r="B22" s="6" t="n">
        <v>0</v>
      </c>
      <c r="C22" s="7" t="n">
        <v>0</v>
      </c>
      <c r="D22" s="7" t="n">
        <v>0</v>
      </c>
    </row>
    <row r="23" spans="1:6">
      <c r="A23" s="4" t="s">
        <v>649</v>
      </c>
      <c r="B23" s="7" t="n">
        <v>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 customWidth="1" max="5" min="5" width="24"/>
    <col customWidth="1" max="6" min="6" width="14"/>
  </cols>
  <sheetData>
    <row r="1" spans="1:6">
      <c r="A1" s="1" t="s">
        <v>650</v>
      </c>
      <c r="B1" s="2" t="s">
        <v>1</v>
      </c>
    </row>
    <row r="2" spans="1:6">
      <c r="B2" s="2" t="s">
        <v>2</v>
      </c>
      <c r="C2" s="2" t="s">
        <v>30</v>
      </c>
      <c r="D2" s="2" t="s">
        <v>92</v>
      </c>
      <c r="E2" s="2" t="s">
        <v>625</v>
      </c>
      <c r="F2" s="2" t="s">
        <v>626</v>
      </c>
    </row>
    <row r="3" spans="1:6">
      <c r="A3" s="3" t="s">
        <v>651</v>
      </c>
    </row>
    <row r="4" spans="1:6">
      <c r="A4" s="4" t="s">
        <v>652</v>
      </c>
      <c r="B4" s="6" t="n">
        <v>257086</v>
      </c>
      <c r="C4" s="6" t="n">
        <v>206420</v>
      </c>
      <c r="D4" s="6" t="n">
        <v>186609</v>
      </c>
    </row>
    <row r="5" spans="1:6">
      <c r="A5" s="4" t="s">
        <v>653</v>
      </c>
      <c r="B5" s="6" t="n">
        <v>76321</v>
      </c>
      <c r="C5" s="6" t="n">
        <v>62555</v>
      </c>
      <c r="D5" s="6" t="n">
        <v>36481</v>
      </c>
    </row>
    <row r="6" spans="1:6">
      <c r="A6" s="4" t="s">
        <v>654</v>
      </c>
      <c r="B6" s="6" t="n">
        <v>-121642</v>
      </c>
      <c r="C6" s="6" t="n">
        <v>-9446</v>
      </c>
      <c r="D6" s="6" t="n">
        <v>-9955</v>
      </c>
    </row>
    <row r="7" spans="1:6">
      <c r="A7" s="4" t="s">
        <v>655</v>
      </c>
      <c r="B7" s="6" t="n">
        <v>-3849</v>
      </c>
      <c r="C7" s="6" t="n">
        <v>-2443</v>
      </c>
      <c r="D7" s="6" t="n">
        <v>-6715</v>
      </c>
    </row>
    <row r="8" spans="1:6">
      <c r="A8" s="4" t="s">
        <v>656</v>
      </c>
      <c r="B8" s="6" t="n">
        <v>207916</v>
      </c>
      <c r="C8" s="6" t="n">
        <v>257086</v>
      </c>
      <c r="D8" s="6" t="n">
        <v>206420</v>
      </c>
    </row>
    <row r="9" spans="1:6">
      <c r="A9" s="3" t="s">
        <v>657</v>
      </c>
    </row>
    <row r="10" spans="1:6">
      <c r="A10" s="4" t="s">
        <v>658</v>
      </c>
      <c r="B10" s="10" t="n">
        <v>5.2</v>
      </c>
      <c r="C10" s="10" t="n">
        <v>1.7</v>
      </c>
      <c r="D10" s="10" t="n">
        <v>2.9</v>
      </c>
      <c r="F10" s="10" t="n">
        <v>3.2</v>
      </c>
    </row>
    <row r="11" spans="1:6">
      <c r="A11" s="4" t="s">
        <v>659</v>
      </c>
      <c r="B11" s="4" t="s">
        <v>660</v>
      </c>
      <c r="C11" s="4" t="s">
        <v>661</v>
      </c>
      <c r="D11" s="4" t="s">
        <v>396</v>
      </c>
      <c r="E11" s="4" t="s">
        <v>662</v>
      </c>
    </row>
    <row r="12" spans="1:6">
      <c r="A12" s="3" t="s">
        <v>663</v>
      </c>
    </row>
    <row r="13" spans="1:6">
      <c r="A13" s="4" t="s">
        <v>664</v>
      </c>
      <c r="B13" s="8" t="n">
        <v>36.39</v>
      </c>
      <c r="C13" s="8" t="n">
        <v>32.52</v>
      </c>
      <c r="D13" s="8" t="n">
        <v>32.22</v>
      </c>
    </row>
    <row r="14" spans="1:6">
      <c r="A14" s="4" t="s">
        <v>665</v>
      </c>
      <c r="B14" s="12" t="n">
        <v>54.01</v>
      </c>
      <c r="C14" s="12" t="n">
        <v>55.3</v>
      </c>
      <c r="D14" s="12" t="n">
        <v>40.58</v>
      </c>
    </row>
    <row r="15" spans="1:6">
      <c r="A15" s="4" t="s">
        <v>666</v>
      </c>
      <c r="B15" s="12" t="n">
        <v>38.61</v>
      </c>
      <c r="C15" s="12" t="n">
        <v>55.3</v>
      </c>
      <c r="D15" s="12" t="n">
        <v>40.58</v>
      </c>
    </row>
    <row r="16" spans="1:6">
      <c r="A16" s="4" t="s">
        <v>667</v>
      </c>
      <c r="B16" s="12" t="n">
        <v>48.85</v>
      </c>
      <c r="C16" s="12" t="n">
        <v>36.13</v>
      </c>
      <c r="D16" s="12" t="n">
        <v>31.96</v>
      </c>
    </row>
    <row r="17" spans="1:6">
      <c r="A17" s="4" t="s">
        <v>668</v>
      </c>
      <c r="B17" s="8" t="n">
        <v>40.97</v>
      </c>
      <c r="C17" s="8" t="n">
        <v>36.39</v>
      </c>
      <c r="D17" s="8" t="n">
        <v>32.52</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669</v>
      </c>
      <c r="B1" s="2" t="s">
        <v>1</v>
      </c>
    </row>
    <row r="2" spans="1:3">
      <c r="B2" s="2" t="s">
        <v>2</v>
      </c>
      <c r="C2" s="2" t="s">
        <v>30</v>
      </c>
    </row>
    <row r="3" spans="1:3">
      <c r="A3" s="3" t="s">
        <v>670</v>
      </c>
    </row>
    <row r="4" spans="1:3">
      <c r="A4" s="4" t="s">
        <v>671</v>
      </c>
      <c r="B4" s="4" t="s">
        <v>672</v>
      </c>
      <c r="C4" s="4" t="s">
        <v>672</v>
      </c>
    </row>
    <row r="5" spans="1:3">
      <c r="A5" s="4" t="s">
        <v>673</v>
      </c>
      <c r="B5" s="10" t="n">
        <v>2.4</v>
      </c>
      <c r="C5" s="7" t="n">
        <v>2</v>
      </c>
    </row>
    <row r="6" spans="1:3">
      <c r="A6" s="4" t="s">
        <v>674</v>
      </c>
      <c r="B6" s="4" t="s">
        <v>675</v>
      </c>
      <c r="C6" s="4" t="s">
        <v>675</v>
      </c>
    </row>
    <row r="7" spans="1:3">
      <c r="A7" s="4" t="s">
        <v>676</v>
      </c>
      <c r="B7" s="4" t="s">
        <v>677</v>
      </c>
    </row>
    <row r="8" spans="1:3">
      <c r="A8" s="4" t="s">
        <v>678</v>
      </c>
      <c r="B8" s="4" t="s">
        <v>679</v>
      </c>
    </row>
    <row r="9" spans="1:3">
      <c r="A9" s="4" t="s">
        <v>598</v>
      </c>
    </row>
    <row r="10" spans="1:3">
      <c r="A10" s="3" t="s">
        <v>670</v>
      </c>
    </row>
    <row r="11" spans="1:3">
      <c r="A11" s="4" t="s">
        <v>597</v>
      </c>
      <c r="B11" s="10" t="n">
        <v>5.8</v>
      </c>
      <c r="C11"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47</v>
      </c>
      <c r="B1" s="2" t="s">
        <v>148</v>
      </c>
      <c r="F1" s="2" t="s">
        <v>1</v>
      </c>
    </row>
    <row r="2" spans="1:8">
      <c r="B2" s="2" t="s">
        <v>2</v>
      </c>
      <c r="C2" s="2" t="s">
        <v>149</v>
      </c>
      <c r="D2" s="2" t="s">
        <v>30</v>
      </c>
      <c r="E2" s="2" t="s">
        <v>150</v>
      </c>
      <c r="F2" s="2" t="s">
        <v>2</v>
      </c>
      <c r="G2" s="2" t="s">
        <v>30</v>
      </c>
      <c r="H2" s="2" t="s">
        <v>92</v>
      </c>
    </row>
    <row r="3" spans="1:8">
      <c r="A3" s="3" t="s">
        <v>126</v>
      </c>
    </row>
    <row r="4" spans="1:8">
      <c r="A4" s="4" t="s">
        <v>151</v>
      </c>
      <c r="B4" s="9" t="n">
        <v>0.42</v>
      </c>
      <c r="C4" s="9" t="n">
        <v>0.41</v>
      </c>
      <c r="D4" s="9" t="n">
        <v>0.4</v>
      </c>
      <c r="E4" s="9" t="n">
        <v>0.21</v>
      </c>
      <c r="H4" s="9" t="n">
        <v>0.41</v>
      </c>
    </row>
    <row r="5" spans="1:8">
      <c r="A5" s="4" t="s">
        <v>152</v>
      </c>
      <c r="F5" s="6" t="n">
        <v>30213</v>
      </c>
      <c r="G5" s="6" t="n">
        <v>15639</v>
      </c>
      <c r="H5" s="6" t="n">
        <v>76492</v>
      </c>
    </row>
    <row r="6" spans="1:8">
      <c r="A6" s="4" t="s">
        <v>153</v>
      </c>
      <c r="F6" s="6" t="n">
        <v>75604</v>
      </c>
      <c r="G6" s="6" t="n">
        <v>77970</v>
      </c>
      <c r="H6" s="6" t="n">
        <v>30808</v>
      </c>
    </row>
    <row r="7" spans="1:8">
      <c r="A7" s="4" t="s">
        <v>154</v>
      </c>
      <c r="F7" s="6" t="n">
        <v>65054</v>
      </c>
      <c r="G7" s="6" t="n">
        <v>49337</v>
      </c>
      <c r="H7" s="6" t="n">
        <v>43914</v>
      </c>
    </row>
    <row r="8" spans="1:8">
      <c r="A8" s="4" t="s">
        <v>155</v>
      </c>
      <c r="F8" s="6" t="n">
        <v>13613</v>
      </c>
      <c r="G8" s="6" t="n">
        <v>105012</v>
      </c>
    </row>
  </sheetData>
  <mergeCells count="3">
    <mergeCell ref="A1:A2"/>
    <mergeCell ref="B1:E1"/>
    <mergeCell ref="F1:H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92</v>
      </c>
    </row>
    <row r="3" spans="1:4">
      <c r="A3" s="3" t="s">
        <v>681</v>
      </c>
    </row>
    <row r="4" spans="1:4">
      <c r="A4" s="4" t="s">
        <v>682</v>
      </c>
      <c r="B4" s="7" t="n">
        <v>34672</v>
      </c>
      <c r="C4" s="7" t="n">
        <v>18664</v>
      </c>
      <c r="D4" s="7" t="n">
        <v>12683</v>
      </c>
    </row>
    <row r="5" spans="1:4">
      <c r="A5" s="4" t="s">
        <v>683</v>
      </c>
      <c r="B5" s="6" t="n">
        <v>6643</v>
      </c>
      <c r="C5" s="6" t="n">
        <v>4852</v>
      </c>
      <c r="D5" s="6" t="n">
        <v>3381</v>
      </c>
    </row>
    <row r="6" spans="1:4">
      <c r="A6" s="4" t="s">
        <v>684</v>
      </c>
      <c r="B6" s="6" t="n">
        <v>5599</v>
      </c>
      <c r="C6" s="6" t="n">
        <v>5619</v>
      </c>
      <c r="D6" s="6" t="n">
        <v>3928</v>
      </c>
    </row>
    <row r="7" spans="1:4">
      <c r="A7" s="4" t="s">
        <v>685</v>
      </c>
      <c r="B7" s="6" t="n">
        <v>46914</v>
      </c>
      <c r="C7" s="6" t="n">
        <v>29135</v>
      </c>
      <c r="D7" s="6" t="n">
        <v>19992</v>
      </c>
    </row>
    <row r="8" spans="1:4">
      <c r="A8" s="3" t="s">
        <v>686</v>
      </c>
    </row>
    <row r="9" spans="1:4">
      <c r="A9" s="4" t="s">
        <v>682</v>
      </c>
      <c r="B9" s="6" t="n">
        <v>-1104</v>
      </c>
      <c r="C9" s="6" t="n">
        <v>4128</v>
      </c>
      <c r="D9" s="6" t="n">
        <v>3696</v>
      </c>
    </row>
    <row r="10" spans="1:4">
      <c r="A10" s="4" t="s">
        <v>683</v>
      </c>
      <c r="B10" s="6" t="n">
        <v>96</v>
      </c>
      <c r="C10" s="6" t="n">
        <v>1079</v>
      </c>
      <c r="D10" s="6" t="n">
        <v>600</v>
      </c>
    </row>
    <row r="11" spans="1:4">
      <c r="A11" s="4" t="s">
        <v>684</v>
      </c>
      <c r="B11" s="6" t="n">
        <v>-36</v>
      </c>
      <c r="C11" s="6" t="n">
        <v>-193</v>
      </c>
      <c r="D11" s="6" t="n">
        <v>166</v>
      </c>
    </row>
    <row r="12" spans="1:4">
      <c r="A12" s="4" t="s">
        <v>687</v>
      </c>
      <c r="B12" s="6" t="n">
        <v>-1044</v>
      </c>
      <c r="C12" s="6" t="n">
        <v>5014</v>
      </c>
      <c r="D12" s="6" t="n">
        <v>4462</v>
      </c>
    </row>
    <row r="13" spans="1:4">
      <c r="A13" s="4" t="s">
        <v>688</v>
      </c>
      <c r="B13" s="7" t="n">
        <v>45870</v>
      </c>
      <c r="C13" s="7" t="n">
        <v>34149</v>
      </c>
      <c r="D13" s="7" t="n">
        <v>244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92</v>
      </c>
    </row>
    <row r="3" spans="1:4">
      <c r="A3" s="3" t="s">
        <v>690</v>
      </c>
    </row>
    <row r="4" spans="1:4">
      <c r="A4" s="4" t="s">
        <v>691</v>
      </c>
      <c r="B4" s="7" t="n">
        <v>115231</v>
      </c>
      <c r="C4" s="7" t="n">
        <v>79365</v>
      </c>
      <c r="D4" s="7" t="n">
        <v>59334</v>
      </c>
    </row>
    <row r="5" spans="1:4">
      <c r="A5" s="4" t="s">
        <v>684</v>
      </c>
      <c r="B5" s="6" t="n">
        <v>15771</v>
      </c>
      <c r="C5" s="6" t="n">
        <v>16348</v>
      </c>
      <c r="D5" s="6" t="n">
        <v>10924</v>
      </c>
    </row>
    <row r="6" spans="1:4">
      <c r="A6" s="4" t="s">
        <v>118</v>
      </c>
      <c r="B6" s="7" t="n">
        <v>131002</v>
      </c>
      <c r="C6" s="7" t="n">
        <v>95713</v>
      </c>
      <c r="D6" s="7" t="n">
        <v>702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92</v>
      </c>
    </row>
    <row r="3" spans="1:4">
      <c r="A3" s="3" t="s">
        <v>693</v>
      </c>
    </row>
    <row r="4" spans="1:4">
      <c r="A4" s="4" t="s">
        <v>694</v>
      </c>
      <c r="B4" s="4" t="s">
        <v>695</v>
      </c>
      <c r="C4" s="4" t="s">
        <v>695</v>
      </c>
      <c r="D4" s="4" t="s">
        <v>695</v>
      </c>
    </row>
    <row r="5" spans="1:4">
      <c r="A5" s="4" t="s">
        <v>696</v>
      </c>
      <c r="B5" s="4" t="s">
        <v>697</v>
      </c>
      <c r="C5" s="4" t="s">
        <v>698</v>
      </c>
      <c r="D5" s="4" t="s">
        <v>699</v>
      </c>
    </row>
    <row r="6" spans="1:4">
      <c r="A6" s="4" t="s">
        <v>700</v>
      </c>
      <c r="B6" s="4" t="s">
        <v>701</v>
      </c>
      <c r="C6" s="4" t="s">
        <v>702</v>
      </c>
      <c r="D6" s="4" t="s">
        <v>701</v>
      </c>
    </row>
    <row r="7" spans="1:4">
      <c r="A7" s="4" t="s">
        <v>703</v>
      </c>
      <c r="B7" s="4" t="s">
        <v>704</v>
      </c>
      <c r="C7" s="4" t="s">
        <v>705</v>
      </c>
      <c r="D7" s="4" t="s">
        <v>705</v>
      </c>
    </row>
    <row r="8" spans="1:4">
      <c r="A8" s="4" t="s">
        <v>706</v>
      </c>
      <c r="B8" s="4" t="s">
        <v>707</v>
      </c>
      <c r="C8" s="4" t="s">
        <v>708</v>
      </c>
      <c r="D8" s="4" t="s">
        <v>709</v>
      </c>
    </row>
    <row r="9" spans="1:4">
      <c r="A9" s="4" t="s">
        <v>710</v>
      </c>
      <c r="B9" s="4" t="s">
        <v>711</v>
      </c>
      <c r="C9" s="4" t="s">
        <v>702</v>
      </c>
      <c r="D9" s="4" t="s">
        <v>712</v>
      </c>
    </row>
    <row r="10" spans="1:4">
      <c r="A10" s="4" t="s">
        <v>713</v>
      </c>
      <c r="B10" s="4" t="s">
        <v>714</v>
      </c>
      <c r="C10" s="4" t="s">
        <v>712</v>
      </c>
      <c r="D10" s="4" t="s">
        <v>712</v>
      </c>
    </row>
    <row r="11" spans="1:4">
      <c r="A11" s="4" t="s">
        <v>715</v>
      </c>
      <c r="B11" s="4" t="s">
        <v>701</v>
      </c>
      <c r="C11" s="4" t="s">
        <v>711</v>
      </c>
      <c r="D11" s="4" t="s">
        <v>716</v>
      </c>
    </row>
    <row r="12" spans="1:4">
      <c r="A12" s="4" t="s">
        <v>717</v>
      </c>
      <c r="B12" s="4" t="s">
        <v>695</v>
      </c>
      <c r="C12" s="4" t="s">
        <v>718</v>
      </c>
      <c r="D12" s="4" t="s">
        <v>7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0</v>
      </c>
      <c r="B1" s="2" t="s">
        <v>2</v>
      </c>
      <c r="C1" s="2" t="s">
        <v>30</v>
      </c>
    </row>
    <row r="2" spans="1:3">
      <c r="A2" s="3" t="s">
        <v>721</v>
      </c>
    </row>
    <row r="3" spans="1:3">
      <c r="A3" s="4" t="s">
        <v>722</v>
      </c>
      <c r="B3" s="7" t="n">
        <v>10996</v>
      </c>
      <c r="C3" s="7" t="n">
        <v>8189</v>
      </c>
    </row>
    <row r="4" spans="1:3">
      <c r="A4" s="4" t="s">
        <v>723</v>
      </c>
      <c r="B4" s="6" t="n">
        <v>1256</v>
      </c>
      <c r="C4" s="6" t="n">
        <v>1045</v>
      </c>
    </row>
    <row r="5" spans="1:3">
      <c r="A5" s="4" t="s">
        <v>724</v>
      </c>
      <c r="B5" s="6" t="n">
        <v>478</v>
      </c>
      <c r="C5" s="6" t="n">
        <v>574</v>
      </c>
    </row>
    <row r="6" spans="1:3">
      <c r="A6" s="4" t="s">
        <v>725</v>
      </c>
      <c r="B6" s="6" t="n">
        <v>3518</v>
      </c>
      <c r="C6" s="6" t="n">
        <v>3034</v>
      </c>
    </row>
    <row r="7" spans="1:3">
      <c r="A7" s="4" t="s">
        <v>726</v>
      </c>
      <c r="B7" s="6" t="n">
        <v>1264</v>
      </c>
      <c r="C7" s="6" t="n">
        <v>488</v>
      </c>
    </row>
    <row r="8" spans="1:3">
      <c r="A8" s="4" t="s">
        <v>727</v>
      </c>
      <c r="B8" s="6" t="n">
        <v>1213</v>
      </c>
      <c r="C8" s="6" t="n">
        <v>1086</v>
      </c>
    </row>
    <row r="9" spans="1:3">
      <c r="A9" s="4" t="s">
        <v>728</v>
      </c>
      <c r="B9" s="6" t="n">
        <v>5311</v>
      </c>
      <c r="C9" s="6" t="n">
        <v>4186</v>
      </c>
    </row>
    <row r="10" spans="1:3">
      <c r="A10" s="4" t="s">
        <v>182</v>
      </c>
      <c r="B10" s="6" t="n">
        <v>4728</v>
      </c>
      <c r="C10" s="6" t="n">
        <v>3790</v>
      </c>
    </row>
    <row r="11" spans="1:3">
      <c r="A11" s="4" t="s">
        <v>729</v>
      </c>
      <c r="B11" s="6" t="n">
        <v>28764</v>
      </c>
      <c r="C11" s="6" t="n">
        <v>22392</v>
      </c>
    </row>
    <row r="12" spans="1:3">
      <c r="A12" s="4" t="s">
        <v>730</v>
      </c>
      <c r="B12" s="6" t="n">
        <v>-1454</v>
      </c>
      <c r="C12" s="6" t="n">
        <v>-1371</v>
      </c>
    </row>
    <row r="13" spans="1:3">
      <c r="A13" s="4" t="s">
        <v>731</v>
      </c>
      <c r="B13" s="6" t="n">
        <v>27310</v>
      </c>
      <c r="C13" s="6" t="n">
        <v>21021</v>
      </c>
    </row>
    <row r="14" spans="1:3">
      <c r="A14" s="3" t="s">
        <v>732</v>
      </c>
    </row>
    <row r="15" spans="1:3">
      <c r="A15" s="4" t="s">
        <v>159</v>
      </c>
      <c r="B15" s="6" t="n">
        <v>-25795</v>
      </c>
      <c r="C15" s="6" t="n">
        <v>-23907</v>
      </c>
    </row>
    <row r="16" spans="1:3">
      <c r="A16" s="4" t="s">
        <v>733</v>
      </c>
      <c r="B16" s="6" t="n">
        <v>-20765</v>
      </c>
      <c r="C16" s="6" t="n">
        <v>-18056</v>
      </c>
    </row>
    <row r="17" spans="1:3">
      <c r="A17" s="4" t="s">
        <v>182</v>
      </c>
      <c r="B17" s="6" t="n">
        <v>-3276</v>
      </c>
      <c r="C17" s="6" t="n">
        <v>-2629</v>
      </c>
    </row>
    <row r="18" spans="1:3">
      <c r="A18" s="4" t="s">
        <v>734</v>
      </c>
      <c r="B18" s="6" t="n">
        <v>-49836</v>
      </c>
      <c r="C18" s="6" t="n">
        <v>-44592</v>
      </c>
    </row>
    <row r="19" spans="1:3">
      <c r="A19" s="4" t="s">
        <v>735</v>
      </c>
      <c r="B19" s="7" t="n">
        <v>-22526</v>
      </c>
      <c r="C19" s="7" t="n">
        <v>-235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92</v>
      </c>
    </row>
    <row r="3" spans="1:4">
      <c r="A3" s="3" t="s">
        <v>737</v>
      </c>
    </row>
    <row r="4" spans="1:4">
      <c r="A4" s="4" t="s">
        <v>738</v>
      </c>
      <c r="B4" s="7" t="n">
        <v>1793</v>
      </c>
      <c r="C4" s="7" t="n">
        <v>1923</v>
      </c>
      <c r="D4" s="7" t="n">
        <v>1531</v>
      </c>
    </row>
    <row r="5" spans="1:4">
      <c r="A5" s="4" t="s">
        <v>739</v>
      </c>
      <c r="B5" s="6" t="n">
        <v>0</v>
      </c>
      <c r="C5" s="6" t="n">
        <v>0</v>
      </c>
      <c r="D5" s="6" t="n">
        <v>230</v>
      </c>
    </row>
    <row r="6" spans="1:4">
      <c r="A6" s="4" t="s">
        <v>740</v>
      </c>
      <c r="B6" s="6" t="n">
        <v>754</v>
      </c>
      <c r="C6" s="6" t="n">
        <v>556</v>
      </c>
      <c r="D6" s="6" t="n">
        <v>481</v>
      </c>
    </row>
    <row r="7" spans="1:4">
      <c r="A7" s="4" t="s">
        <v>741</v>
      </c>
      <c r="B7" s="6" t="n">
        <v>0</v>
      </c>
      <c r="C7" s="6" t="n">
        <v>0</v>
      </c>
      <c r="D7" s="6" t="n">
        <v>0</v>
      </c>
    </row>
    <row r="8" spans="1:4">
      <c r="A8" s="4" t="s">
        <v>742</v>
      </c>
      <c r="B8" s="6" t="n">
        <v>-338</v>
      </c>
      <c r="C8" s="6" t="n">
        <v>-686</v>
      </c>
      <c r="D8" s="6" t="n">
        <v>-319</v>
      </c>
    </row>
    <row r="9" spans="1:4">
      <c r="A9" s="4" t="s">
        <v>743</v>
      </c>
      <c r="B9" s="6" t="n">
        <v>2209</v>
      </c>
      <c r="C9" s="6" t="n">
        <v>1793</v>
      </c>
      <c r="D9" s="6" t="n">
        <v>1923</v>
      </c>
    </row>
    <row r="10" spans="1:4">
      <c r="A10" s="4" t="s">
        <v>744</v>
      </c>
      <c r="B10" s="7" t="n">
        <v>200</v>
      </c>
      <c r="C10" s="7" t="n">
        <v>200</v>
      </c>
      <c r="D10" s="7" t="n">
        <v>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2"/>
    <col customWidth="1" max="3" min="3" width="23"/>
    <col customWidth="1" max="4" min="4" width="21"/>
    <col customWidth="1" max="5" min="5" width="21"/>
  </cols>
  <sheetData>
    <row r="1" spans="1:5">
      <c r="A1" s="1" t="s">
        <v>745</v>
      </c>
      <c r="B1" s="2" t="s">
        <v>746</v>
      </c>
      <c r="D1" s="2" t="s">
        <v>1</v>
      </c>
    </row>
    <row r="2" spans="1:5">
      <c r="B2" s="2" t="s">
        <v>747</v>
      </c>
      <c r="C2" s="2" t="s">
        <v>748</v>
      </c>
      <c r="D2" s="2" t="s">
        <v>445</v>
      </c>
      <c r="E2" s="2" t="s">
        <v>498</v>
      </c>
    </row>
    <row r="3" spans="1:5">
      <c r="A3" s="3" t="s">
        <v>749</v>
      </c>
    </row>
    <row r="4" spans="1:5">
      <c r="A4" s="4" t="s">
        <v>750</v>
      </c>
      <c r="D4" s="10" t="n">
        <v>3.5</v>
      </c>
      <c r="E4" s="10" t="n">
        <v>3.5</v>
      </c>
    </row>
    <row r="5" spans="1:5">
      <c r="A5" s="4" t="s">
        <v>751</v>
      </c>
      <c r="C5" s="6" t="n">
        <v>1</v>
      </c>
    </row>
    <row r="6" spans="1:5">
      <c r="A6" s="4" t="s">
        <v>752</v>
      </c>
      <c r="B6" s="6" t="n">
        <v>2</v>
      </c>
    </row>
    <row r="7" spans="1:5">
      <c r="A7" s="3" t="s">
        <v>753</v>
      </c>
    </row>
    <row r="8" spans="1:5">
      <c r="A8" s="4" t="s">
        <v>754</v>
      </c>
      <c r="D8" s="10" t="n">
        <v>0.2</v>
      </c>
    </row>
    <row r="9" spans="1:5">
      <c r="A9" s="4" t="s">
        <v>755</v>
      </c>
      <c r="D9" s="4" t="s">
        <v>396</v>
      </c>
    </row>
    <row r="10" spans="1:5">
      <c r="A10" s="4" t="s">
        <v>756</v>
      </c>
      <c r="D10" s="10" t="n">
        <v>12.4</v>
      </c>
    </row>
    <row r="11" spans="1:5">
      <c r="A11" s="4" t="s">
        <v>542</v>
      </c>
      <c r="D11" s="11" t="n">
        <v>25.4</v>
      </c>
      <c r="E11" s="11" t="n">
        <v>26.3</v>
      </c>
    </row>
    <row r="12" spans="1:5">
      <c r="A12" s="4" t="s">
        <v>757</v>
      </c>
      <c r="D12" s="11" t="n">
        <v>15.6</v>
      </c>
    </row>
    <row r="13" spans="1:5">
      <c r="A13" s="4" t="s">
        <v>758</v>
      </c>
      <c r="D13" s="11" t="n">
        <v>9.800000000000001</v>
      </c>
    </row>
    <row r="14" spans="1:5">
      <c r="A14" s="4" t="s">
        <v>759</v>
      </c>
      <c r="D14" s="11" t="n">
        <v>0.6</v>
      </c>
    </row>
    <row r="15" spans="1:5">
      <c r="A15" s="4" t="s">
        <v>760</v>
      </c>
    </row>
    <row r="16" spans="1:5">
      <c r="A16" s="3" t="s">
        <v>749</v>
      </c>
    </row>
    <row r="17" spans="1:5">
      <c r="A17" s="4" t="s">
        <v>761</v>
      </c>
      <c r="D17" s="11" t="n">
        <v>3.3</v>
      </c>
    </row>
    <row r="18" spans="1:5">
      <c r="A18" s="4" t="s">
        <v>762</v>
      </c>
    </row>
    <row r="19" spans="1:5">
      <c r="A19" s="3" t="s">
        <v>749</v>
      </c>
    </row>
    <row r="20" spans="1:5">
      <c r="A20" s="4" t="s">
        <v>763</v>
      </c>
      <c r="D20" s="10" t="n">
        <v>1.6</v>
      </c>
      <c r="E20" s="10" t="n">
        <v>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78"/>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764</v>
      </c>
      <c r="B1" s="2" t="s">
        <v>403</v>
      </c>
      <c r="J1" s="2" t="s">
        <v>1</v>
      </c>
    </row>
    <row r="2" spans="1:12">
      <c r="B2" s="2" t="s">
        <v>765</v>
      </c>
      <c r="C2" s="2" t="s">
        <v>766</v>
      </c>
      <c r="D2" s="2" t="s">
        <v>767</v>
      </c>
      <c r="E2" s="2" t="s">
        <v>768</v>
      </c>
      <c r="F2" s="2" t="s">
        <v>498</v>
      </c>
      <c r="G2" s="2" t="s">
        <v>769</v>
      </c>
      <c r="H2" s="2" t="s">
        <v>770</v>
      </c>
      <c r="I2" s="2" t="s">
        <v>771</v>
      </c>
      <c r="J2" s="2" t="s">
        <v>765</v>
      </c>
      <c r="K2" s="2" t="s">
        <v>498</v>
      </c>
      <c r="L2" s="2" t="s">
        <v>772</v>
      </c>
    </row>
    <row r="3" spans="1:12">
      <c r="A3" s="3" t="s">
        <v>773</v>
      </c>
    </row>
    <row r="4" spans="1:12">
      <c r="A4" s="4" t="s">
        <v>774</v>
      </c>
      <c r="B4" s="7" t="n">
        <v>653600</v>
      </c>
      <c r="C4" s="7" t="n">
        <v>762275</v>
      </c>
      <c r="D4" s="7" t="n">
        <v>838171</v>
      </c>
      <c r="E4" s="7" t="n">
        <v>633025</v>
      </c>
      <c r="F4" s="7" t="n">
        <v>620090</v>
      </c>
      <c r="G4" s="7" t="n">
        <v>713489</v>
      </c>
      <c r="H4" s="7" t="n">
        <v>772752</v>
      </c>
      <c r="I4" s="7" t="n">
        <v>553998</v>
      </c>
      <c r="J4" s="7" t="n">
        <v>2887071</v>
      </c>
      <c r="K4" s="7" t="n">
        <v>2660329</v>
      </c>
      <c r="L4" s="7" t="n">
        <v>2470448</v>
      </c>
    </row>
    <row r="5" spans="1:12">
      <c r="A5" s="4" t="s">
        <v>775</v>
      </c>
      <c r="J5" s="6" t="n">
        <v>5133</v>
      </c>
      <c r="K5" s="6" t="n">
        <v>4267</v>
      </c>
      <c r="L5" s="6" t="n">
        <v>4851</v>
      </c>
    </row>
    <row r="6" spans="1:12">
      <c r="A6" s="4" t="s">
        <v>776</v>
      </c>
      <c r="J6" s="6" t="n">
        <v>3531</v>
      </c>
      <c r="K6" s="6" t="n">
        <v>2410</v>
      </c>
      <c r="L6" s="6" t="n">
        <v>2473</v>
      </c>
    </row>
    <row r="7" spans="1:12">
      <c r="A7" s="4" t="s">
        <v>777</v>
      </c>
      <c r="J7" s="6" t="n">
        <v>37710</v>
      </c>
      <c r="K7" s="6" t="n">
        <v>33913</v>
      </c>
      <c r="L7" s="6" t="n">
        <v>31091</v>
      </c>
    </row>
    <row r="8" spans="1:12">
      <c r="A8" s="4" t="s">
        <v>778</v>
      </c>
      <c r="J8" s="6" t="n">
        <v>135467</v>
      </c>
      <c r="K8" s="6" t="n">
        <v>97367</v>
      </c>
      <c r="L8" s="6" t="n">
        <v>74268</v>
      </c>
    </row>
    <row r="9" spans="1:12">
      <c r="A9" s="4" t="s">
        <v>779</v>
      </c>
      <c r="B9" s="7" t="n">
        <v>1107679</v>
      </c>
      <c r="F9" s="6" t="n">
        <v>1023800</v>
      </c>
      <c r="J9" s="6" t="n">
        <v>1107679</v>
      </c>
      <c r="K9" s="6" t="n">
        <v>1023800</v>
      </c>
      <c r="L9" s="6" t="n">
        <v>916987</v>
      </c>
    </row>
    <row r="10" spans="1:12">
      <c r="A10" s="4" t="s">
        <v>780</v>
      </c>
      <c r="J10" s="7" t="n">
        <v>43522</v>
      </c>
      <c r="K10" s="7" t="n">
        <v>45305</v>
      </c>
      <c r="L10" s="7" t="n">
        <v>40023</v>
      </c>
    </row>
    <row r="11" spans="1:12">
      <c r="A11" s="4" t="s">
        <v>781</v>
      </c>
      <c r="B11" s="6" t="n">
        <v>3</v>
      </c>
      <c r="J11" s="6" t="n">
        <v>3</v>
      </c>
    </row>
    <row r="12" spans="1:12">
      <c r="A12" s="4" t="s">
        <v>782</v>
      </c>
      <c r="J12" s="4" t="s">
        <v>783</v>
      </c>
      <c r="K12" s="4" t="s">
        <v>784</v>
      </c>
      <c r="L12" s="4" t="s">
        <v>784</v>
      </c>
    </row>
    <row r="13" spans="1:12">
      <c r="A13" s="4" t="s">
        <v>785</v>
      </c>
    </row>
    <row r="14" spans="1:12">
      <c r="A14" s="3" t="s">
        <v>773</v>
      </c>
    </row>
    <row r="15" spans="1:12">
      <c r="A15" s="4" t="s">
        <v>774</v>
      </c>
      <c r="J15" s="7" t="n">
        <v>153821</v>
      </c>
      <c r="K15" s="7" t="n">
        <v>118368</v>
      </c>
      <c r="L15" s="7" t="n">
        <v>113766</v>
      </c>
    </row>
    <row r="16" spans="1:12">
      <c r="A16" s="4" t="s">
        <v>786</v>
      </c>
    </row>
    <row r="17" spans="1:12">
      <c r="A17" s="3" t="s">
        <v>773</v>
      </c>
    </row>
    <row r="18" spans="1:12">
      <c r="A18" s="4" t="s">
        <v>774</v>
      </c>
      <c r="J18" s="6" t="n">
        <v>0</v>
      </c>
      <c r="K18" s="6" t="n">
        <v>0</v>
      </c>
      <c r="L18" s="6" t="n">
        <v>0</v>
      </c>
    </row>
    <row r="19" spans="1:12">
      <c r="A19" s="4" t="s">
        <v>775</v>
      </c>
      <c r="J19" s="6" t="n">
        <v>4269</v>
      </c>
      <c r="K19" s="6" t="n">
        <v>3905</v>
      </c>
      <c r="L19" s="6" t="n">
        <v>4447</v>
      </c>
    </row>
    <row r="20" spans="1:12">
      <c r="A20" s="4" t="s">
        <v>776</v>
      </c>
      <c r="J20" s="6" t="n">
        <v>0</v>
      </c>
      <c r="K20" s="6" t="n">
        <v>0</v>
      </c>
      <c r="L20" s="6" t="n">
        <v>0</v>
      </c>
    </row>
    <row r="21" spans="1:12">
      <c r="A21" s="4" t="s">
        <v>777</v>
      </c>
      <c r="J21" s="6" t="n">
        <v>6814</v>
      </c>
      <c r="K21" s="6" t="n">
        <v>6042</v>
      </c>
      <c r="L21" s="6" t="n">
        <v>5670</v>
      </c>
    </row>
    <row r="22" spans="1:12">
      <c r="A22" s="4" t="s">
        <v>778</v>
      </c>
      <c r="J22" s="6" t="n">
        <v>-22410</v>
      </c>
      <c r="K22" s="6" t="n">
        <v>-16825</v>
      </c>
      <c r="L22" s="6" t="n">
        <v>-10732</v>
      </c>
    </row>
    <row r="23" spans="1:12">
      <c r="A23" s="4" t="s">
        <v>779</v>
      </c>
      <c r="B23" s="7" t="n">
        <v>163166</v>
      </c>
      <c r="F23" s="6" t="n">
        <v>82124</v>
      </c>
      <c r="J23" s="6" t="n">
        <v>163166</v>
      </c>
      <c r="K23" s="6" t="n">
        <v>82124</v>
      </c>
      <c r="L23" s="6" t="n">
        <v>71644</v>
      </c>
    </row>
    <row r="24" spans="1:12">
      <c r="A24" s="4" t="s">
        <v>780</v>
      </c>
      <c r="J24" s="6" t="n">
        <v>7708</v>
      </c>
      <c r="K24" s="6" t="n">
        <v>9680</v>
      </c>
      <c r="L24" s="6" t="n">
        <v>8269</v>
      </c>
    </row>
    <row r="25" spans="1:12">
      <c r="A25" s="4" t="s">
        <v>787</v>
      </c>
    </row>
    <row r="26" spans="1:12">
      <c r="A26" s="3" t="s">
        <v>773</v>
      </c>
    </row>
    <row r="27" spans="1:12">
      <c r="A27" s="4" t="s">
        <v>774</v>
      </c>
      <c r="J27" s="6" t="n">
        <v>922092</v>
      </c>
      <c r="K27" s="6" t="n">
        <v>840277</v>
      </c>
      <c r="L27" s="6" t="n">
        <v>811438</v>
      </c>
    </row>
    <row r="28" spans="1:12">
      <c r="A28" s="4" t="s">
        <v>775</v>
      </c>
      <c r="J28" s="6" t="n">
        <v>0</v>
      </c>
      <c r="K28" s="6" t="n">
        <v>0</v>
      </c>
      <c r="L28" s="6" t="n">
        <v>0</v>
      </c>
    </row>
    <row r="29" spans="1:12">
      <c r="A29" s="4" t="s">
        <v>776</v>
      </c>
      <c r="J29" s="6" t="n">
        <v>267</v>
      </c>
      <c r="K29" s="6" t="n">
        <v>331</v>
      </c>
      <c r="L29" s="6" t="n">
        <v>331</v>
      </c>
    </row>
    <row r="30" spans="1:12">
      <c r="A30" s="4" t="s">
        <v>777</v>
      </c>
      <c r="J30" s="6" t="n">
        <v>7901</v>
      </c>
      <c r="K30" s="6" t="n">
        <v>7060</v>
      </c>
      <c r="L30" s="6" t="n">
        <v>6541</v>
      </c>
    </row>
    <row r="31" spans="1:12">
      <c r="A31" s="4" t="s">
        <v>778</v>
      </c>
      <c r="J31" s="6" t="n">
        <v>53879</v>
      </c>
      <c r="K31" s="6" t="n">
        <v>32988</v>
      </c>
      <c r="L31" s="6" t="n">
        <v>21167</v>
      </c>
    </row>
    <row r="32" spans="1:12">
      <c r="A32" s="4" t="s">
        <v>779</v>
      </c>
      <c r="B32" s="6" t="n">
        <v>291614</v>
      </c>
      <c r="F32" s="6" t="n">
        <v>303213</v>
      </c>
      <c r="J32" s="6" t="n">
        <v>291614</v>
      </c>
      <c r="K32" s="6" t="n">
        <v>303213</v>
      </c>
      <c r="L32" s="6" t="n">
        <v>287382</v>
      </c>
    </row>
    <row r="33" spans="1:12">
      <c r="A33" s="4" t="s">
        <v>780</v>
      </c>
      <c r="J33" s="6" t="n">
        <v>9622</v>
      </c>
      <c r="K33" s="6" t="n">
        <v>10887</v>
      </c>
      <c r="L33" s="6" t="n">
        <v>8390</v>
      </c>
    </row>
    <row r="34" spans="1:12">
      <c r="A34" s="4" t="s">
        <v>788</v>
      </c>
    </row>
    <row r="35" spans="1:12">
      <c r="A35" s="3" t="s">
        <v>773</v>
      </c>
    </row>
    <row r="36" spans="1:12">
      <c r="A36" s="4" t="s">
        <v>774</v>
      </c>
      <c r="J36" s="6" t="n">
        <v>51796</v>
      </c>
      <c r="K36" s="6" t="n">
        <v>37624</v>
      </c>
      <c r="L36" s="6" t="n">
        <v>46103</v>
      </c>
    </row>
    <row r="37" spans="1:12">
      <c r="A37" s="4" t="s">
        <v>789</v>
      </c>
    </row>
    <row r="38" spans="1:12">
      <c r="A38" s="3" t="s">
        <v>773</v>
      </c>
    </row>
    <row r="39" spans="1:12">
      <c r="A39" s="4" t="s">
        <v>774</v>
      </c>
      <c r="J39" s="6" t="n">
        <v>656550</v>
      </c>
      <c r="K39" s="6" t="n">
        <v>611700</v>
      </c>
      <c r="L39" s="6" t="n">
        <v>568237</v>
      </c>
    </row>
    <row r="40" spans="1:12">
      <c r="A40" s="4" t="s">
        <v>775</v>
      </c>
      <c r="J40" s="6" t="n">
        <v>296</v>
      </c>
      <c r="K40" s="6" t="n">
        <v>323</v>
      </c>
      <c r="L40" s="6" t="n">
        <v>356</v>
      </c>
    </row>
    <row r="41" spans="1:12">
      <c r="A41" s="4" t="s">
        <v>776</v>
      </c>
      <c r="J41" s="6" t="n">
        <v>9</v>
      </c>
      <c r="K41" s="6" t="n">
        <v>10</v>
      </c>
      <c r="L41" s="6" t="n">
        <v>8</v>
      </c>
    </row>
    <row r="42" spans="1:12">
      <c r="A42" s="4" t="s">
        <v>777</v>
      </c>
      <c r="J42" s="6" t="n">
        <v>6255</v>
      </c>
      <c r="K42" s="6" t="n">
        <v>5700</v>
      </c>
      <c r="L42" s="6" t="n">
        <v>4762</v>
      </c>
    </row>
    <row r="43" spans="1:12">
      <c r="A43" s="4" t="s">
        <v>778</v>
      </c>
      <c r="J43" s="6" t="n">
        <v>30740</v>
      </c>
      <c r="K43" s="6" t="n">
        <v>24474</v>
      </c>
      <c r="L43" s="6" t="n">
        <v>23680</v>
      </c>
    </row>
    <row r="44" spans="1:12">
      <c r="A44" s="4" t="s">
        <v>779</v>
      </c>
      <c r="B44" s="6" t="n">
        <v>185818</v>
      </c>
      <c r="F44" s="6" t="n">
        <v>201245</v>
      </c>
      <c r="J44" s="6" t="n">
        <v>185818</v>
      </c>
      <c r="K44" s="6" t="n">
        <v>201245</v>
      </c>
      <c r="L44" s="6" t="n">
        <v>178008</v>
      </c>
    </row>
    <row r="45" spans="1:12">
      <c r="A45" s="4" t="s">
        <v>780</v>
      </c>
      <c r="J45" s="6" t="n">
        <v>6138</v>
      </c>
      <c r="K45" s="6" t="n">
        <v>8875</v>
      </c>
      <c r="L45" s="6" t="n">
        <v>6010</v>
      </c>
    </row>
    <row r="46" spans="1:12">
      <c r="A46" s="4" t="s">
        <v>790</v>
      </c>
    </row>
    <row r="47" spans="1:12">
      <c r="A47" s="3" t="s">
        <v>773</v>
      </c>
    </row>
    <row r="48" spans="1:12">
      <c r="A48" s="4" t="s">
        <v>774</v>
      </c>
      <c r="J48" s="6" t="n">
        <v>29940</v>
      </c>
      <c r="K48" s="6" t="n">
        <v>20224</v>
      </c>
      <c r="L48" s="6" t="n">
        <v>17689</v>
      </c>
    </row>
    <row r="49" spans="1:12">
      <c r="A49" s="4" t="s">
        <v>791</v>
      </c>
    </row>
    <row r="50" spans="1:12">
      <c r="A50" s="3" t="s">
        <v>773</v>
      </c>
    </row>
    <row r="51" spans="1:12">
      <c r="A51" s="4" t="s">
        <v>774</v>
      </c>
      <c r="J51" s="6" t="n">
        <v>1133398</v>
      </c>
      <c r="K51" s="6" t="n">
        <v>1062565</v>
      </c>
      <c r="L51" s="6" t="n">
        <v>950684</v>
      </c>
    </row>
    <row r="52" spans="1:12">
      <c r="A52" s="4" t="s">
        <v>775</v>
      </c>
      <c r="J52" s="6" t="n">
        <v>516</v>
      </c>
      <c r="K52" s="6" t="n">
        <v>39</v>
      </c>
      <c r="L52" s="6" t="n">
        <v>48</v>
      </c>
    </row>
    <row r="53" spans="1:12">
      <c r="A53" s="4" t="s">
        <v>776</v>
      </c>
      <c r="J53" s="6" t="n">
        <v>2467</v>
      </c>
      <c r="K53" s="6" t="n">
        <v>1358</v>
      </c>
      <c r="L53" s="6" t="n">
        <v>1416</v>
      </c>
    </row>
    <row r="54" spans="1:12">
      <c r="A54" s="4" t="s">
        <v>777</v>
      </c>
      <c r="J54" s="6" t="n">
        <v>13033</v>
      </c>
      <c r="K54" s="6" t="n">
        <v>11029</v>
      </c>
      <c r="L54" s="6" t="n">
        <v>9830</v>
      </c>
    </row>
    <row r="55" spans="1:12">
      <c r="A55" s="4" t="s">
        <v>778</v>
      </c>
      <c r="J55" s="6" t="n">
        <v>70220</v>
      </c>
      <c r="K55" s="6" t="n">
        <v>53575</v>
      </c>
      <c r="L55" s="6" t="n">
        <v>42003</v>
      </c>
    </row>
    <row r="56" spans="1:12">
      <c r="A56" s="4" t="s">
        <v>779</v>
      </c>
      <c r="B56" s="6" t="n">
        <v>369077</v>
      </c>
      <c r="F56" s="6" t="n">
        <v>351557</v>
      </c>
      <c r="J56" s="6" t="n">
        <v>369077</v>
      </c>
      <c r="K56" s="6" t="n">
        <v>351557</v>
      </c>
      <c r="L56" s="6" t="n">
        <v>300443</v>
      </c>
    </row>
    <row r="57" spans="1:12">
      <c r="A57" s="4" t="s">
        <v>780</v>
      </c>
      <c r="J57" s="6" t="n">
        <v>13356</v>
      </c>
      <c r="K57" s="6" t="n">
        <v>11984</v>
      </c>
      <c r="L57" s="6" t="n">
        <v>11069</v>
      </c>
    </row>
    <row r="58" spans="1:12">
      <c r="A58" s="4" t="s">
        <v>792</v>
      </c>
    </row>
    <row r="59" spans="1:12">
      <c r="A59" s="3" t="s">
        <v>773</v>
      </c>
    </row>
    <row r="60" spans="1:12">
      <c r="A60" s="4" t="s">
        <v>774</v>
      </c>
      <c r="J60" s="6" t="n">
        <v>58412</v>
      </c>
      <c r="K60" s="6" t="n">
        <v>47737</v>
      </c>
      <c r="L60" s="6" t="n">
        <v>38176</v>
      </c>
    </row>
    <row r="61" spans="1:12">
      <c r="A61" s="4" t="s">
        <v>516</v>
      </c>
    </row>
    <row r="62" spans="1:12">
      <c r="A62" s="3" t="s">
        <v>773</v>
      </c>
    </row>
    <row r="63" spans="1:12">
      <c r="A63" s="4" t="s">
        <v>774</v>
      </c>
      <c r="J63" s="6" t="n">
        <v>175031</v>
      </c>
      <c r="K63" s="6" t="n">
        <v>145787</v>
      </c>
      <c r="L63" s="6" t="n">
        <v>140089</v>
      </c>
    </row>
    <row r="64" spans="1:12">
      <c r="A64" s="4" t="s">
        <v>775</v>
      </c>
      <c r="J64" s="6" t="n">
        <v>52</v>
      </c>
      <c r="K64" s="6" t="n">
        <v>0</v>
      </c>
      <c r="L64" s="6" t="n">
        <v>0</v>
      </c>
    </row>
    <row r="65" spans="1:12">
      <c r="A65" s="4" t="s">
        <v>776</v>
      </c>
      <c r="J65" s="6" t="n">
        <v>788</v>
      </c>
      <c r="K65" s="6" t="n">
        <v>711</v>
      </c>
      <c r="L65" s="6" t="n">
        <v>718</v>
      </c>
    </row>
    <row r="66" spans="1:12">
      <c r="A66" s="4" t="s">
        <v>777</v>
      </c>
      <c r="J66" s="6" t="n">
        <v>3707</v>
      </c>
      <c r="K66" s="6" t="n">
        <v>4082</v>
      </c>
      <c r="L66" s="6" t="n">
        <v>4288</v>
      </c>
    </row>
    <row r="67" spans="1:12">
      <c r="A67" s="4" t="s">
        <v>778</v>
      </c>
      <c r="J67" s="6" t="n">
        <v>3038</v>
      </c>
      <c r="K67" s="6" t="n">
        <v>3155</v>
      </c>
      <c r="L67" s="6" t="n">
        <v>-1850</v>
      </c>
    </row>
    <row r="68" spans="1:12">
      <c r="A68" s="4" t="s">
        <v>779</v>
      </c>
      <c r="B68" s="7" t="n">
        <v>98004</v>
      </c>
      <c r="F68" s="7" t="n">
        <v>85661</v>
      </c>
      <c r="J68" s="6" t="n">
        <v>98004</v>
      </c>
      <c r="K68" s="6" t="n">
        <v>85661</v>
      </c>
      <c r="L68" s="6" t="n">
        <v>79510</v>
      </c>
    </row>
    <row r="69" spans="1:12">
      <c r="A69" s="4" t="s">
        <v>780</v>
      </c>
      <c r="J69" s="6" t="n">
        <v>6698</v>
      </c>
      <c r="K69" s="6" t="n">
        <v>3879</v>
      </c>
      <c r="L69" s="6" t="n">
        <v>6285</v>
      </c>
    </row>
    <row r="70" spans="1:12">
      <c r="A70" s="4" t="s">
        <v>793</v>
      </c>
    </row>
    <row r="71" spans="1:12">
      <c r="A71" s="3" t="s">
        <v>773</v>
      </c>
    </row>
    <row r="72" spans="1:12">
      <c r="A72" s="4" t="s">
        <v>774</v>
      </c>
      <c r="J72" s="7" t="n">
        <v>13673</v>
      </c>
      <c r="K72" s="7" t="n">
        <v>12783</v>
      </c>
      <c r="L72" s="7" t="n">
        <v>1179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92</v>
      </c>
    </row>
    <row r="3" spans="1:4">
      <c r="A3" s="3" t="s">
        <v>795</v>
      </c>
    </row>
    <row r="4" spans="1:4">
      <c r="A4" s="4" t="s">
        <v>796</v>
      </c>
      <c r="B4" s="7" t="n">
        <v>2887071</v>
      </c>
      <c r="C4" s="7" t="n">
        <v>2660329</v>
      </c>
      <c r="D4" s="7" t="n">
        <v>2470448</v>
      </c>
    </row>
    <row r="5" spans="1:4">
      <c r="A5" s="4" t="s">
        <v>797</v>
      </c>
      <c r="B5" s="6" t="n">
        <v>259448</v>
      </c>
      <c r="C5" s="6" t="n">
        <v>257834</v>
      </c>
      <c r="D5" s="6" t="n">
        <v>249497</v>
      </c>
    </row>
    <row r="6" spans="1:4">
      <c r="A6" s="4" t="s">
        <v>798</v>
      </c>
    </row>
    <row r="7" spans="1:4">
      <c r="A7" s="3" t="s">
        <v>795</v>
      </c>
    </row>
    <row r="8" spans="1:4">
      <c r="A8" s="4" t="s">
        <v>796</v>
      </c>
      <c r="B8" s="6" t="n">
        <v>2811359</v>
      </c>
      <c r="C8" s="6" t="n">
        <v>2596278</v>
      </c>
      <c r="D8" s="6" t="n">
        <v>2410313</v>
      </c>
    </row>
    <row r="9" spans="1:4">
      <c r="A9" s="4" t="s">
        <v>797</v>
      </c>
      <c r="B9" s="6" t="n">
        <v>244040</v>
      </c>
      <c r="C9" s="6" t="n">
        <v>242156</v>
      </c>
      <c r="D9" s="6" t="n">
        <v>233237</v>
      </c>
    </row>
    <row r="10" spans="1:4">
      <c r="A10" s="4" t="s">
        <v>684</v>
      </c>
    </row>
    <row r="11" spans="1:4">
      <c r="A11" s="3" t="s">
        <v>795</v>
      </c>
    </row>
    <row r="12" spans="1:4">
      <c r="A12" s="4" t="s">
        <v>796</v>
      </c>
      <c r="B12" s="6" t="n">
        <v>75712</v>
      </c>
      <c r="C12" s="6" t="n">
        <v>64051</v>
      </c>
      <c r="D12" s="6" t="n">
        <v>60135</v>
      </c>
    </row>
    <row r="13" spans="1:4">
      <c r="A13" s="4" t="s">
        <v>797</v>
      </c>
      <c r="B13" s="7" t="n">
        <v>15408</v>
      </c>
      <c r="C13" s="7" t="n">
        <v>15678</v>
      </c>
      <c r="D13" s="7" t="n">
        <v>162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92</v>
      </c>
    </row>
    <row r="3" spans="1:4">
      <c r="A3" s="3" t="s">
        <v>800</v>
      </c>
    </row>
    <row r="4" spans="1:4">
      <c r="A4" s="4" t="s">
        <v>801</v>
      </c>
      <c r="B4" s="4" t="s">
        <v>783</v>
      </c>
      <c r="C4" s="4" t="s">
        <v>784</v>
      </c>
      <c r="D4" s="4" t="s">
        <v>784</v>
      </c>
    </row>
    <row r="5" spans="1:4">
      <c r="A5" s="4" t="s">
        <v>802</v>
      </c>
    </row>
    <row r="6" spans="1:4">
      <c r="A6" s="3" t="s">
        <v>800</v>
      </c>
    </row>
    <row r="7" spans="1:4">
      <c r="A7" s="4" t="s">
        <v>801</v>
      </c>
      <c r="B7" s="4" t="s">
        <v>803</v>
      </c>
      <c r="C7" s="4" t="s">
        <v>804</v>
      </c>
      <c r="D7" s="4" t="s">
        <v>805</v>
      </c>
    </row>
    <row r="8" spans="1:4">
      <c r="A8" s="4" t="s">
        <v>806</v>
      </c>
    </row>
    <row r="9" spans="1:4">
      <c r="A9" s="3" t="s">
        <v>800</v>
      </c>
    </row>
    <row r="10" spans="1:4">
      <c r="A10" s="4" t="s">
        <v>801</v>
      </c>
      <c r="B10" s="4" t="s">
        <v>807</v>
      </c>
      <c r="C10" s="4" t="s">
        <v>808</v>
      </c>
      <c r="D10" s="4" t="s">
        <v>8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403</v>
      </c>
      <c r="J1" s="2" t="s">
        <v>1</v>
      </c>
    </row>
    <row r="2" spans="1:12">
      <c r="B2" s="2" t="s">
        <v>2</v>
      </c>
      <c r="C2" s="2" t="s">
        <v>404</v>
      </c>
      <c r="D2" s="2" t="s">
        <v>149</v>
      </c>
      <c r="E2" s="2" t="s">
        <v>405</v>
      </c>
      <c r="F2" s="2" t="s">
        <v>30</v>
      </c>
      <c r="G2" s="2" t="s">
        <v>406</v>
      </c>
      <c r="H2" s="2" t="s">
        <v>150</v>
      </c>
      <c r="I2" s="2" t="s">
        <v>407</v>
      </c>
      <c r="J2" s="2" t="s">
        <v>2</v>
      </c>
      <c r="K2" s="2" t="s">
        <v>30</v>
      </c>
      <c r="L2" s="2" t="s">
        <v>92</v>
      </c>
    </row>
    <row r="3" spans="1:12">
      <c r="A3" s="3" t="s">
        <v>800</v>
      </c>
    </row>
    <row r="4" spans="1:12">
      <c r="A4" s="4" t="s">
        <v>811</v>
      </c>
      <c r="J4" s="7" t="n">
        <v>2927093</v>
      </c>
      <c r="K4" s="7" t="n">
        <v>2697930</v>
      </c>
      <c r="L4" s="7" t="n">
        <v>2503912</v>
      </c>
    </row>
    <row r="5" spans="1:12">
      <c r="A5" s="4" t="s">
        <v>812</v>
      </c>
      <c r="J5" s="6" t="n">
        <v>-40022</v>
      </c>
      <c r="K5" s="6" t="n">
        <v>-37601</v>
      </c>
      <c r="L5" s="6" t="n">
        <v>-33464</v>
      </c>
    </row>
    <row r="6" spans="1:12">
      <c r="A6" s="4" t="s">
        <v>813</v>
      </c>
      <c r="B6" s="7" t="n">
        <v>653600</v>
      </c>
      <c r="C6" s="7" t="n">
        <v>762275</v>
      </c>
      <c r="D6" s="7" t="n">
        <v>838171</v>
      </c>
      <c r="E6" s="7" t="n">
        <v>633025</v>
      </c>
      <c r="F6" s="7" t="n">
        <v>620090</v>
      </c>
      <c r="G6" s="7" t="n">
        <v>713489</v>
      </c>
      <c r="H6" s="7" t="n">
        <v>772752</v>
      </c>
      <c r="I6" s="7" t="n">
        <v>553998</v>
      </c>
      <c r="J6" s="6" t="n">
        <v>2887071</v>
      </c>
      <c r="K6" s="6" t="n">
        <v>2660329</v>
      </c>
      <c r="L6" s="6" t="n">
        <v>2470448</v>
      </c>
    </row>
    <row r="7" spans="1:12">
      <c r="A7" s="4" t="s">
        <v>814</v>
      </c>
    </row>
    <row r="8" spans="1:12">
      <c r="A8" s="3" t="s">
        <v>800</v>
      </c>
    </row>
    <row r="9" spans="1:12">
      <c r="A9" s="4" t="s">
        <v>811</v>
      </c>
      <c r="J9" s="6" t="n">
        <v>1749082</v>
      </c>
      <c r="K9" s="6" t="n">
        <v>1578379</v>
      </c>
      <c r="L9" s="6" t="n">
        <v>1454233</v>
      </c>
    </row>
    <row r="10" spans="1:12">
      <c r="A10" s="4" t="s">
        <v>815</v>
      </c>
    </row>
    <row r="11" spans="1:12">
      <c r="A11" s="3" t="s">
        <v>800</v>
      </c>
    </row>
    <row r="12" spans="1:12">
      <c r="A12" s="4" t="s">
        <v>811</v>
      </c>
      <c r="J12" s="6" t="n">
        <v>1178011</v>
      </c>
      <c r="K12" s="6" t="n">
        <v>1119551</v>
      </c>
      <c r="L12" s="6" t="n">
        <v>1049679</v>
      </c>
    </row>
    <row r="13" spans="1:12">
      <c r="A13" s="4" t="s">
        <v>816</v>
      </c>
    </row>
    <row r="14" spans="1:12">
      <c r="A14" s="3" t="s">
        <v>800</v>
      </c>
    </row>
    <row r="15" spans="1:12">
      <c r="A15" s="4" t="s">
        <v>811</v>
      </c>
      <c r="J15" s="6" t="n">
        <v>299111</v>
      </c>
      <c r="K15" s="6" t="n">
        <v>273605</v>
      </c>
      <c r="L15" s="6" t="n">
        <v>238093</v>
      </c>
    </row>
    <row r="16" spans="1:12">
      <c r="A16" s="4" t="s">
        <v>817</v>
      </c>
    </row>
    <row r="17" spans="1:12">
      <c r="A17" s="3" t="s">
        <v>800</v>
      </c>
    </row>
    <row r="18" spans="1:12">
      <c r="A18" s="4" t="s">
        <v>811</v>
      </c>
      <c r="J18" s="6" t="n">
        <v>149526</v>
      </c>
      <c r="K18" s="6" t="n">
        <v>143252</v>
      </c>
      <c r="L18" s="6" t="n">
        <v>120765</v>
      </c>
    </row>
    <row r="19" spans="1:12">
      <c r="A19" s="4" t="s">
        <v>818</v>
      </c>
    </row>
    <row r="20" spans="1:12">
      <c r="A20" s="3" t="s">
        <v>800</v>
      </c>
    </row>
    <row r="21" spans="1:12">
      <c r="A21" s="4" t="s">
        <v>811</v>
      </c>
      <c r="J21" s="6" t="n">
        <v>177787</v>
      </c>
      <c r="K21" s="6" t="n">
        <v>141121</v>
      </c>
      <c r="L21" s="6" t="n">
        <v>131102</v>
      </c>
    </row>
    <row r="22" spans="1:12">
      <c r="A22" s="4" t="s">
        <v>819</v>
      </c>
    </row>
    <row r="23" spans="1:12">
      <c r="A23" s="3" t="s">
        <v>800</v>
      </c>
    </row>
    <row r="24" spans="1:12">
      <c r="A24" s="4" t="s">
        <v>811</v>
      </c>
      <c r="J24" s="6" t="n">
        <v>129803</v>
      </c>
      <c r="K24" s="6" t="n">
        <v>121434</v>
      </c>
      <c r="L24" s="6" t="n">
        <v>159811</v>
      </c>
    </row>
    <row r="25" spans="1:12">
      <c r="A25" s="4" t="s">
        <v>820</v>
      </c>
    </row>
    <row r="26" spans="1:12">
      <c r="A26" s="3" t="s">
        <v>800</v>
      </c>
    </row>
    <row r="27" spans="1:12">
      <c r="A27" s="4" t="s">
        <v>811</v>
      </c>
      <c r="J27" s="6" t="n">
        <v>374030</v>
      </c>
      <c r="K27" s="6" t="n">
        <v>298335</v>
      </c>
      <c r="L27" s="6" t="n">
        <v>251224</v>
      </c>
    </row>
    <row r="28" spans="1:12">
      <c r="A28" s="4" t="s">
        <v>821</v>
      </c>
    </row>
    <row r="29" spans="1:12">
      <c r="A29" s="3" t="s">
        <v>800</v>
      </c>
    </row>
    <row r="30" spans="1:12">
      <c r="A30" s="4" t="s">
        <v>811</v>
      </c>
      <c r="J30" s="6" t="n">
        <v>67804</v>
      </c>
      <c r="K30" s="6" t="n">
        <v>61970</v>
      </c>
      <c r="L30" s="6" t="n">
        <v>60335</v>
      </c>
    </row>
    <row r="31" spans="1:12">
      <c r="A31" s="4" t="s">
        <v>822</v>
      </c>
    </row>
    <row r="32" spans="1:12">
      <c r="A32" s="3" t="s">
        <v>800</v>
      </c>
    </row>
    <row r="33" spans="1:12">
      <c r="A33" s="4" t="s">
        <v>811</v>
      </c>
      <c r="J33" s="6" t="n">
        <v>59804</v>
      </c>
      <c r="K33" s="6" t="n">
        <v>73261</v>
      </c>
      <c r="L33" s="6" t="n">
        <v>64465</v>
      </c>
    </row>
    <row r="34" spans="1:12">
      <c r="A34" s="4" t="s">
        <v>823</v>
      </c>
    </row>
    <row r="35" spans="1:12">
      <c r="A35" s="3" t="s">
        <v>800</v>
      </c>
    </row>
    <row r="36" spans="1:12">
      <c r="A36" s="4" t="s">
        <v>811</v>
      </c>
      <c r="J36" s="6" t="n">
        <v>46496</v>
      </c>
      <c r="K36" s="6" t="n">
        <v>43751</v>
      </c>
      <c r="L36" s="6" t="n">
        <v>36908</v>
      </c>
    </row>
    <row r="37" spans="1:12">
      <c r="A37" s="4" t="s">
        <v>824</v>
      </c>
    </row>
    <row r="38" spans="1:12">
      <c r="A38" s="3" t="s">
        <v>800</v>
      </c>
    </row>
    <row r="39" spans="1:12">
      <c r="A39" s="4" t="s">
        <v>811</v>
      </c>
      <c r="J39" s="6" t="n">
        <v>56846</v>
      </c>
      <c r="K39" s="6" t="n">
        <v>51710</v>
      </c>
      <c r="L39" s="6" t="n">
        <v>47251</v>
      </c>
    </row>
    <row r="40" spans="1:12">
      <c r="A40" s="4" t="s">
        <v>825</v>
      </c>
    </row>
    <row r="41" spans="1:12">
      <c r="A41" s="3" t="s">
        <v>800</v>
      </c>
    </row>
    <row r="42" spans="1:12">
      <c r="A42" s="4" t="s">
        <v>811</v>
      </c>
      <c r="J42" s="6" t="n">
        <v>200901</v>
      </c>
      <c r="K42" s="6" t="n">
        <v>191426</v>
      </c>
      <c r="L42" s="6" t="n">
        <v>162362</v>
      </c>
    </row>
    <row r="43" spans="1:12">
      <c r="A43" s="4" t="s">
        <v>826</v>
      </c>
    </row>
    <row r="44" spans="1:12">
      <c r="A44" s="3" t="s">
        <v>800</v>
      </c>
    </row>
    <row r="45" spans="1:12">
      <c r="A45" s="4" t="s">
        <v>811</v>
      </c>
      <c r="J45" s="6" t="n">
        <v>47392</v>
      </c>
      <c r="K45" s="6" t="n">
        <v>40943</v>
      </c>
      <c r="L45" s="6" t="n">
        <v>38959</v>
      </c>
    </row>
    <row r="46" spans="1:12">
      <c r="A46" s="4" t="s">
        <v>827</v>
      </c>
    </row>
    <row r="47" spans="1:12">
      <c r="A47" s="3" t="s">
        <v>800</v>
      </c>
    </row>
    <row r="48" spans="1:12">
      <c r="A48" s="4" t="s">
        <v>811</v>
      </c>
      <c r="J48" s="6" t="n">
        <v>57999</v>
      </c>
      <c r="K48" s="6" t="n">
        <v>69622</v>
      </c>
      <c r="L48" s="6" t="n">
        <v>80335</v>
      </c>
    </row>
    <row r="49" spans="1:12">
      <c r="A49" s="4" t="s">
        <v>828</v>
      </c>
    </row>
    <row r="50" spans="1:12">
      <c r="A50" s="3" t="s">
        <v>800</v>
      </c>
    </row>
    <row r="51" spans="1:12">
      <c r="A51" s="4" t="s">
        <v>811</v>
      </c>
      <c r="J51" s="6" t="n">
        <v>45215</v>
      </c>
      <c r="K51" s="6" t="n">
        <v>32323</v>
      </c>
      <c r="L51" s="6" t="n">
        <v>29157</v>
      </c>
    </row>
    <row r="52" spans="1:12">
      <c r="A52" s="4" t="s">
        <v>829</v>
      </c>
    </row>
    <row r="53" spans="1:12">
      <c r="A53" s="3" t="s">
        <v>800</v>
      </c>
    </row>
    <row r="54" spans="1:12">
      <c r="A54" s="4" t="s">
        <v>811</v>
      </c>
      <c r="J54" s="6" t="n">
        <v>17123</v>
      </c>
      <c r="K54" s="6" t="n">
        <v>17265</v>
      </c>
      <c r="L54" s="6" t="n">
        <v>16295</v>
      </c>
    </row>
    <row r="55" spans="1:12">
      <c r="A55" s="4" t="s">
        <v>830</v>
      </c>
    </row>
    <row r="56" spans="1:12">
      <c r="A56" s="3" t="s">
        <v>800</v>
      </c>
    </row>
    <row r="57" spans="1:12">
      <c r="A57" s="4" t="s">
        <v>811</v>
      </c>
      <c r="J57" s="6" t="n">
        <v>13611</v>
      </c>
      <c r="K57" s="6" t="n">
        <v>12071</v>
      </c>
      <c r="L57" s="6" t="n">
        <v>11183</v>
      </c>
    </row>
    <row r="58" spans="1:12">
      <c r="A58" s="4" t="s">
        <v>831</v>
      </c>
    </row>
    <row r="59" spans="1:12">
      <c r="A59" s="3" t="s">
        <v>800</v>
      </c>
    </row>
    <row r="60" spans="1:12">
      <c r="A60" s="4" t="s">
        <v>811</v>
      </c>
      <c r="J60" s="6" t="n">
        <v>5353</v>
      </c>
      <c r="K60" s="6" t="n">
        <v>6042</v>
      </c>
      <c r="L60" s="6" t="n">
        <v>5882</v>
      </c>
    </row>
    <row r="61" spans="1:12">
      <c r="A61" s="4" t="s">
        <v>832</v>
      </c>
    </row>
    <row r="62" spans="1:12">
      <c r="A62" s="3" t="s">
        <v>800</v>
      </c>
    </row>
    <row r="63" spans="1:12">
      <c r="A63" s="4" t="s">
        <v>811</v>
      </c>
      <c r="J63" s="6" t="n">
        <v>281</v>
      </c>
      <c r="K63" s="6" t="n">
        <v>248</v>
      </c>
      <c r="L63" s="6" t="n">
        <v>106</v>
      </c>
    </row>
    <row r="64" spans="1:12">
      <c r="A64" s="4" t="s">
        <v>833</v>
      </c>
    </row>
    <row r="65" spans="1:12">
      <c r="A65" s="3" t="s">
        <v>800</v>
      </c>
    </row>
    <row r="66" spans="1:12">
      <c r="A66" s="4" t="s">
        <v>811</v>
      </c>
      <c r="J66" s="6" t="n">
        <v>10978</v>
      </c>
      <c r="K66" s="6" t="n">
        <v>9402</v>
      </c>
      <c r="L66" s="6" t="n">
        <v>9361</v>
      </c>
    </row>
    <row r="67" spans="1:12">
      <c r="A67" s="4" t="s">
        <v>834</v>
      </c>
    </row>
    <row r="68" spans="1:12">
      <c r="A68" s="3" t="s">
        <v>800</v>
      </c>
    </row>
    <row r="69" spans="1:12">
      <c r="A69" s="4" t="s">
        <v>811</v>
      </c>
      <c r="J69" s="6" t="n">
        <v>458023</v>
      </c>
      <c r="K69" s="6" t="n">
        <v>454695</v>
      </c>
      <c r="L69" s="6" t="n">
        <v>421071</v>
      </c>
    </row>
    <row r="70" spans="1:12">
      <c r="A70" s="4" t="s">
        <v>835</v>
      </c>
    </row>
    <row r="71" spans="1:12">
      <c r="A71" s="3" t="s">
        <v>800</v>
      </c>
    </row>
    <row r="72" spans="1:12">
      <c r="A72" s="4" t="s">
        <v>811</v>
      </c>
      <c r="J72" s="6" t="n">
        <v>423543</v>
      </c>
      <c r="K72" s="6" t="n">
        <v>389487</v>
      </c>
      <c r="L72" s="6" t="n">
        <v>349156</v>
      </c>
    </row>
    <row r="73" spans="1:12">
      <c r="A73" s="4" t="s">
        <v>836</v>
      </c>
    </row>
    <row r="74" spans="1:12">
      <c r="A74" s="3" t="s">
        <v>800</v>
      </c>
    </row>
    <row r="75" spans="1:12">
      <c r="A75" s="4" t="s">
        <v>811</v>
      </c>
      <c r="J75" s="6" t="n">
        <v>253678</v>
      </c>
      <c r="K75" s="6" t="n">
        <v>232821</v>
      </c>
      <c r="L75" s="6" t="n">
        <v>239641</v>
      </c>
    </row>
    <row r="76" spans="1:12">
      <c r="A76" s="4" t="s">
        <v>837</v>
      </c>
    </row>
    <row r="77" spans="1:12">
      <c r="A77" s="3" t="s">
        <v>800</v>
      </c>
    </row>
    <row r="78" spans="1:12">
      <c r="A78" s="4" t="s">
        <v>811</v>
      </c>
      <c r="J78" s="7" t="n">
        <v>31789</v>
      </c>
      <c r="K78" s="7" t="n">
        <v>33146</v>
      </c>
      <c r="L78" s="7" t="n">
        <v>3045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92</v>
      </c>
    </row>
    <row r="3" spans="1:4">
      <c r="A3" s="3" t="s">
        <v>157</v>
      </c>
    </row>
    <row r="4" spans="1:4">
      <c r="A4" s="4" t="s">
        <v>127</v>
      </c>
      <c r="B4" s="7" t="n">
        <v>85132</v>
      </c>
      <c r="C4" s="7" t="n">
        <v>61564</v>
      </c>
      <c r="D4" s="7" t="n">
        <v>45804</v>
      </c>
    </row>
    <row r="5" spans="1:4">
      <c r="A5" s="3" t="s">
        <v>158</v>
      </c>
    </row>
    <row r="6" spans="1:4">
      <c r="A6" s="4" t="s">
        <v>159</v>
      </c>
      <c r="B6" s="6" t="n">
        <v>37710</v>
      </c>
      <c r="C6" s="6" t="n">
        <v>33913</v>
      </c>
      <c r="D6" s="6" t="n">
        <v>31091</v>
      </c>
    </row>
    <row r="7" spans="1:4">
      <c r="A7" s="4" t="s">
        <v>160</v>
      </c>
      <c r="B7" s="6" t="n">
        <v>3531</v>
      </c>
      <c r="C7" s="6" t="n">
        <v>2410</v>
      </c>
      <c r="D7" s="6" t="n">
        <v>2473</v>
      </c>
    </row>
    <row r="8" spans="1:4">
      <c r="A8" s="4" t="s">
        <v>135</v>
      </c>
      <c r="B8" s="6" t="n">
        <v>1846</v>
      </c>
      <c r="C8" s="6" t="n">
        <v>1919</v>
      </c>
      <c r="D8" s="6" t="n">
        <v>1874</v>
      </c>
    </row>
    <row r="9" spans="1:4">
      <c r="A9" s="4" t="s">
        <v>161</v>
      </c>
      <c r="B9" s="6" t="n">
        <v>-33</v>
      </c>
      <c r="C9" s="6" t="n">
        <v>-14</v>
      </c>
      <c r="D9" s="6" t="n">
        <v>-112</v>
      </c>
    </row>
    <row r="10" spans="1:4">
      <c r="A10" s="4" t="s">
        <v>162</v>
      </c>
      <c r="B10" s="6" t="n">
        <v>109</v>
      </c>
      <c r="C10" s="6" t="n">
        <v>94</v>
      </c>
      <c r="D10" s="6" t="n">
        <v>58</v>
      </c>
    </row>
    <row r="11" spans="1:4">
      <c r="A11" s="4" t="s">
        <v>163</v>
      </c>
      <c r="B11" s="6" t="n">
        <v>0</v>
      </c>
      <c r="C11" s="6" t="n">
        <v>0</v>
      </c>
      <c r="D11" s="6" t="n">
        <v>15</v>
      </c>
    </row>
    <row r="12" spans="1:4">
      <c r="A12" s="4" t="s">
        <v>41</v>
      </c>
      <c r="B12" s="6" t="n">
        <v>-1369</v>
      </c>
      <c r="C12" s="6" t="n">
        <v>4926</v>
      </c>
      <c r="D12" s="6" t="n">
        <v>4453</v>
      </c>
    </row>
    <row r="13" spans="1:4">
      <c r="A13" s="4" t="s">
        <v>164</v>
      </c>
      <c r="B13" s="6" t="n">
        <v>-374</v>
      </c>
      <c r="C13" s="6" t="n">
        <v>-378</v>
      </c>
      <c r="D13" s="6" t="n">
        <v>-201</v>
      </c>
    </row>
    <row r="14" spans="1:4">
      <c r="A14" s="4" t="s">
        <v>165</v>
      </c>
      <c r="B14" s="6" t="n">
        <v>172</v>
      </c>
      <c r="C14" s="6" t="n">
        <v>-3400</v>
      </c>
      <c r="D14" s="6" t="n">
        <v>297</v>
      </c>
    </row>
    <row r="15" spans="1:4">
      <c r="A15" s="3" t="s">
        <v>166</v>
      </c>
    </row>
    <row r="16" spans="1:4">
      <c r="A16" s="4" t="s">
        <v>167</v>
      </c>
      <c r="B16" s="6" t="n">
        <v>-26007</v>
      </c>
      <c r="C16" s="6" t="n">
        <v>-9710</v>
      </c>
      <c r="D16" s="6" t="n">
        <v>-17886</v>
      </c>
    </row>
    <row r="17" spans="1:4">
      <c r="A17" s="4" t="s">
        <v>168</v>
      </c>
      <c r="B17" s="6" t="n">
        <v>34139</v>
      </c>
      <c r="C17" s="6" t="n">
        <v>-49575</v>
      </c>
      <c r="D17" s="6" t="n">
        <v>-42287</v>
      </c>
    </row>
    <row r="18" spans="1:4">
      <c r="A18" s="4" t="s">
        <v>169</v>
      </c>
      <c r="B18" s="6" t="n">
        <v>4798</v>
      </c>
      <c r="C18" s="6" t="n">
        <v>15390</v>
      </c>
      <c r="D18" s="6" t="n">
        <v>7835</v>
      </c>
    </row>
    <row r="19" spans="1:4">
      <c r="A19" s="4" t="s">
        <v>170</v>
      </c>
      <c r="B19" s="6" t="n">
        <v>29142</v>
      </c>
      <c r="C19" s="6" t="n">
        <v>15981</v>
      </c>
      <c r="D19" s="6" t="n">
        <v>21026</v>
      </c>
    </row>
    <row r="20" spans="1:4">
      <c r="A20" s="4" t="s">
        <v>171</v>
      </c>
      <c r="B20" s="6" t="n">
        <v>168796</v>
      </c>
      <c r="C20" s="6" t="n">
        <v>73120</v>
      </c>
      <c r="D20" s="6" t="n">
        <v>54440</v>
      </c>
    </row>
    <row r="21" spans="1:4">
      <c r="A21" s="3" t="s">
        <v>172</v>
      </c>
    </row>
    <row r="22" spans="1:4">
      <c r="A22" s="4" t="s">
        <v>173</v>
      </c>
      <c r="B22" s="6" t="n">
        <v>-43522</v>
      </c>
      <c r="C22" s="6" t="n">
        <v>-45305</v>
      </c>
      <c r="D22" s="6" t="n">
        <v>-40023</v>
      </c>
    </row>
    <row r="23" spans="1:4">
      <c r="A23" s="4" t="s">
        <v>174</v>
      </c>
      <c r="B23" s="6" t="n">
        <v>2843</v>
      </c>
      <c r="C23" s="6" t="n">
        <v>9005</v>
      </c>
      <c r="D23" s="6" t="n">
        <v>1778</v>
      </c>
    </row>
    <row r="24" spans="1:4">
      <c r="A24" s="4" t="s">
        <v>175</v>
      </c>
      <c r="B24" s="6" t="n">
        <v>-2505</v>
      </c>
      <c r="C24" s="6" t="n">
        <v>-34641</v>
      </c>
      <c r="D24" s="6" t="n">
        <v>-11478</v>
      </c>
    </row>
    <row r="25" spans="1:4">
      <c r="A25" s="4" t="s">
        <v>176</v>
      </c>
      <c r="B25" s="6" t="n">
        <v>-1256</v>
      </c>
      <c r="C25" s="6" t="n">
        <v>0</v>
      </c>
      <c r="D25" s="6" t="n">
        <v>0</v>
      </c>
    </row>
    <row r="26" spans="1:4">
      <c r="A26" s="4" t="s">
        <v>177</v>
      </c>
      <c r="B26" s="6" t="n">
        <v>-6994</v>
      </c>
      <c r="C26" s="6" t="n">
        <v>-6201</v>
      </c>
      <c r="D26" s="6" t="n">
        <v>-2673</v>
      </c>
    </row>
    <row r="27" spans="1:4">
      <c r="A27" s="4" t="s">
        <v>178</v>
      </c>
      <c r="B27" s="6" t="n">
        <v>11446</v>
      </c>
      <c r="C27" s="6" t="n">
        <v>9926</v>
      </c>
      <c r="D27" s="6" t="n">
        <v>2814</v>
      </c>
    </row>
    <row r="28" spans="1:4">
      <c r="A28" s="4" t="s">
        <v>179</v>
      </c>
      <c r="B28" s="6" t="n">
        <v>-7858</v>
      </c>
      <c r="C28" s="6" t="n">
        <v>0</v>
      </c>
      <c r="D28" s="6" t="n">
        <v>0</v>
      </c>
    </row>
    <row r="29" spans="1:4">
      <c r="A29" s="4" t="s">
        <v>180</v>
      </c>
      <c r="B29" s="6" t="n">
        <v>1115</v>
      </c>
      <c r="C29" s="6" t="n">
        <v>0</v>
      </c>
      <c r="D29" s="6" t="n">
        <v>0</v>
      </c>
    </row>
    <row r="30" spans="1:4">
      <c r="A30" s="4" t="s">
        <v>181</v>
      </c>
      <c r="B30" s="6" t="n">
        <v>-181</v>
      </c>
      <c r="C30" s="6" t="n">
        <v>315</v>
      </c>
      <c r="D30" s="6" t="n">
        <v>6111</v>
      </c>
    </row>
    <row r="31" spans="1:4">
      <c r="A31" s="4" t="s">
        <v>182</v>
      </c>
      <c r="B31" s="6" t="n">
        <v>95</v>
      </c>
      <c r="C31" s="6" t="n">
        <v>-162</v>
      </c>
      <c r="D31" s="6" t="n">
        <v>-132</v>
      </c>
    </row>
    <row r="32" spans="1:4">
      <c r="A32" s="4" t="s">
        <v>181</v>
      </c>
      <c r="B32" s="6" t="n">
        <v>-46817</v>
      </c>
      <c r="C32" s="6" t="n">
        <v>-67063</v>
      </c>
      <c r="D32" s="6" t="n">
        <v>-43603</v>
      </c>
    </row>
    <row r="33" spans="1:4">
      <c r="A33" s="3" t="s">
        <v>183</v>
      </c>
    </row>
    <row r="34" spans="1:4">
      <c r="A34" s="4" t="s">
        <v>184</v>
      </c>
      <c r="B34" s="6" t="n">
        <v>297711</v>
      </c>
      <c r="C34" s="6" t="n">
        <v>211770</v>
      </c>
      <c r="D34" s="6" t="n">
        <v>251801</v>
      </c>
    </row>
    <row r="35" spans="1:4">
      <c r="A35" s="4" t="s">
        <v>185</v>
      </c>
      <c r="B35" s="6" t="n">
        <v>-311271</v>
      </c>
      <c r="C35" s="6" t="n">
        <v>-197825</v>
      </c>
      <c r="D35" s="6" t="n">
        <v>-262891</v>
      </c>
    </row>
    <row r="36" spans="1:4">
      <c r="A36" s="4" t="s">
        <v>186</v>
      </c>
      <c r="B36" s="6" t="n">
        <v>-54</v>
      </c>
      <c r="C36" s="6" t="n">
        <v>-724</v>
      </c>
      <c r="D36" s="6" t="n">
        <v>-46</v>
      </c>
    </row>
    <row r="37" spans="1:4">
      <c r="A37" s="4" t="s">
        <v>187</v>
      </c>
      <c r="B37" s="6" t="n">
        <v>1074</v>
      </c>
      <c r="C37" s="6" t="n">
        <v>541</v>
      </c>
      <c r="D37" s="6" t="n">
        <v>2144</v>
      </c>
    </row>
    <row r="38" spans="1:4">
      <c r="A38" s="4" t="s">
        <v>129</v>
      </c>
      <c r="B38" s="6" t="n">
        <v>-3188</v>
      </c>
      <c r="C38" s="6" t="n">
        <v>-1910</v>
      </c>
      <c r="D38" s="6" t="n">
        <v>-1460</v>
      </c>
    </row>
    <row r="39" spans="1:4">
      <c r="A39" s="4" t="s">
        <v>188</v>
      </c>
      <c r="B39" s="6" t="n">
        <v>-16507</v>
      </c>
      <c r="C39" s="6" t="n">
        <v>-12205</v>
      </c>
      <c r="D39" s="6" t="n">
        <v>-8166</v>
      </c>
    </row>
    <row r="40" spans="1:4">
      <c r="A40" s="4" t="s">
        <v>189</v>
      </c>
      <c r="B40" s="6" t="n">
        <v>-800</v>
      </c>
      <c r="C40" s="6" t="n">
        <v>-4866</v>
      </c>
      <c r="D40" s="6" t="n">
        <v>0</v>
      </c>
    </row>
    <row r="41" spans="1:4">
      <c r="A41" s="4" t="s">
        <v>161</v>
      </c>
      <c r="B41" s="6" t="n">
        <v>33</v>
      </c>
      <c r="C41" s="6" t="n">
        <v>14</v>
      </c>
      <c r="D41" s="6" t="n">
        <v>112</v>
      </c>
    </row>
    <row r="42" spans="1:4">
      <c r="A42" s="4" t="s">
        <v>182</v>
      </c>
      <c r="B42" s="6" t="n">
        <v>0</v>
      </c>
      <c r="C42" s="6" t="n">
        <v>0</v>
      </c>
      <c r="D42" s="6" t="n">
        <v>84</v>
      </c>
    </row>
    <row r="43" spans="1:4">
      <c r="A43" s="4" t="s">
        <v>190</v>
      </c>
      <c r="B43" s="6" t="n">
        <v>-33002</v>
      </c>
      <c r="C43" s="6" t="n">
        <v>-5205</v>
      </c>
      <c r="D43" s="6" t="n">
        <v>-18422</v>
      </c>
    </row>
    <row r="44" spans="1:4">
      <c r="A44" s="4" t="s">
        <v>191</v>
      </c>
      <c r="B44" s="6" t="n">
        <v>-1221</v>
      </c>
      <c r="C44" s="6" t="n">
        <v>-852</v>
      </c>
      <c r="D44" s="6" t="n">
        <v>-62</v>
      </c>
    </row>
    <row r="45" spans="1:4">
      <c r="A45" s="4" t="s">
        <v>192</v>
      </c>
      <c r="B45" s="6" t="n">
        <v>87756</v>
      </c>
      <c r="C45" s="6" t="n">
        <v>0</v>
      </c>
      <c r="D45" s="6" t="n">
        <v>-7647</v>
      </c>
    </row>
    <row r="46" spans="1:4">
      <c r="A46" s="4" t="s">
        <v>193</v>
      </c>
      <c r="B46" s="6" t="n">
        <v>0</v>
      </c>
      <c r="C46" s="6" t="n">
        <v>0</v>
      </c>
      <c r="D46" s="6" t="n">
        <v>7647</v>
      </c>
    </row>
    <row r="47" spans="1:4">
      <c r="A47" s="4" t="s">
        <v>194</v>
      </c>
      <c r="B47" s="6" t="n">
        <v>87756</v>
      </c>
      <c r="C47" s="6" t="n">
        <v>0</v>
      </c>
      <c r="D47" s="6" t="n">
        <v>0</v>
      </c>
    </row>
    <row r="48" spans="1:4">
      <c r="A48" s="3" t="s">
        <v>195</v>
      </c>
    </row>
    <row r="49" spans="1:4">
      <c r="A49" s="4" t="s">
        <v>196</v>
      </c>
      <c r="B49" s="6" t="n">
        <v>5118</v>
      </c>
      <c r="C49" s="6" t="n">
        <v>4334</v>
      </c>
      <c r="D49" s="6" t="n">
        <v>4883</v>
      </c>
    </row>
    <row r="50" spans="1:4">
      <c r="A50" s="4" t="s">
        <v>197</v>
      </c>
      <c r="B50" s="6" t="n">
        <v>42767</v>
      </c>
      <c r="C50" s="6" t="n">
        <v>38475</v>
      </c>
      <c r="D50" s="6" t="n">
        <v>14427</v>
      </c>
    </row>
    <row r="51" spans="1:4">
      <c r="A51" s="3" t="s">
        <v>198</v>
      </c>
    </row>
    <row r="52" spans="1:4">
      <c r="A52" s="4" t="s">
        <v>199</v>
      </c>
      <c r="B52" s="6" t="n">
        <v>0</v>
      </c>
      <c r="C52" s="6" t="n">
        <v>2768</v>
      </c>
      <c r="D52" s="6" t="n">
        <v>1635</v>
      </c>
    </row>
    <row r="53" spans="1:4">
      <c r="A53" s="4" t="s">
        <v>200</v>
      </c>
      <c r="B53" s="6" t="n">
        <v>389</v>
      </c>
      <c r="C53" s="6" t="n">
        <v>3000</v>
      </c>
      <c r="D53" s="6" t="n">
        <v>3900</v>
      </c>
    </row>
    <row r="54" spans="1:4">
      <c r="A54" s="3" t="s">
        <v>201</v>
      </c>
    </row>
    <row r="55" spans="1:4">
      <c r="A55" s="4" t="s">
        <v>202</v>
      </c>
      <c r="B55" s="6" t="n">
        <v>3461</v>
      </c>
      <c r="C55" s="6" t="n">
        <v>2567</v>
      </c>
      <c r="D55" s="6" t="n">
        <v>1800</v>
      </c>
    </row>
    <row r="56" spans="1:4">
      <c r="A56" s="4" t="s">
        <v>203</v>
      </c>
    </row>
    <row r="57" spans="1:4">
      <c r="A57" s="3" t="s">
        <v>201</v>
      </c>
    </row>
    <row r="58" spans="1:4">
      <c r="A58" s="4" t="s">
        <v>204</v>
      </c>
      <c r="B58" s="6" t="n">
        <v>14195</v>
      </c>
      <c r="C58" s="6" t="n">
        <v>0</v>
      </c>
      <c r="D58" s="6" t="n">
        <v>0</v>
      </c>
    </row>
    <row r="59" spans="1:4">
      <c r="A59" s="4" t="s">
        <v>205</v>
      </c>
    </row>
    <row r="60" spans="1:4">
      <c r="A60" s="3" t="s">
        <v>201</v>
      </c>
    </row>
    <row r="61" spans="1:4">
      <c r="A61" s="4" t="s">
        <v>206</v>
      </c>
      <c r="B61" s="7" t="n">
        <v>300</v>
      </c>
      <c r="C61" s="7" t="n">
        <v>0</v>
      </c>
      <c r="D6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403</v>
      </c>
      <c r="J1" s="2" t="s">
        <v>1</v>
      </c>
    </row>
    <row r="2" spans="1:12">
      <c r="B2" s="2" t="s">
        <v>2</v>
      </c>
      <c r="C2" s="2" t="s">
        <v>404</v>
      </c>
      <c r="D2" s="2" t="s">
        <v>149</v>
      </c>
      <c r="E2" s="2" t="s">
        <v>405</v>
      </c>
      <c r="F2" s="2" t="s">
        <v>30</v>
      </c>
      <c r="G2" s="2" t="s">
        <v>406</v>
      </c>
      <c r="H2" s="2" t="s">
        <v>150</v>
      </c>
      <c r="I2" s="2" t="s">
        <v>407</v>
      </c>
      <c r="J2" s="2" t="s">
        <v>2</v>
      </c>
      <c r="K2" s="2" t="s">
        <v>30</v>
      </c>
      <c r="L2" s="2" t="s">
        <v>92</v>
      </c>
    </row>
    <row r="3" spans="1:12">
      <c r="A3" s="3" t="s">
        <v>247</v>
      </c>
    </row>
    <row r="4" spans="1:12">
      <c r="A4" s="4" t="s">
        <v>94</v>
      </c>
      <c r="B4" s="7" t="n">
        <v>653600</v>
      </c>
      <c r="C4" s="7" t="n">
        <v>762275</v>
      </c>
      <c r="D4" s="7" t="n">
        <v>838171</v>
      </c>
      <c r="E4" s="7" t="n">
        <v>633025</v>
      </c>
      <c r="F4" s="7" t="n">
        <v>620090</v>
      </c>
      <c r="G4" s="7" t="n">
        <v>713489</v>
      </c>
      <c r="H4" s="7" t="n">
        <v>772752</v>
      </c>
      <c r="I4" s="7" t="n">
        <v>553998</v>
      </c>
      <c r="J4" s="7" t="n">
        <v>2887071</v>
      </c>
      <c r="K4" s="7" t="n">
        <v>2660329</v>
      </c>
      <c r="L4" s="7" t="n">
        <v>2470448</v>
      </c>
    </row>
    <row r="5" spans="1:12">
      <c r="A5" s="4" t="s">
        <v>839</v>
      </c>
      <c r="B5" s="6" t="n">
        <v>97173</v>
      </c>
      <c r="C5" s="6" t="n">
        <v>110706</v>
      </c>
      <c r="D5" s="6" t="n">
        <v>112443</v>
      </c>
      <c r="E5" s="6" t="n">
        <v>79582</v>
      </c>
      <c r="F5" s="6" t="n">
        <v>72756</v>
      </c>
      <c r="G5" s="6" t="n">
        <v>89586</v>
      </c>
      <c r="H5" s="6" t="n">
        <v>96988</v>
      </c>
      <c r="I5" s="6" t="n">
        <v>66012</v>
      </c>
      <c r="J5" s="6" t="n">
        <v>399904</v>
      </c>
      <c r="K5" s="6" t="n">
        <v>325342</v>
      </c>
      <c r="L5" s="6" t="n">
        <v>280552</v>
      </c>
    </row>
    <row r="6" spans="1:12">
      <c r="A6" s="4" t="s">
        <v>127</v>
      </c>
      <c r="B6" s="6" t="n">
        <v>20561</v>
      </c>
      <c r="C6" s="6" t="n">
        <v>26883</v>
      </c>
      <c r="D6" s="6" t="n">
        <v>26884</v>
      </c>
      <c r="E6" s="6" t="n">
        <v>10804</v>
      </c>
      <c r="F6" s="6" t="n">
        <v>10955</v>
      </c>
      <c r="G6" s="6" t="n">
        <v>20492</v>
      </c>
      <c r="H6" s="6" t="n">
        <v>22449</v>
      </c>
      <c r="I6" s="6" t="n">
        <v>7668</v>
      </c>
      <c r="J6" s="6" t="n">
        <v>85132</v>
      </c>
      <c r="K6" s="6" t="n">
        <v>61564</v>
      </c>
      <c r="L6" s="6" t="n">
        <v>45804</v>
      </c>
    </row>
    <row r="7" spans="1:12">
      <c r="A7" s="4" t="s">
        <v>409</v>
      </c>
      <c r="B7" s="7" t="n">
        <v>18901</v>
      </c>
      <c r="C7" s="7" t="n">
        <v>25556</v>
      </c>
      <c r="D7" s="7" t="n">
        <v>25976</v>
      </c>
      <c r="E7" s="7" t="n">
        <v>10162</v>
      </c>
      <c r="F7" s="7" t="n">
        <v>9312</v>
      </c>
      <c r="G7" s="7" t="n">
        <v>19234</v>
      </c>
      <c r="H7" s="7" t="n">
        <v>21789</v>
      </c>
      <c r="I7" s="7" t="n">
        <v>7216</v>
      </c>
      <c r="J7" s="7" t="n">
        <v>80595</v>
      </c>
      <c r="K7" s="7" t="n">
        <v>57551</v>
      </c>
      <c r="L7" s="7" t="n">
        <v>43082</v>
      </c>
    </row>
    <row r="8" spans="1:12">
      <c r="A8" s="4" t="s">
        <v>110</v>
      </c>
      <c r="B8" s="8" t="n">
        <v>0.93</v>
      </c>
      <c r="C8" s="8" t="n">
        <v>1.26</v>
      </c>
      <c r="D8" s="8" t="n">
        <v>1.29</v>
      </c>
      <c r="E8" s="8" t="n">
        <v>0.51</v>
      </c>
      <c r="F8" s="8" t="n">
        <v>0.46</v>
      </c>
      <c r="G8" s="8" t="n">
        <v>0.96</v>
      </c>
      <c r="H8" s="8" t="n">
        <v>1.08</v>
      </c>
      <c r="I8" s="8" t="n">
        <v>0.36</v>
      </c>
      <c r="J8" s="8" t="n">
        <v>3.99</v>
      </c>
      <c r="K8" s="8" t="n">
        <v>2.87</v>
      </c>
      <c r="L8" s="8" t="n">
        <v>2.16</v>
      </c>
    </row>
    <row r="9" spans="1:12">
      <c r="A9" s="4" t="s">
        <v>111</v>
      </c>
      <c r="B9" s="8" t="n">
        <v>0.93</v>
      </c>
      <c r="C9" s="8" t="n">
        <v>1.26</v>
      </c>
      <c r="D9" s="8" t="n">
        <v>1.28</v>
      </c>
      <c r="E9" s="8" t="n">
        <v>0.51</v>
      </c>
      <c r="F9" s="8" t="n">
        <v>0.46</v>
      </c>
      <c r="G9" s="8" t="n">
        <v>0.96</v>
      </c>
      <c r="H9" s="8" t="n">
        <v>1.08</v>
      </c>
      <c r="I9" s="8" t="n">
        <v>0.36</v>
      </c>
      <c r="J9" s="8" t="n">
        <v>3.99</v>
      </c>
      <c r="K9" s="8" t="n">
        <v>2.86</v>
      </c>
      <c r="L9" s="8" t="n">
        <v>2.1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EARN</vt:lpstr>
      <vt:lpstr>CONSOLIDATED STATEMENTS OF SHAR</vt:lpstr>
      <vt:lpstr>CONSOLIDATED STATEMENTS OF SHA6</vt:lpstr>
      <vt:lpstr>CONSOLIDATED STATEMENTS OF CASH</vt:lpstr>
      <vt:lpstr>SUMMARY OF SIGNIFICANT ACCOUNTI</vt:lpstr>
      <vt:lpstr>FAIR VALUE</vt:lpstr>
      <vt:lpstr>BUSINESS COMBINATIONS</vt:lpstr>
      <vt:lpstr>NET LOSS (GAIN) ON DISPOSITION </vt:lpstr>
      <vt:lpstr>GOODWILL AND OTHER INTANGIBLE A</vt:lpstr>
      <vt:lpstr>DEBT</vt:lpstr>
      <vt:lpstr>LEASES</vt:lpstr>
      <vt:lpstr>DEFERRED COMPENSATION</vt:lpstr>
      <vt:lpstr>COMMON STOCK</vt:lpstr>
      <vt:lpstr>RETIREMENT PLANS</vt:lpstr>
      <vt:lpstr>INCOME TAXES</vt:lpstr>
      <vt:lpstr>ACCOUNTING FOR UNCERTAINTY IN I</vt:lpstr>
      <vt:lpstr>COMMITMENTS, CONTINGENCIES, AND</vt:lpstr>
      <vt:lpstr>SEGMENT REPORTING</vt:lpstr>
      <vt:lpstr>QUARTERLY FINANCIAL INFORMATION</vt:lpstr>
      <vt:lpstr>SUMMARY OF SIGNIFICANT ACCOUN23</vt:lpstr>
      <vt:lpstr>SUMMARY OF SIGNIFICANT ACCOUN24</vt:lpstr>
      <vt:lpstr>FAIR VALUE (Tables)</vt:lpstr>
      <vt:lpstr>BUSINESS COMBINATIONS (Tables)</vt:lpstr>
      <vt:lpstr>GOODWILL AND OTHER INTANGIBLE27</vt:lpstr>
      <vt:lpstr>DEBT (Tables)</vt:lpstr>
      <vt:lpstr>LEASES (Tables)</vt:lpstr>
      <vt:lpstr>COMMON STOCK (Tables)</vt:lpstr>
      <vt:lpstr>INCOME TAXES (Tables)</vt:lpstr>
      <vt:lpstr>ACCOUNTING FOR UNCERTAINTY IN32</vt:lpstr>
      <vt:lpstr>SEGMENT REPORTING (Tables)</vt:lpstr>
      <vt:lpstr>QUARTERLY FINANCIAL INFORMATI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FAIR VALUE - Assets and Liabili</vt:lpstr>
      <vt:lpstr>FAIR VALUE - Available for Sale</vt:lpstr>
      <vt:lpstr>BUSINESS COMBINATIONS - Busines</vt:lpstr>
      <vt:lpstr>BUSINESS COMBINATIONS - Acquire</vt:lpstr>
      <vt:lpstr>NET LOSS (GAIN) ON DISPOSITIO45</vt:lpstr>
      <vt:lpstr>GOODWILL AND OTHER INTANGIBLE46</vt:lpstr>
      <vt:lpstr>GOODWILL AND OTHER INTANGIBLE47</vt:lpstr>
      <vt:lpstr>GOODWILL AND OTHER INTANGIBLE48</vt:lpstr>
      <vt:lpstr>GOODWILL AND OTHER INTANGIBLE49</vt:lpstr>
      <vt:lpstr>GOODWILL AND OTHER INTANGIBLE50</vt:lpstr>
      <vt:lpstr>DEBT - Narrative (Details)</vt:lpstr>
      <vt:lpstr>DEBT - Long-term Debt Obligatio</vt:lpstr>
      <vt:lpstr>DEBT - Principal Maturities of </vt:lpstr>
      <vt:lpstr>LEASES (Details)</vt:lpstr>
      <vt:lpstr>DEFERRED COMPENSATION (Details)</vt:lpstr>
      <vt:lpstr>COMMON STOCK (Details)</vt:lpstr>
      <vt:lpstr>COMMON STOCK - Stock Option Pla</vt:lpstr>
      <vt:lpstr>COMMON STOCK - Nonvested Restri</vt:lpstr>
      <vt:lpstr>RETIREMENT PLANS (Details)</vt:lpstr>
      <vt:lpstr>INCOME TAXES - Components of In</vt:lpstr>
      <vt:lpstr>INCOME TAXES - Components of Ea</vt:lpstr>
      <vt:lpstr>INCOME TAXES - Effective Income</vt:lpstr>
      <vt:lpstr>INCOME TAXES - Components of De</vt:lpstr>
      <vt:lpstr>ACCOUNTING FOR UNCERTAINTY IN64</vt:lpstr>
      <vt:lpstr>COMMITMENTS, CONTINGENCIES, A65</vt:lpstr>
      <vt:lpstr>SEGMENT REPORTING - Information</vt:lpstr>
      <vt:lpstr>SEGMENT REPORTING - Informati67</vt:lpstr>
      <vt:lpstr>SEGMENT REPORTING - Percentage </vt:lpstr>
      <vt:lpstr>SEGMENT REPORTING - Gross Sales</vt:lpstr>
      <vt:lpstr>QUARTERLY FINANCIAL INFORMATI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5:43:06Z</dcterms:created>
  <dcterms:modified xmlns:dcterms="http://purl.org/dc/terms/" xmlns:xsi="http://www.w3.org/2001/XMLSchema-instance" xsi:type="dcterms:W3CDTF">2016-02-24T15:43:06Z</dcterms:modified>
  <dc:title xmlns:dc="http://purl.org/dc/elements/1.1/">Untitled</dc:title>
  <dc:description xmlns:dc="http://purl.org/dc/elements/1.1/"/>
  <dc:subject xmlns:dc="http://purl.org/dc/elements/1.1/"/>
  <cp:keywords/>
  <cp:category/>
</cp:coreProperties>
</file>